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solidated Statements Of Comp" sheetId="5" r:id="rId5"/>
    <s:sheet name="Consolidated Statements Of Chan" sheetId="6" r:id="rId6"/>
    <s:sheet name="Consolidated Statements of Cha7" sheetId="7" r:id="rId7"/>
    <s:sheet name="Consolidated Statements Of Cash" sheetId="8" r:id="rId8"/>
    <s:sheet name="Supplemental Cash Flow Informat" sheetId="9" r:id="rId9"/>
    <s:sheet name="Reduction in Value of Assets" sheetId="10" r:id="rId10"/>
    <s:sheet name="Discontinued Operations" sheetId="11" r:id="rId11"/>
    <s:sheet name="Property, Plant And Equipment" sheetId="12" r:id="rId12"/>
    <s:sheet name="Debt" sheetId="13" r:id="rId13"/>
    <s:sheet name="Stock-Based Compensation And Re" sheetId="14" r:id="rId14"/>
    <s:sheet name="Income Taxes" sheetId="15" r:id="rId15"/>
    <s:sheet name="Segment Information" sheetId="16" r:id="rId16"/>
    <s:sheet name="Commitments And Contingencies" sheetId="17" r:id="rId17"/>
    <s:sheet name="Fair Value Measurements" sheetId="18" r:id="rId18"/>
    <s:sheet name="Derivative Financial Instrument" sheetId="19" r:id="rId19"/>
    <s:sheet name="Related Party Transactions" sheetId="20" r:id="rId20"/>
    <s:sheet name="Interim Financial Information (" sheetId="21" r:id="rId21"/>
    <s:sheet name="Supplementary Oil And Natural G" sheetId="22" r:id="rId22"/>
    <s:sheet name="Valuation and Qualifying Accoun" sheetId="23" r:id="rId23"/>
    <s:sheet name="Summary Of Significant Accounti" sheetId="24" r:id="rId24"/>
    <s:sheet name="Summary Of Significant Accoun25" sheetId="25" r:id="rId25"/>
    <s:sheet name="Supplemental Cash Flow Inform26" sheetId="26" r:id="rId26"/>
    <s:sheet name="Reduction in Value of Assets (T" sheetId="27" r:id="rId27"/>
    <s:sheet name="Discontinued Operations (Tables" sheetId="28" r:id="rId28"/>
    <s:sheet name="Property, Plant And Equipment (" sheetId="29" r:id="rId29"/>
    <s:sheet name="Debt (Tables)" sheetId="30" r:id="rId30"/>
    <s:sheet name="Stock-Based And Long-Term Compe" sheetId="31" r:id="rId31"/>
    <s:sheet name="Income Taxes (Tables)" sheetId="32" r:id="rId32"/>
    <s:sheet name="Segment Information (Tables)" sheetId="33" r:id="rId33"/>
    <s:sheet name="Fair Value Measurements (Tables" sheetId="34" r:id="rId34"/>
    <s:sheet name="Derivative Financial Instrume35" sheetId="35" r:id="rId35"/>
    <s:sheet name="Interim Financial Information36" sheetId="36" r:id="rId36"/>
    <s:sheet name="Supplementary Oil And Natural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pplemental Cash Flow Inform56" sheetId="56" r:id="rId56"/>
    <s:sheet name="Reduction in Value of Assets (N" sheetId="57" r:id="rId57"/>
    <s:sheet name="Reduction in Value of Assets (C" sheetId="58" r:id="rId58"/>
    <s:sheet name="Discontinued Operations (Narrat" sheetId="59" r:id="rId59"/>
    <s:sheet name="Discontinued Operations (Compon" sheetId="60" r:id="rId60"/>
    <s:sheet name="Discontinued Operations (Assets" sheetId="61" r:id="rId61"/>
    <s:sheet name="Property, Plant and Equipment a" sheetId="62" r:id="rId62"/>
    <s:sheet name="Property, Plant and Equipment63" sheetId="63" r:id="rId63"/>
    <s:sheet name="Debt (Narrative) (Details)" sheetId="64" r:id="rId64"/>
    <s:sheet name="Debt (Summary Of Long-Term Debt" sheetId="65" r:id="rId65"/>
    <s:sheet name="Debt (Schedule Of Maturities Of" sheetId="66" r:id="rId66"/>
    <s:sheet name="Stock-Based And Long-Term Com67" sheetId="67" r:id="rId67"/>
    <s:sheet name="Stock-Based And Long-Term Com68" sheetId="68" r:id="rId68"/>
    <s:sheet name="Stock-Based And Long-Term Com69" sheetId="69" r:id="rId69"/>
    <s:sheet name="Stock-Based And Long-Term Com70" sheetId="70" r:id="rId70"/>
    <s:sheet name="Stock-Based And Long-Term Com71" sheetId="71" r:id="rId71"/>
    <s:sheet name="Stock-Based And Long-Term Com72" sheetId="72" r:id="rId72"/>
    <s:sheet name="Stock-Based And Long-Term Com73" sheetId="73" r:id="rId73"/>
    <s:sheet name="Income Taxes (Narrative) (Detai" sheetId="74" r:id="rId74"/>
    <s:sheet name="Income Taxes (Schedule Of Compo" sheetId="75" r:id="rId75"/>
    <s:sheet name="Income Taxes (Schedule Of Com76" sheetId="76" r:id="rId76"/>
    <s:sheet name="Income Taxes (Schedule Of Effec" sheetId="77" r:id="rId77"/>
    <s:sheet name="Income Taxes (Schedule Of Defer" sheetId="78" r:id="rId78"/>
    <s:sheet name="Income Taxes (Net Deferred Tax " sheetId="79" r:id="rId79"/>
    <s:sheet name="Income Taxes (Summary Of Activi" sheetId="80" r:id="rId80"/>
    <s:sheet name="Segment Information (Schedule O" sheetId="81" r:id="rId81"/>
    <s:sheet name="Segment Information (Schedule82" sheetId="82" r:id="rId82"/>
    <s:sheet name="Segment Information (Schedule83" sheetId="83" r:id="rId83"/>
    <s:sheet name="Segment Information (Schedule84" sheetId="84" r:id="rId84"/>
    <s:sheet name="Commitments And Contingencies (" sheetId="85" r:id="rId85"/>
    <s:sheet name="Fair Value Measurements (Narrat" sheetId="86" r:id="rId86"/>
    <s:sheet name="Fair Value Measurements (Summar" sheetId="87" r:id="rId87"/>
    <s:sheet name="Fair Value Measurements (Fair V" sheetId="88" r:id="rId88"/>
    <s:sheet name="Derivative Financial Instrume89" sheetId="89" r:id="rId89"/>
    <s:sheet name="Derivative Financial Instrume90" sheetId="90" r:id="rId90"/>
    <s:sheet name="Related Party Transactions (Det" sheetId="91" r:id="rId91"/>
    <s:sheet name="Interim Financial Information92" sheetId="92" r:id="rId92"/>
    <s:sheet name="Supplementary Oil And Natural93" sheetId="93" r:id="rId93"/>
    <s:sheet name="Supplementary Oil And Natural94" sheetId="94" r:id="rId94"/>
    <s:sheet name="Supplementary Oil And Natural95" sheetId="95" r:id="rId95"/>
    <s:sheet name="Supplementary Oil And Natural96" sheetId="96" r:id="rId96"/>
    <s:sheet name="Supplementary Oil And Natural97" sheetId="97" r:id="rId97"/>
    <s:sheet name="Supplementary Oil And Natural98" sheetId="98" r:id="rId98"/>
    <s:sheet name="Supplementary Oil And Natural99" sheetId="99" r:id="rId99"/>
    <s:sheet name="Supplementary Oil And Natura100" sheetId="100" r:id="rId100"/>
    <s:sheet name="Supplementary Oil And Natura101" sheetId="101" r:id="rId101"/>
    <s:sheet name="Supplementary Oil And Natura102" sheetId="102" r:id="rId102"/>
    <s:sheet name="Valuation and Qualifying Acc103" sheetId="103" r:id="rId103"/>
  </s:sheets>
  <s:definedNames/>
  <s:calcPr calcId="124519" calcMode="auto" fullCalcOnLoad="1"/>
</s:workbook>
</file>

<file path=xl/sharedStrings.xml><?xml version="1.0" encoding="utf-8"?>
<sst xmlns="http://schemas.openxmlformats.org/spreadsheetml/2006/main" uniqueCount="952">
  <si>
    <t>Document And Entity Information - USD ($) $ in Millions</t>
  </si>
  <si>
    <t>12 Months Ended</t>
  </si>
  <si>
    <t>Dec. 31, 2015</t>
  </si>
  <si>
    <t>Feb. 16, 2016</t>
  </si>
  <si>
    <t>Jun. 30, 2015</t>
  </si>
  <si>
    <t>Document And Entity Information [Abstract]</t>
  </si>
  <si>
    <t>Entity Registrant Name</t>
  </si>
  <si>
    <t>Superior Energy Service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Public Float</t>
  </si>
  <si>
    <t>Entity Well-known Seasoned Issuer</t>
  </si>
  <si>
    <t>Yes</t>
  </si>
  <si>
    <t>Trading Symbol</t>
  </si>
  <si>
    <t>spn</t>
  </si>
  <si>
    <t>Entity Current Reporting Status</t>
  </si>
  <si>
    <t>Entity Voluntary Filers</t>
  </si>
  <si>
    <t>No</t>
  </si>
  <si>
    <t>Consolidated Balance Sheets - USD ($) $ in Thousands</t>
  </si>
  <si>
    <t>Dec. 31, 2014</t>
  </si>
  <si>
    <t>Current assets:</t>
  </si>
  <si>
    <t>Cash and cash equivalents</t>
  </si>
  <si>
    <t>Accounts receivable, net of allowance for doubtful accounts of $28,242 and $22,076 at December 31, 2015 and December 31, 2014, respectively</t>
  </si>
  <si>
    <t>Prepaid expenses</t>
  </si>
  <si>
    <t>Inventory and other current assets</t>
  </si>
  <si>
    <t>Assets held for sale</t>
  </si>
  <si>
    <t>Total current assets</t>
  </si>
  <si>
    <t>Property, plant and equipment, net</t>
  </si>
  <si>
    <t>Goodwill</t>
  </si>
  <si>
    <t>Notes receivable</t>
  </si>
  <si>
    <t>Intangible and other long-term assets, net</t>
  </si>
  <si>
    <t>Total assets</t>
  </si>
  <si>
    <t>Current liabilities:</t>
  </si>
  <si>
    <t>Accounts payable</t>
  </si>
  <si>
    <t>Accrued expenses</t>
  </si>
  <si>
    <t>Income taxes payable</t>
  </si>
  <si>
    <t>Current maturities of long-term debt</t>
  </si>
  <si>
    <t>Current portion of decommissioning liabilities</t>
  </si>
  <si>
    <t>Liabilities Held-for-sale</t>
  </si>
  <si>
    <t>Total current liabilities</t>
  </si>
  <si>
    <t>Deferred income taxes</t>
  </si>
  <si>
    <t>Decommissioning liabilities</t>
  </si>
  <si>
    <t>Long-term debt, net</t>
  </si>
  <si>
    <t>Other long-term liabilities</t>
  </si>
  <si>
    <t>Stockholders' equity:</t>
  </si>
  <si>
    <t>Preferred stock of $0.01 par value. Authorized, 5,000,000 shares; none issued</t>
  </si>
  <si>
    <t xml:space="preserve"> </t>
  </si>
  <si>
    <t>Common stock of $0.001 par value. Authorized - 250,000,000, Issued and Outstanding- 150,861,500as of December 31, 2015 Authorized - 250,000,000, Issued - 149,648,826, Outstanding - 149,708,825 at December 31, 2014</t>
  </si>
  <si>
    <t>Additional paid in capital</t>
  </si>
  <si>
    <t>Accumulated other comprehensive loss, net</t>
  </si>
  <si>
    <t>Retained earnings</t>
  </si>
  <si>
    <t>Total stockholders' equity</t>
  </si>
  <si>
    <t>Total liabilities and stockholders' equity</t>
  </si>
  <si>
    <t>Consolidated Balance Sheets (Parenthetical) - USD ($) $ in Thousands</t>
  </si>
  <si>
    <t>Consolidated Balance Sheets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 $ in Thousands</t>
  </si>
  <si>
    <t>Dec. 31, 2013</t>
  </si>
  <si>
    <t>Condensed Consolidated Statements of Operations [Abstract]</t>
  </si>
  <si>
    <t>Services</t>
  </si>
  <si>
    <t>Rentals</t>
  </si>
  <si>
    <t>Total, Revenues</t>
  </si>
  <si>
    <t>Costs and expenses:</t>
  </si>
  <si>
    <t>Cost of Services (exclusive of items shown separately below)</t>
  </si>
  <si>
    <t>Cost of Rentals (exclusive of items shown separately below)</t>
  </si>
  <si>
    <t>Cost of goods and services</t>
  </si>
  <si>
    <t>Depreciation, depletion, amortization and accretion</t>
  </si>
  <si>
    <t>General and administrative expenses</t>
  </si>
  <si>
    <t>Reduction in value of assets</t>
  </si>
  <si>
    <t>Income from operations</t>
  </si>
  <si>
    <t>Other income (expense):</t>
  </si>
  <si>
    <t>Interest expense, net</t>
  </si>
  <si>
    <t>Other Expense</t>
  </si>
  <si>
    <t>Income from continuing operations before income taxes</t>
  </si>
  <si>
    <t>Income taxes</t>
  </si>
  <si>
    <t>Net income from continuing operations</t>
  </si>
  <si>
    <t>Loss from discontinued operations, net of tax</t>
  </si>
  <si>
    <t>Net income (loss)</t>
  </si>
  <si>
    <t>Earnings per share information:</t>
  </si>
  <si>
    <t>Continuing operations, basic</t>
  </si>
  <si>
    <t>Discontinued operations, basic</t>
  </si>
  <si>
    <t>Basic earnings (loss) per share</t>
  </si>
  <si>
    <t>Continuing operations, diluted</t>
  </si>
  <si>
    <t>Discontinued operations, diluted</t>
  </si>
  <si>
    <t>Diluted earnings per share</t>
  </si>
  <si>
    <t>Cash dividends declared per share</t>
  </si>
  <si>
    <t>Weighted average common shares used in computing earnings per share:</t>
  </si>
  <si>
    <t>Basic</t>
  </si>
  <si>
    <t>Incremental common shares from stock based compensation</t>
  </si>
  <si>
    <t>Diluted</t>
  </si>
  <si>
    <t>Consolidated Statements Of Comprehensive Income - USD ($) $ in Thousands</t>
  </si>
  <si>
    <t>Consolidated Statement of Comprehensive Income [Abstract]</t>
  </si>
  <si>
    <t>Unrealized net gain (loss) on investment securities, net of tax</t>
  </si>
  <si>
    <t>Reclassification adjustment, net of tax</t>
  </si>
  <si>
    <t>Change in cumulative translation adjustment, net of tax</t>
  </si>
  <si>
    <t>Comprehensive income (loss)</t>
  </si>
  <si>
    <t>Consolidated Statements Of Changes In Stockholders' Equity - USD ($) $ in Thousands</t>
  </si>
  <si>
    <t>Common Stock [Member]</t>
  </si>
  <si>
    <t>Additional Paid-in Capital [Member]</t>
  </si>
  <si>
    <t>Accumulated Other Comprehensive Income (Loss) [Member]</t>
  </si>
  <si>
    <t>Retained Earnings [Member]</t>
  </si>
  <si>
    <t>Total</t>
  </si>
  <si>
    <t>Beginning balance, value at Dec. 31, 2012</t>
  </si>
  <si>
    <t>Beginning balance, shares at Dec. 31, 2012</t>
  </si>
  <si>
    <t>Comprehensive Income (Loss), Net of Tax, Attributable to Parent [Abstract]</t>
  </si>
  <si>
    <t>Other Comprehensive Income (Loss), Net of Tax [Abstract]</t>
  </si>
  <si>
    <t>Unrealized net gain (loss) on investment securities</t>
  </si>
  <si>
    <t>Foreign currency translation adjustment</t>
  </si>
  <si>
    <t>Stock Withheld and Retired Value</t>
  </si>
  <si>
    <t>Stock Withheld and Retired Shares</t>
  </si>
  <si>
    <t>Stock Repurchased and Retired During Period, Shares</t>
  </si>
  <si>
    <t>Stock Repurchased and Retired During Period, Value</t>
  </si>
  <si>
    <t>Vesting of restricted stock assumed with acquisition</t>
  </si>
  <si>
    <t>Exercise of stock options, value</t>
  </si>
  <si>
    <t>Exercise of stock options, shares</t>
  </si>
  <si>
    <t>Tax benefit (expense) from stock-based compensation</t>
  </si>
  <si>
    <t>Cash dividends declared</t>
  </si>
  <si>
    <t>Stock Issued During Period, Shares, Share-based Compensation</t>
  </si>
  <si>
    <t>Stock-based compensation expense, net of forfeitures</t>
  </si>
  <si>
    <t>Shares issued under Employee Stock Purchase Plan, value</t>
  </si>
  <si>
    <t>Shares issued under Employee Stock Purchase Plan, shares</t>
  </si>
  <si>
    <t>Ending balance, value at Dec. 31, 2013</t>
  </si>
  <si>
    <t>Ending balance, shares at Dec. 31, 2013</t>
  </si>
  <si>
    <t>Reclassification Adjustment of unrealized net loss on available-for-sale securities, Net of Tax</t>
  </si>
  <si>
    <t>Incremental common shares from restricted stock units</t>
  </si>
  <si>
    <t>Ending balance, value at Dec. 31, 2014</t>
  </si>
  <si>
    <t>Ending balance, shares at Dec. 31, 2014</t>
  </si>
  <si>
    <t>Restricted stock grant and expense, net of forefeitures, shares</t>
  </si>
  <si>
    <t>Shares issued to pay performance share unit, value</t>
  </si>
  <si>
    <t>Shares issued to pay performance share unit, shares</t>
  </si>
  <si>
    <t>Ending balance, value at Dec. 31, 2015</t>
  </si>
  <si>
    <t>Ending balance, shares at Dec. 31, 2015</t>
  </si>
  <si>
    <t>Consolidated Statements of Changes in Stock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Reduction in value of assets including discontinued operations</t>
  </si>
  <si>
    <t>Stock based and performance share unit compensation expense</t>
  </si>
  <si>
    <t>Amortization of debt acquisition costs and note discount</t>
  </si>
  <si>
    <t>(Gains) losses on sales of assets and businesses</t>
  </si>
  <si>
    <t>Other reconciling items, net</t>
  </si>
  <si>
    <t>Changes in operating assets and liabilities, net of acquisitions and dispositions:</t>
  </si>
  <si>
    <t>Accounts receivable</t>
  </si>
  <si>
    <t>Other, net</t>
  </si>
  <si>
    <t>Net Cash Provided by (Used in) Operating Activities, Total</t>
  </si>
  <si>
    <t>Cash flows from investing activities:</t>
  </si>
  <si>
    <t>Payments for capital expenditures</t>
  </si>
  <si>
    <t>Purchase of leased vessels</t>
  </si>
  <si>
    <t>Proceeds from Sale of Available-for-sale Securities, Equity</t>
  </si>
  <si>
    <t>Acquisitions of businesses, net of cash acquired</t>
  </si>
  <si>
    <t>Cash Proceeds From Sales of Assets And Businesses</t>
  </si>
  <si>
    <t>Proceeds from Insurance Settlement, Investing Activities</t>
  </si>
  <si>
    <t>Other</t>
  </si>
  <si>
    <t>Net Cash Provided by (Used in) Investing Activities, Total</t>
  </si>
  <si>
    <t>Cash flows from financing activities:</t>
  </si>
  <si>
    <t>Repayments of Long-term Lines of Credit</t>
  </si>
  <si>
    <t>Proceeds from Long-term Lines of Credit</t>
  </si>
  <si>
    <t>Payment to extinguish capital lease obligation</t>
  </si>
  <si>
    <t>Proceeds from issuance of long-term debt</t>
  </si>
  <si>
    <t>Principal payments of long-term debt</t>
  </si>
  <si>
    <t>Share repurchases</t>
  </si>
  <si>
    <t>Cash dividends</t>
  </si>
  <si>
    <t>Proceeds from exercise of stock options</t>
  </si>
  <si>
    <t>Proceeds from issuance of stock through employee benefit plans</t>
  </si>
  <si>
    <t>Net Cash Provided by (Used in) Financing Activities, Total</t>
  </si>
  <si>
    <t>Effect of exchange rate changes on cash</t>
  </si>
  <si>
    <t>Net increase in cash and cash equivalents</t>
  </si>
  <si>
    <t>Cash and cash equivalents at beginning of period</t>
  </si>
  <si>
    <t>Cash and cash equivalents at end of period</t>
  </si>
  <si>
    <t>Supplemental Cash Flow Information</t>
  </si>
  <si>
    <t>Supplemental Cash Flow Information [Abstract]</t>
  </si>
  <si>
    <t>(2) Supplemental Cash Flow Information
The following table includes the Company’s supplemental cash flow information (in thousands):
Years Ended December 31,
2015
2014
2013
Cash paid for interest
$ 93,946
$ 102,880
$ 97,129
Cash paid for income taxes, net of refunds
$ 40,074
$ 127,132
$ 164,158
Details of business acquisitions:
Fair value of assets
$
-
$ 29,468
$ 34,964
Fair value of liabilities
-
(5,125)
(10,942)
Common stock issued
-
-
-
Cash paid
-
24,343
24,022
Less cash acquired
-
(16)
(225)
Net cash paid for acquisitions
$
-
$ 24,327
$ 23,797
Non-cash investing activity:
Capital expenditures included in accounts payable,
accrued expenses and other long term liabilities
$ 28,704
$ 49,118
$ 70,463
Non-cash financing activity:
Cash dividends declared
$
-
$
-
$ 12,759</t>
  </si>
  <si>
    <t>Reduction in Value of Assets</t>
  </si>
  <si>
    <t>Reduction In Value Of Assets [Abstract]</t>
  </si>
  <si>
    <t>Reduction In Value Of Assets</t>
  </si>
  <si>
    <t xml:space="preserve">(3) Reduction in Value of Assets and Other Charges
During 2015 and 2013, the Company recorded $1,738.9 million and $300.1 million in expense related to reduction in value of assets, respectively. The components of reduction in value of assets are as follows (in thousands):
Years Ended December 31,
2015
2013
Reduction in value of goodwill
$ 1,326,701
$ 91,016
Reduction in value of long-lived assets
330,194
180,320
Retirements of long-lived assets
42,545
14,418
Reduction in value of assets related to sale of a business
39,447
-
Reduction in value of assets related to Venezuela exit activities
-
14,324
Total reduction in value of assets
$ 1,738,887
$ 300,078
Reduction in Value of Goodwill
During 2015, the Company recorded $1,326.7 million reduction in value of goodwill relating to its Onshore Completion and Workover Services and Production Services segments. The Company determined that the implied fair value of its goodwill for the Onshore Completion and Workover Services segment was less than its carrying value and recorded a $740.0 million impairment of the Onshore Completion and Workover Services segment’s goodwill. In addition, the Company determined that the implied fair value of its goodwill for the Production Services segment was less than its carrying value and recorded a $586.7 million impairment of the Production Services segment’s goodwill. The reduction in value of goodwill in the Production Services segment was primarily driven by the continued decline in demand for coiled tubing services. The reduction in value of goodwill in the Onshore Completion and Workover Services and Production Services segments was primarily driven by further deterioration of market conditions during the year and the Company’s forecast did not indicate a timely recovery sufficient to support the carrying values of the goodwill.
During 2013, the Company recorded $91.0 million reduction in value of goodwill relating to its Technical Solutions segment. The Company performed its annual test for goodwill, which indicated that the carrying value of the Technical Solutions segment exceeded its fair value, indicating that goodwill was potentially impaired. The Company determined that the implied fair value of the goodwill for the Technical Solutions segment was less than its carrying value and fully wrote-off the goodwill balance of $91.0 million. The reduction in value of goodwill in the Technical Solutions segment was primarily driven by the decline in demand for services in the subsea construction and marine technical services divisions. During 2013, the demand for these services continued to decline and the forecast for these markets did not indicate a timely recovery sufficient to support the carrying value of the goodwill.
Reduction in Value of Long-Lived Assets
During 2015, the Company recorded $330.2 million in connection with the reduction in value of its long-lived assets. The reduction in value of assets was comprised of $89.7 million related to equipment and $59.5 million related to intangibles in the coiled tubing business and pressure control tools businesses within the Production Services segment. The reduction in value of assets in the Production Services segment was primarily driven by the decline in demand for coiled tubing services. The demand for these services continued to decline and the Company’s forecast did not indicate a timely recovery sufficient to support the carrying values of these assets.
The reduction in value of assets also included $68.9 million related to the reduction in carrying values of the marine vessels and equipment included in the marine technical services division in the Technical Solutions segment. The reduction in value of assets in the Technical Solutions segment was primarily as a result of the termination of the contract with a certain marine technical services division’s customer. Further, the reduction in value of assets also included $56.0 million related to impairment of the Gulf of Mexico oil and gas property which is included in the Technical Solutions segment.
In addition, the reduction in value of assets included a $40.2 million, primarily related to reduction in carrying values of certain domestic and international accommodation units and premium drill pipe included in the Drilling Products and Services segment and $15.9 million related to mechanical drilling rigs included in the Onshore Completion and Workover Services segment. The reduction in value of assets in the Drilling Products and Services segment was primarily driven by the decrease in demand for the rental of accommodation units, changes in the regulatory requirements and a decrease in the Company’s forecast for future rentals of these units. The reduction in value of assets in the Onshore Completion and Workover Services segment related to the reduction in carrying values of the mechanical drilling rigs, primarily as a result of the decreased demand for certain mechanical drilling rigs driven by the downturn in the oil and gas market.
During 2013, the Company recorded $ 180.3 million in connection with reduction in value of its long-lived assets and related other assets. The reduction in value of assets was comprised of $122.8 million related to certain marine equipment and related write-off of other assets of $31.9 million included in the Technical Solutions segment, $11.4 million related to equipment in the coiled tubing division within the Production Services segment and $11.2 million related to mechanical drilling rigs included in the Onshore Completion and Workover Services segment. In addition, the Company recorded a $3.0 million related to reduction in carrying values of the intangible assets in the coiled tubing business in the Production Services segment.
The reduction in value of assets in the Technical Solutions segment was primarily driven by the decline in demand for services in the Company’s marine technical services business. During 2013, the demand for these services continued to decline and the forecast for these markets did not indicate a timely recovery sufficient to support the carrying values of these assets. The reduction in value of assets in the Onshore Completion and Workover Services segment related to the reduction in carrying values of the mechanical drilling rigs, primarily driven by the shift in customer demand away from mechanically powered rigs to electrically powered drilling rigs. The reduction in value of assets in the Production Services segment related to the coiled tubing business in Mexico and was primarily driven by the decrease in demand for the Company’s services during 2013 coupled with a decrease in the forecast for future activities in that region.
Retirements of Long-Lived Assets
During 2015, the Company recorded $42.5 million for retirement and abandonment of inoperable and/or functionally obsolete long-lived assets that would require a significant cost to refurbish. The total amount recorded includes $27.3 million for the Onshore Completion and Workover Services segment and $15.2 million for the Production Services segment.
During 2013, the Company recorded $ 14.4 million for retirement and abandonment of inoperable and/or functionally obsolete long-lived assets. The total amount recorded includes $6.4 million for Technical Solutions segment, $5.8 million for Onshore Completion and Workover Services segment and $2.2 million for Production Services segment.
Reduction in Value of Assets Related to Sale of Coiled Tubing Business in Mexico
During 2015, the Company sold its Mexico based coiled tubing business and related assets. The Company received proceeds in the form of cash and a note receivable. The Company recorded a full valuation allowance on the note receivable in the amount of $16.8 million because its collectability was not reasonably assured. In connection with the sale, the Company recorded a $39.4 million reduction in value of assets, primarily related to property, plant and equipment and intangible assets.
Reduction in Value of Assets Related to Venezuela Exit Activities
In November 2013, the government of Venezuela seized two of the Company’s hydraulic snubbing units from its facility in Anaco, Venezuela. As a result, the Company recorded a $14.3 million reduction in value of net assets, primarily related to accounts receivable, prepaid expenses and property, plant and equipment. During 2013, the Company generated $9.5 million, in revenue from its operations in Venezuela.
Other Charges
During 2015, in connection with the reorganization of several of its businesses, the Company recorded $46.8 million relating to reduction in force expense and reorganization costs. The Company’s reorganization plan resulted in the consolidation of certain of its product lines and rationalization of the related facilities and offices. Included in the total reorganization costs is $20.2 million relating to the impairment of certain real estate operating leases included in the Onshore Completion and Workover Services segment. As of December 31, 2015, the accrued lease termination liability balances were $7.2 million and $11.1 million, included in accrued expenses and other long-term liabilities, respectively, on the consolidated balance sheet. </t>
  </si>
  <si>
    <t>Discontinued Operations</t>
  </si>
  <si>
    <t>Discontinued Operations [Abstract]</t>
  </si>
  <si>
    <t xml:space="preserve">(4) Discontinued Operations
Discontinued operations results include operating results for both of the Company’s subsea construction and conventional decommissioning businesses. Unfavorable oil and gas market conditions that have negatively impacted the demand for the assets included in these businesses. Therefore, the remaining assets of these businesses were not disposed of during the initial one-year period. As of December 31, 2015, these assets were being actively marketed and the Company’s management is committed to selling the remaining assets. Both the subsea construction business and conventional decommissioning business were included in the Technical Solutions segment. As of December 31, 2015 , the assets and liabilities of these businesses were classified as held for sale. The results of operations of these businesses for 2015, 2014 and 2013 are reported as discontinued operations in the consolidated statements of operations.
The following table summarizes the components of loss from discontinued operations, net of tax (in thousands):
Years Ended December 31,
2015
2014
2013
Revenues
$ 18,723
$ 145,463
$ 261,767
Loss from discontinued operations, net of tax benefit of $5,626, $19,330 and $15,439 for 2015, 2014 and 2013, respectively
$ (46,955)
$ (22,973)
$ (156,903)
During 2015, loss from discontinued operations included $25.8 million and $8.8 million for the reduction in value of marine vessels in the subsea construction and conventional decommissioning businesses, respectively.
During 2014, loss from discontinued operations included an $ 18.8 million gain related to the sale of marine vessels and equipment in the subsea construction business.
During 2013, loss from d iscontinued operations included $119.3 million related to the reduction in value of assets. The reduction in v alue of assets included a $98.3 million charge primarily relating to certain marine vessels included in the subsea construction business; a $15.4 million expense relating to reduction in carrying values of the intangible assets in the subsea construction business; and a $5.6 million expense relating to the retirement of long-lived assets in the conventional decommissioning business.
The following summarizes the assets and liabilities related to the businesses reported as discontinued operations (in thousands):
December 31,
2015
2014
Accounts receivable, net
$ 1,234
$ 16,701
Prepaid expenses
330
2,463
Inventory and other current assets
1,036
5,576
Current assets
$ 2,600
$ 24,740
Property, plant and equipment, net
92,634
91,171
Intangible and other long-term assets, net
-
769
Long-term assets
$ 92,634
$ 91,940
Accounts payable
1,007
20,530
Accrued expenses
3,654
24,496
Current liabilities
$ 4,661
$ 45,026
Other long-term liabilities
$
-
$ 16,814
During 2015, the Company spent $ 46.4 million to purchase two leased vessels in its subsea construction business. In addition, the purchase price for one of the vessels included the extinguishment of the related capital lease obligation of $20.9 million. The purchases were made to eliminate ongoing lease payments and facilitate the disposition of the vessels. </t>
  </si>
  <si>
    <t>Property, Plant And Equipment</t>
  </si>
  <si>
    <t>Property, Plant And Equipment [Abstract]</t>
  </si>
  <si>
    <t xml:space="preserve">(5) Property, Plant and Equipment
A summary of property, plant and equipment is as follows (in thousands):
December 31,
2015
2014
Buildings, improvements and leasehold improvements
$ 318,906
$ 328,651
Marine vessels and equipment
87
55,494
Machinery and equipment
3,770,959
4,126,570
Automobiles, trucks, tractors and trailers
45,013
66,032
Furniture and fixtures
67,483
75,631
Construction-in-progress
74,683
102,895
Land
58,731
58,814
Oil and gas producing assets
66,285
189,294
Total
4,402,147
5,003,381
Accumulated depreciation and depletion
(2,278,856)
(2,269,542)
Property, plant and equipment, net
$ 2,123,291
$ 2,733,839
The Company had $ 84.9 million and $ 93.3 million of leasehold improvements as of December 31, 2015 and 2014 , respectively. These leasehold improvements are depreciated over the shorter of the life of the asset or the term of the lease using the straight line method. Depreciation expense (excluding depletion, amortization and accretion) was $ 584.1 million, $ 620.6 million, and $ 572.9 million during 2015, 2014 and 2013 , respectively. During 2015, the Company recorded $343.3 million related to reduction in value of property, plant and equipment (see note 3). </t>
  </si>
  <si>
    <t>Debt</t>
  </si>
  <si>
    <t>Debt [Abstract]</t>
  </si>
  <si>
    <t xml:space="preserve">(6) Debt
The Company’s outstanding debt is as follows (in thousands):
December 31,
2015
2014
Long-term
Current
Long-term
Current
Term loan due February 2017
$ 305,000
$ 20,000
$ 325,000
$ 20,000
Senior Notes due May 2019
500,000
-
500,000
-
Senior Notes due December 2021
800,000
-
800,000
-
Other
3,089
9,957
2,842
941
Total debt, gross
1,608,089
29,957
1,627,842
20,941
Unamortized debt issuance costs
(19,826)
-
(27,469)
-
Total debt
$ 1,588,263
$ 29,957
$ 1,600,373
$ 20,941
Debt maturities presented as of December 31, 2015 are as follows (in thousands):
2016
$ 29,957
2017
306,705
2018
1,384
2019
500,000
2020
-
Thereafter
800,000
Total
$ 1,638,046
Credit Facility
At December 31, 2015, the Company had a credit facility that was comprised of a $600.0 million revolving line of credit and a $325.0 million term loan. In February 2016, the Company amended and extended the credit facility. The amended agreement results in a $470.3 million revolving credit facility which matures in 2019 and no longer has a term loan component. As of February 22, 2016, the Company had $325.0 million of borrowings and $42.2 million of letters of credit outstanding under the amended credit facility. Borrowings under the credit facility bear interest at LIBOR plus margins that depend on our credit rating. Indebtedness under the credit facility is secured by substantially all of the Company’s assets, including the pledge of the stock of its principal domestic subsidiaries. The credit facility contains customary events of default and requires that the Company satisfies various financial covenants.
Senior Unsecured Notes
The Company has outstanding $ 500 million of 6 3/8% unsecured senior notes due 2019. The indenture governing the 6 3/8% senior notes requires semi-annual interest payments on May 1 st and November 1 st of each year through the maturity date of May 1, 2019.
The Company also has outstanding $ 800 million of 7 1/8% unsecured senior notes due 2021. The indenture governing the 7 1/8% senior notes requires semi-annual interest payments on June 15 th and December 15 th of each year through the maturity date of December 15, 2021. </t>
  </si>
  <si>
    <t>Stock-Based Compensation And Retirement Plans</t>
  </si>
  <si>
    <t>Disclosure of Compensation Related Costs, Share-based Payments [Abstract]</t>
  </si>
  <si>
    <t>Stock-Based and Long-Term Compensation</t>
  </si>
  <si>
    <t xml:space="preserve">(7) Stock-Based and Long-Term Compensation
Under our 2013 Stock Incentive Plan, the Company may grant non-qualified stock options, restricted stock, restricted stock units and other types of equity based awards. The Compensation Committee determines the recipients of the equity awards, the type of awards made and the required performance measures. During 2015, the plan was amended to increase the number of shares of common stock authorized for issuance under the plan from 8,000,000 to 14,850,000 shares. As of December 31, 2015 , 8,700,000 shares of the Company’s common stock were available for future grants under the plan.
Total stock-based compensation expense and the associated tax benefits are as follows (in thousands):
Compensation Expense
Years Ended December 31,
2015
2014
2013
Stock options
$ 3,663
$ 3,900
$ 3,586
Restricted stock
9,219
15,800
21,460
Restricted stock units
19,699
11,282
-
Performance share units
10,733
10,688
10,014
Strategic performance share units
2,258
2,404
-
Total
$ 45,572
$ 44,074
$ 35,060
Tax Benefit
Years Ended December 31,
2015
2014
2013
Stock options
$ 1,355
$ 1,443
$ 1,327
Restricted stock
3,411
5,846
7,940
Restricted stock units
7,289
4,174
-
Total
$ 12,055
$ 11,463
$ 9,267
Total stock-based compensation expense is reflected in general and administrative expenses in the consolidated statements of operations.
Stock Options
Stock options are granted with an exercise price equal to the market price of our ordinary shares at the date of grant. The stock options generally vest in equal installments over three years and expire in ten years from the grant date. Non-vested stock options are generally forfeited upon termination of employment.
The Company recognizes compensation expense for stock option grants based on the fair value at the date of grant using the Black-Scholes-Merton option pricing model. The Company uses historical data, among other factors, to estimate the expected volatility and the expected life of the stock options. The risk-free rate is based on the U.S. Treasury yield curve in effect at the time of grant for the expected life of the stock option. The dividend yield is based on our historical dividend payouts.
The weighted average fair values of stock options granted and the assumptions used in estimating those fair values are as follows:
Years Ended December 31,
2015
2014
2013
Weighted average fair value of grants
$ 6.25
$ 6.95
$ 8.98
Black-Scholes-Merton Assumptions:
Risk free interest rate
1.33%
1.42%
0.63%
Expected life (years)
5
4
4
Volatility
47.07%
34.50%
48.41%
Dividend yield
1.30
1.23
-
The following table summarizes stock option activity for 2015:
Number of Options
Weighted Average Option Price
Weighted Average Remaining Contractual Term (in years)
Aggregate Intrinsic Value (in thousands)
Outstanding as of December 31, 2014
4,484,505
$ 23.76
5.1
$ 4,095
Granted
612,665
$ 17.27
Exercised
(506,029)
$ 17.43
Outstanding as of December 31, 2015
4,591,141
$ 23.60
5.3
$ 256
Exercisable as of December 31, 2015
3,488,262
$ 24.48
4.3
$ 256
Options expected to vest as of December 31, 2015
1,102,879
$ 20.81
8.5
$
-
The total intrinsic value of stock options exercised during 2015, 2014 and 2013 was $2.3 million, $ 17.1 million and $5.1 million, respectively. The Company received $ 8.8 million, $10.6 million and $6.3 million during 2015, 2014 and 2013 , respectively, from employee stock option exercises. The Company has reported tax benefits of $ 0.9 million, $5.6 million and $0.7 million from the exercise of stock options for 2015, 2014 and 2013 , respectively.
The following table summarizes non-vested stock option activity for 2015:
Number of Options
Weighted Average Grant Date Fair Value
Non-vested as of December 31, 2014
824,488
$ 7.83
Granted
612,665
$ 17.27
Vested
(334,274)
$ 25.01
Non-vested as of December 31, 2015
1,102,879
$ 20.81
As of December 31, 2015 , the unrecognized compensation expense related to non-vested stock options was $ 3.9 million. The Company expects to recognize $ 2.6 million and $1.3 million of compensation expense during the years 2016 and 2017, respectively.
Restricted Stock
Shares of restricted stock generally vest in equal annual installments over three years. Non-vested shares are generally forfeited upon termination of employment. Holders of the restricted stock are entitled to all rights of a stockholder of the Company with respect to the restricted stock, including the right to vote the shares and receive any dividends or other distributions. Compensation expense associated with restricted stock is measured based on the grant date fair value of our common stock.
The following table summarizes restricted stock activity for 2015:
Number of Shares
Weighted Average Grant Date Fair Value
Non-vested as of December 31, 2014
1,022,280
$ 24.08
Vested
(678,880)
$ 17.88
Forfeited
(50,463)
$ 23.26
Non-vested as of December 31, 2015
292,937
$ 23.13
No restricted stock was granted during 2015 and 2014. The weighted average grant-date fair value per share of restricted stock granted during 2013 was $23.14 . The total fair value of restricted stock vested during 2015, 2014 and 2013 was $12.1 million, $23.0 million and $9.6 million, respectively. As of December 31, 2015 , there was $ 0.4 million of unrecognized compensation expense related to non-vested restricted stock, which is expected to be recognized during 2016.
Restricted Stock Units
Beginning in 2014, restricted stock unit awards (RSUs) were granted to eligible employees. Prior to 2014, only non-employee directors were granted RSU awards. RSUs granted to employees vest in equal annual installments over three years. On the vesting date, each RSU is converted to one share of the Company’s common stock having an aggregate value determined by the Company’s closing stock price on the vesting date. Holders of RSUs are not entitled to any rights of a stockholder, such as the right to vote shares, but will accrue dividends that are paid out upon vesting.
Each non-employee director is issued annually a number of RSUs having an aggregate dollar value determined by the Company’s Board of Directors. The exact number of RSUs granted is determined by dividing the aggregate dollar value determined by the Company’s Board of Directors by the fair market value of the Company’s common stock on the day of the annual stockholders’ meeting. If the director’s election occurs at a time other than at the annual meeting, the director will receive a pro-rata number of RSUs based on the number of months between his or her election date and the anniversary of the last annual stockholder meeting. Each RSU granted prior to 2013 represents the right to receive from the Company, within 30 days of the date the director ceases to serve on the Board, one share of the Company’s common stock. The RSUs will vest and pay out in shares of the Company’s common stock in the year following the grant date on the date of Company’s annual meeting.
The following table summarizes RSU activity for 2015:
Number of Restricted Stock Units
Weighted Average Grant Date Fair Value
Non-vested as of December 31, 2014
1,416,477
$ 26.40
Granted
2,162,146
$ 17.74
Vested
(460,400)
$ 18.51
Forfeited
(330,334)
$ 20.16
Non-vested as of December 31, 2015
2,787,889
$ 20.41
As of December 31, 2015 , there was $30.0 million of unrecognized compensation expense related to unvested RSUs. The Company exp ects to recognize $19.3 million, $10.3 million, and $0.4 million for 2016, 2017, and 2018, respectively.
Performance Share Units
The Company has issued performance share units (PSUs) to its employees as part of the Company’s long-term incentive program. There is a three -year performance period associated with each PSU grant. The two performance measures applicable to all participants are the Company’s return on invested capital and total stockholder return relative to those of the Company’s pre-defined “peer group.” If the participant has met specified continued service requirements, the PSUs will settle in cash or a combination of cash and up to 50 % of equivalent value in the Company’s common stock, at the discretion of the Compensation Committee of the Board of Directors. As of December 31, 2015 , there were 370,822 PSUs outstanding ( 112,922 , 123,079 and 134,821 related to performance periods ending December 31, 2015, 2016 and 2017, respectively). The Company has recorded both current and long-term liabilities for this liability-based compensation award.
Effective February 2014, the Company granted strategic performance share units (SPSUs) to the executive officers of the Company. The number of target SPSUs was established at the beginning of a two-calendar year performance period. The final value of SPSUs earned will be based upon the level of the Company’s free cash flow achieved for 2015 and 2014. The earned SPSUs will vest provided the participant remains actively employed by the Company through January 2, 2016.
Employee Stock Purchase Plan
In 2013, the stockholders of the Company approved the 2013 Employee Stock Purchase Plan (ESPP). This plan went into effect on July 1, 2013 and replaced the prior plan. Under this plan 3,000,000 shares of common stock were reserved for issuance. Eligible employees are allowed to purchase shares of the Company’s common stock at a discount during six-month offering periods beginning on January 1 and July 1 of each year and ending on June 30 and December 31 of each year, respectively.
The following table summarizes ESPP activity (in thousands except shares):
Years Ended December 31,
2015
2014
2013
2013 Plan
2013 Plan
2013 and 2007 Plans
Cash received for shares issued
$ 4,803
$ 4,870
$ 4,124
Compensation expense
$ 835
$ 1,078
$ 947
Shares issued
332,467
246,480
185,407
401(k)/Profit Sharing Plan
The Company maintains a defined contribution profit sharing plan for employees who have satisfied minimum service requirements. Employees may contribute up to 75 % of their eligible earnings to the plan subject to the contribution limitations imposed by the Internal Revenue Service. The Company provides a nondiscretionary match of 100 % of an employee’s contributions to the plan, up to 4 % of the employee’s salary. The Company made contributions of $ 13.9 million, $ 16.7 million and $ 16.0 million during 2015, 2014 and 2013 , respectively.
Non-Qualified Deferred Compensation Plans
The Company has a non-qualified deferred compensation plan which allows senior management to defer up to 75 % of their base salary, up to 100 % of their bonus, and up to 100 % of the cash portion of their PSU compensation to the plan. The Company also has a non-qualified deferred compensation plan for its non-employee directors which allows each director to defer up to 100 % of their cash compensation paid by the Company to the plan. Additionally, participating directors may defer up to 100 % of the shares of common stock they are entitled to receive in connection with the payout of RSUs. Payments are made to participants based on their annual enrollment elections and plan balances. Participants earn a return on their deferred compensation that is based on hypothetical investments in certain mutual funds. Changes in market value of these hypothetical participant investments are reflected as an adjustment to the deferred compensation liability of the Company with an offset to compensation expense. The Company makes contributions that approximate the participant deferrals into various investments, principally life insurance that is invested in mutual funds similar to the participants’ hypothetical investment elections. Changes in market value of the investments and life insurance are reflected as adjustments to the deferred compensation plan asset with an offset to other income (expense) in the consolidated statements of operations.
The following table summarizes deferred compensation balances (in thousands):
December 31,
Balance sheet location
2015
2014
Deferred compensation assets
Intangible and other long-term assets, net
$ 11,548
$ 12,982
Deferred compensation liabilities, short-term
Accounts payable
$ 721
$ 2,291
Deferred compensation liabilities, long-term
Other long-term liabilities
$ 17,367
$ 14,720
Supplemental Executive Retirement Plan
The Company has a supplemental executive retirement plan (SERP). The SERP provides retirement benefits to the Company’s executive officers and certain other designated key employees. The SERP is an unfunded, non-qualified defined contribution retirement plan, and all contributions under the plan are unfunded credits to a notional account maintained for each participant. Under the SERP, the Company will generally make annual contributions to a retirement account based on age and years of service. The participants in the plan receive contributions ranging from 5 % to 35 % of salary and annual cash bonus, which totaled $ 1.2 million during 2015 , 2014 and 2013 . The Company recorded compensation expense of $2.1 million, $1.6 million and $1.2 million in general and administrative expenses during 2015, 2014 and 2013. The Company may also make discretionary contributions to a participant’s account. During 2015, 2014 and 2013 , the Company paid $ 3.7 million, $3.0 million and $ 3.0 million, respectively, to select participants in the SERP. </t>
  </si>
  <si>
    <t>Income Taxes</t>
  </si>
  <si>
    <t>Income Taxes [Abstract]</t>
  </si>
  <si>
    <t>(8) Income Taxes
The components of income (loss) from continuing operations before income taxes are as follows (in thousands):
Years Ended December 31,
2015
2014
2013
Domestic
$ (2,069,019)
$ 372,672
$ 165,463
Foreign
9,236
69,517
(64,706)
$ (2,059,783)
$ 442,189
$ 100,757
The components of income tax expense (benefit) are as follows (in thousands):
Years Ended December 31,
2015
2014
2013
Current:
Federal
$ (952)
$ 150,997
$ 19,897
State
2,818
11,339
10,816
Foreign
19,227
36,287
25,613
21,093
198,623
56,326
Deferred:
Federal
(249,193)
(33,172)
(6,341)
State
(10,034)
648
386
Foreign
(13,886)
(4,700)
4,901
(273,113)
(37,224)
(1,054)
$ (252,020)
$ 161,399
$ 55,272
Income tax expense differs from the amounts computed by applying the U.S. Federal income tax rate of 35 % to income (loss) before income taxes as follows (in thousands):
Years Ended December 31,
2015
2014
2013
Computed expected tax expense
$ (720,923)
$ 154,766
$ 35,265
Increase (decrease) resulting from
State and foreign income taxes
(6,353)
8,467
(852)
Reduction in value of assets
464,395
-
34,874
Other
10,861
(1,834)
(14,015)
Income tax
$ (252,020)
$ 161,399
$ 55,272
The tax effects of temporary differences that give rise to significant components of deferred income tax assets and liabilities are as follows (in thousands):
December 31,
2015
2014
Deferred tax assets:
Allowance for doubtful accounts
$ 8,275
$ 3,942
Operating loss and tax credit carryforwards
92,798
21,928
Compensation and employee benefits
59,310
57,045
Decommissioning liabilities
30,400
21,029
Other
57,768
50,641
248,551
154,585
Valuation allowance
(5,395)
-
Net deferred tax assets
243,156
154,585
Deferred tax liabilities:
Property, plant and equipment
469,728
648,054
Notes receivable
14,796
5,718
Goodwill and other intangible assets
119,661
138,017
Other
22,040
33,654
Deferred tax liabilities
626,225
825,443
Net deferred tax liability
$ 383,069
$ 670,858
The net deferred tax assets reflect management’s estimate of the amount that will be realized from future profitability and the reversal of taxable temporary differences that can be predicted with reasonable certainty. A valuation allowance has been recognized on a portion of the state net operating loss carryforward deferred tax asset. After considering all available evidence at December 31, 2015, the Company determined that it was more likely than not that a portion of the carryforward would not be realized. Accordingly, the Company increased deferred income tax expense by the amount of the valuation allowance.
As of December 31, 2015 , the Company had $ 102.1 million in U.S. net operating loss carryforwards, which are available to reduce future or prior taxable income. The expiration dates for utilization of the loss carryforwards are 2020 through 2035 . Utilization of $ 0.5 million of the net operating loss carryforwards will be subject to the annual limitations due to the ownership change limitations provided by the Internal Revenue Code of 1986, as amended. As of December 31, 2015 , the Company also had various state net operating loss carryforwards with expiration dates from 2016 to 2030. A net deferred tax asset of $ 25.2 million reflects the expected future tax benefit for the state loss carryforwards. As of December 31, 2015, the Company also had a U.S. foreign tax credit carryforward of $31.8 million.
The Company has not provided U.S. income tax expense on earnings of its foreign subsidiaries, since the Company has reinvested or expects to reinvest outside the U.S. the undistributed earnings indefinitely. As of December 31, 2015 , the undistributed earnings of the Company’s foreign subsidiaries were $ 52.0 million. If these earnings are repatriated to the U.S. in the future, additional tax provisions may be required. It is not practicable to estimate the amount of taxes that might be payable on such undistributed earnings.
The Company files income tax returns in the U.S., including federal and various state filings, and certain foreign jurisdictions. The number of years that are open under the statute of limitations and subject to audit varies depending on the tax jurisdiction. The Company remains subject to U.S. federal tax examinations for years after 2010.
The Company had unrecognized tax benefits of $29.7 million, $ 30.3 million and $ 29.9 million as of December 31, 2015 , 2014 and 2013 , respectively all of which would impact the Company’s effective tax rate if recognized.
The activity in unrecognized tax benefits is as follows (in thousands):
Years Ended December 31,
2015
2014
2013
Unrecognized tax benefits, December 31, 2014, 2013 and 2012, respectively
$ 30,344
$ 29,899
$ 26,399
Additions based on tax positions related to current year
-
-
-
Additions based on tax positions related to prior years
6,752
7,860
5,065
Reductions based on tax positions related to prior years
(7,381)
(7,415)
(1,565)
Unrecognized tax benefits, December 31, 2015, 2014 and 2013, respectively
$ 29,715
$ 30,344
$ 29,899</t>
  </si>
  <si>
    <t>Segment Information</t>
  </si>
  <si>
    <t>Segment Information [Abstract]</t>
  </si>
  <si>
    <t>(9) Segment Information
Business Segments
The Drilling Products and Services segment rents and sells bottom hole assemblies, premium drill pipe, tubulars and specialized equipment for use with onshore and offshore oil and gas well drilling, completion, production and workover activities. It also provides on-site accommodations and machining services. The Onshore Completion and Workover Services segment provides pressure pumping services used to complete and stimulate production in new oil and gas wells, fluid handling services and well servicing rigs that provide a variety of well completion, workover and maintenance services. The Production Services segment provides intervention services such as coiled tubing, cased hole and mechanical wireline, hydraulic workover and snubbing, production testing and optimization, and remedial pumping services. The Technical Solutions segment provides services typically requiring specialized engineering, manufacturing or project planning, including well containment systems, stimulation and sand control services and well plug and abandonment services. It also includes production handling arrangements and the production and sale of oil and gas.
For 2015, 2014 and 2013 , operating results for the Company’s subsea construction and conventional decommissioning businesses are reported in discontinued operations (see note 4). Previously those operating results were reported within the Technical Solutions segment.
The Company evaluates the performance of its reportable segments based on income or loss from operations. The segment measure is calculated as follows: segment revenues less segment operating expenses, depreciation, depletion, amortization and accretion expense, reduction in value of assets and allocated general and administrative expenses. General and administrative expenses are allocated to the segments based primarily on specific identification and, to the extent that such identification is not practical, other methods which the Company believes to be a reasonable reflection of the utilization of services provided. The Company believes this segment measure is useful in evaluating the performance of its reportable segments because it highlights operating trends and aids analytical comparisons.
Summarized financial information for the Company’s segments is as follows (in thousands):
2015
Onshore
Drilling
Completion
Products and
and Workover
Production
Technical
Consolidated
Services
Services
Services
Solutions
Unallocated
Total
Revenues
$ 583,139
$ 934,274
$ 759,606
$ 497,546
$
-
$ 2,774,565
Cost of services and rentals
(exclusive of items shown separately below)
196,921
773,119
594,286
301,486
-
1,865,812
Depreciation, depletion, amortization and accretion
194,061
225,667
130,267
62,152
-
612,147
General and administrative expenses
127,525
121,289
139,304
122,590
-
510,708
Reduction in value of assets
40,237
783,229
790,517
124,904
-
1,738,887
Income (loss) from operations
24,395
(969,030)
(894,768)
(113,586)
-
(1,952,989)
Interest expense, net
-
-
(2,013)
1,707
(97,012)
(97,318)
Other expense
-
-
-
-
(9,476)
(9,476)
Income (loss) from continuing operations before income taxes
$ 24,395
$ (969,030)
$ (896,781)
$ (111,879)
$ (106,488)
$ (2,059,783)
2014
Onshore
Drilling
Completion
Products and
and Workover
Production
Technical
Consolidated
Services
Services
Services
Solutions
Unallocated
Total
Revenues
$ 904,358
$ 1,732,833
$ 1,350,956
$ 568,475
$
-
$ 4,556,622
Cost of services and rentals
(exclusive of items shown separately below)
282,023
1,205,443
941,030
306,337
-
2,734,833
Depreciation, depletion, amortization and accretion
186,642
233,430
164,672
66,070
-
650,814
General and administrative expenses
149,967
159,687
187,526
127,191
-
624,371
Income from operations
285,726
134,273
57,728
68,877
-
546,604
Interest expense, net
-
-
-
1,577
(98,311)
(96,734)
Other expense
-
-
-
-
(7,681)
(7,681)
Income (loss) from continuing operations before income taxes
$ 285,726
$ 134,273
$ 57,728
$ 70,454
$ (105,992)
$ 442,189
2013
Onshore
Drilling
Completion
Products and
and Workover
Production
Technical
Consolidated
Services
Services
Services
Solutions
Unallocated
Total
Revenues
$ 820,538
$ 1,607,268
$ 1,434,990
$ 487,261
$
-
$ 4,350,057
Cost of services and rentals
(exclusive of items shown separately below)
268,127
1,091,956
1,002,628
270,879
-
2,633,590
Depreciation, depletion, amortization and accretion
168,391
216,152
177,532
42,366
-
604,441
General and administrative expenses
136,244
158,448
190,647
112,439
-
597,778
Reduction in value of assets
2,292
16,975
28,568
252,243
-
300,078
Income (loss) from operations
245,484
123,737
35,615
(190,666)
-
214,170
Interest expense, net
-
-
-
1,323
(109,225)
(107,902)
Other income (expense)
-
-
-
836
(6,347)
(5,511)
Income (loss) from continuing operations before income taxes
$ 245,484
$ 123,737
$ 35,615
$ (188,507)
$ (115,572)
$ 100,757
Identifiable Assets
Onshore
Drilling
Completion
Products and
and Workover
Production
Technical
Consolidated
Services
Services
Services
Solutions
Unallocated
Total
December 31, 2015
$ 1,223,191
$ 1,929,185
$ 967,719
$ 794,149
$
-
$ 4,914,244
December 31, 2014
$ 1,284,842
$ 2,993,824
$ 2,098,592
$ 940,524
$
-
$ 7,317,782
December 31, 2013
$ 1,237,842
$ 2,961,390
$ 2,158,653
$ 1,009,058
$
-
$ 7,366,943
As of December 31, 2015 and 2014 , the Technical Solutions segment included $95.2 million and $116.7 million, respectively, of identifiable assets of the subsea construction and conventional decommissioning businesses that were classified as assets held for sale on the consolidated balance sheets.
Capital Expenditures
Onshore
Drilling
Completion
Products and
and Workover
Production
Technical
Consolidated
Services
Services
Services
Solutions
Total
December 31, 2015
$ 129,504
$ 103,001
$ 72,048
$ 53,673
$ 358,226
December 31, 2014
$ 274,752
$ 152,742
$ 88,870
$ 99,738
$ 616,102
December 31, 2013
$ 246,479
$ 101,854
$ 122,946
$ 137,681
$ 608,960
Geographic Segments
The Company attributes revenue to various countries based on the location where services are performed or the destination of the drilling products or equipment sold or rented. Long-lived assets consist primarily of property, plant and equipment and are attributed to various countries based on the physical location of the asset at the end of a period. As of December 31, 2015 and 2014, the assets of the subsea construction and conventional decommissioning businesses were classified as assets held for sale on the consolidated balance sheets. The Company’s revenue attributed to the U.S. and to other countries and the value of its long-lived assets by those locations is as follows (in thousands):
Revenues
Years Ended December 31,
2015
2014
2013
United States
$ 2,185,071
$ 3,848,929
$ 3,674,825
Other Countries
589,494
707,693
675,232
Total
$ 2,774,565
$ 4,556,622
$ 4,350,057
Long-Lived Assets
December 31,
2015
2014
United States
$ 1,799,418
$ 2,416,306
Other Countries
323,873
317,533
Total, net
$ 2,123,291
$ 2,733,839</t>
  </si>
  <si>
    <t>Commitments And Contingencies</t>
  </si>
  <si>
    <t>Commitments And Contingencies [Abstract]</t>
  </si>
  <si>
    <t xml:space="preserve">(10) Commitments and Contingencies
The Company leases many of its office, service and assembly facilities under operating leases. In addition, the Company also leases certain assets used in providing services under operating leases. The leases expire at various dates over an extended period of time. Total rent expense was $ 29.6 million, $ 26.2 million and $ 25.6 million during 2015, 2014 and 2013 , respectively. Future minimum lease payments under non-cancelable leases for the five years ending December 31, 2016 through 2020 and thereafter are as follows: $ 45.7 million, $ 32.4 million, $ 23.3 million, $ 16.1 million, $ 10.0 million and $ 25.2 million, respectively.
Due to the nature of the Company’s business, the Company is involved, from time to time, in routine litigation or subject to disputes or claims regarding its business activities. Legal costs related to these matters are expensed as incurred. However, based on current circumstances, the Company does not believe that the ultimate resolution of these proceedings, after considering available defenses and any insurance coverage or indemnification rights, will have a material adverse effect on its financial position, results of operations or cash flows. </t>
  </si>
  <si>
    <t>Fair Value Measurements</t>
  </si>
  <si>
    <t>Fair Value Measurements [Abstract]</t>
  </si>
  <si>
    <t xml:space="preserve">(11) Fair Value Measurements
The following tables provide a summary of the financial assets and liabilities measured at fair value on a recurring basis (in thousands):
Fair Value Measurements at Reporting Date Using
December 31, 2015
Level 1
Level 2
Level 3
Intangible and other long-term assets, net
Non-qualified deferred compensation assets
$ 11,548
$ 368
$ 11,180
-
Interest rate swaps
$ 6,905
-
$ 6,905
-
Accounts payable
Non-qualified deferred compensation liabilities
$ 721
-
$ 721
-
Other long-term liabilities
Non-qualified deferred compensation liabilities
$ 17,367
-
$ 17,367
-
December 31, 2014
Level 1
Level 2
Level 3
Intangible and other long-term assets, net
Non-qualified deferred compensation assets
$ 12,982
$ 1,481
$ 11,501
-
Interest rate swaps
$ 4,183
-
$ 4,183
-
Accounts payable
Non-qualified deferred compensation liabilities
$ 2,291
-
$ 2,291
-
Other long-term liabilities
Non-qualified deferred compensation liabilities
$ 14,720
-
$ 14,720
-
The Company’s non-qualified deferred compensation plans allow officers, certain highly compensated employees and non-employee directors to defer receipt of a portion of their compensation and contribute such amounts to one or more hypothetical investment funds (see note 7). The Company entered into separate trust agreements, subject to general creditors, to segregate assets of each plan and reports the accounts of the trusts in its consolidated financial statements. These investments are reported at fair value based on unadjusted quoted prices in active markets for identifiable assets and observable inputs for similar assets and liabilities, which represent Levels 1 and 2, respectively, in the fair value hierarchy.
The Company has three interest rate swap agreements related to its fixed rate debt maturing in 2021 for notional amounts of $100 million each, whereby the Company is entitled to receive semi-annual interest payments at a fixed rate of 7 1/8% per annum and is obligated to make semi-annual interest payments at floating rates, which are adjusted every 90 days, based on LIBOR plus a fixed margin. The swap agreements, scheduled to terminate on December 15, 2021, are designated as fair value hedges of a portion of the Company’s 7 1/8% senior notes, as the derivative has been tested to be highly effective in offsetting changes in the fair value of the underlying note. As these derivatives are classified as fair value hedges, the changes in the fair value of the derivatives are offset against the changes in the fair value of the underlying note in interest expense, net (see note 12).
The following table reflects the fair value measurements used in testing the impairment of long-lived assets and goodwill (in thousands):
Years Ended December 31,
2015
2013
Impairment
Fair Value
Impairment
Fair Value
Property, plant and equipment, net
$ 177,442
$ 179,612
$ 243,781
$ 328,876
Goodwill
$ 1,326,701
$ 998,288
$ 91,016
$
-
Intangible assets
$ 68,890
$ 6,345
$ 18,296
$ 4,355
Fair value is measured as of the impairment date using Level 3 inputs. See note 3 for discussion of reduction in value of assets recorded during 2015 and 2013. </t>
  </si>
  <si>
    <t>Derivative Financial Instruments</t>
  </si>
  <si>
    <t>Derivative Financial Instruments [Abstract]</t>
  </si>
  <si>
    <t xml:space="preserve">(12) Derivative Financial Instruments
From time to time, the Company may enter into interest rate swaps in an attempt to achieve a more balanced debt portfolio between fixed and variable debt. The Company does not use derivative financial instruments for trading or speculative purposes.
The Company has three interest rate swaps for notional amounts of $100 million each related to its 7 1/8% senior notes maturing in December 2021. These transactions are designated as fair value hedges since the swaps hedge against the change in fair value of fixed rate debt resulting from changes in interest rates. The Company recorded a derivative asset of $6.9 million and $4.2 million within intangible and other long term assets in the consolidated balance sheets as of December 31, 2015 and 2014 , respectively, relating to these swaps .
The changes in fair value of the interest rate swaps are included in the adjustments to reconcile net income/loss to net cash provided by operating activities in the consolidated statements of cash flows. The location and effect of the derivative instrument on the consolidated statements of operations presented on a pre-tax basis is as follows (in thousands):
Years Ended December 31,
Effect of derivative instrument
Location of (gain) loss recognized
2015
2014
2013
Interest rate swap
Interest expense, net
$ (1,932)
$ (11,054)
$ 13,079
Hedged item - debt
Interest expense, net
(790)
7,208
(12,303)
$ (2,722)
$ (3,846)
$ 776
During 2015, 2014 and 2013 , $ 2.7 million of interest income, $ 3.8 million of interest income and $ 0.8 million of interest expense, respectively, was related to the ineffectiveness associated with these fair value hedges. Hedge ineffectiveness represents the difference between the changes in fair value of the derivative instruments and the changes in fair value of the fixed rate debt attributable to changes in the benchmark interest rate. </t>
  </si>
  <si>
    <t>Related Party Transactions</t>
  </si>
  <si>
    <t>Related Party Transactions [Abstract]</t>
  </si>
  <si>
    <t xml:space="preserve">(13) Related Party Transactions
During 2014 and 2013, the Company purchased services, products and equipment, as well as leased certain facilities, from companies affiliated with a former officer, who retired during the first quarter of 2015, of one of its subsidiaries. During 2014 and 2013, these transactions totaled $221.1 million and $164.8 million, respectively. During 2014, $ 92.1 million was purchased from ORTEQ Energy Services, a heavy equipment construction company which also manufactures pressure pumping equipment, $ 0.7 million was purchased from Ortowski Construction, primarily related to the manufacture of pressure pumping units, $ 21.6 million was paid to Resource Transport, LLC, related to the transportation of sand used in pressure pumping equipment, $ 79.3 million was purchased from Texas Specialty Sands, LLC primarily for the purchase of sand used for pressure pumping activities, $ 25.5 million was purchased from ProFuel, LLC, primarily related to the purchase of diesel used to operate equipment and trucks and $ 1.9 million was related to facilities leased from Timber Creek Real Estate Partners. During 2013, $52.8 million was purchased from ORTEQ Energy Services, $14.0 million was paid to Resource Transport, LLC, $69.1 million was purchased from Texas Specialty Sands, LLC, $26.9 million was purchased from ProFuel, LLC, and $2.0 million was related to facilities leased from Timber Creek Real Estate Partners.
As of December 31, 2014, the Company’s trade accounts payable includes amounts due to these companies totaling $ 26.8 million, of which $ 10.1 million was due ORTEQ Energy Services, $ 1.7 million was due Resource Transport, $ 14.0 million was due Texas Specialty Sands, and $ 1.0 million was due ProFuel, LLC. No amounts were due Ortowski Construction and Timber Creek Real Estate Partners.
The Company’s President and Chief Executive Officer serves as an independent director of the board of Linn Energy, LLC (Linn), an independent oil and gas development company. The Company recorded revenues from Linn of $7.2 million, $ 19.7 million and $26.9 million during 2015, 2014 and 2013 , respectively. The Company had trade receivables from Linn of $2.0 million and $ 1.6 million as of December 31, 2015 and 2014 , respectively. </t>
  </si>
  <si>
    <t>Interim Financial Information (Unaudited)</t>
  </si>
  <si>
    <t>Interim Financial Information (Unaudited) [Abstract]</t>
  </si>
  <si>
    <t>(14) Interim Financial Information (Unaudited)
The following is a summary of consolidated interim financial information (in thousands):
2015
First Quarter
Second Quarter
Third Quarter
Fourth Quarter
Revenues
$ 917,235
$ 710,784
$ 601,396
$ 545,150
Less:
Cost of services and rentals
582,246
465,533
420,485
397,548
Depreciation, depletion, amortization and accretion
162,220
158,352
146,757
144,818
Gross profit
172,769
86,899
34,154
2,784
Reduction in value of assets
-
807,637
755,632
175,618
Net loss from continuing operations
(1,497)
(775,132)
(816,587)
(214,547)
Loss from discontinued operations, net of tax
(9,640)
(9,857)
(4,610)
(22,848)
Net loss
(11,137)
(784,989)
(821,197)
(237,395)
Loss per share from continuing operations:
Basic and diluted
$ (0.02)
$ (5.15)
$ (5.42)
$ (1.43)
Loss per share from discontinued operations:
Basic and diluted
$ (0.06)
$ (0.07)
$ (0.03)
$ (0.15)
2014
First Quarter
Second Quarter
Third Quarter
Fourth Quarter
Revenues
$ 1,061,418
$ 1,107,552
$ 1,209,026
$ 1,178,626
Less:
Cost of services and rentals
651,605
650,293
721,692
711,243
Depreciation, depletion, amortization and accretion
162,318
160,965
170,154
157,377
Gross profit
247,495
296,294
317,180
310,006
Net income from continuing operations
42,626
79,057
85,743
73,364
Loss from discontinued operations, net of tax
(5,954)
(3,895)
(5,886)
(7,238)
Net income
36,672
75,162
79,857
66,126
Earnings per share from continuing operations:
Basic
$ 0.27
$ 0.51
$ 0.55
$ 0.49
Diluted
0.27
0.50
0.55
0.48
Loss per share from discontinued operations:
Basic and diluted
$ (0.04)
$ (0.03)
$ (0.03)
$ (0.05)</t>
  </si>
  <si>
    <t>Supplementary Oil And Natural Gas Disclosures (Unaudited)</t>
  </si>
  <si>
    <t>Supplementary Oil And Natural Gas Disclosures [Abstract]</t>
  </si>
  <si>
    <t xml:space="preserve">(15) Supplementary Oil and Natural Gas Disclosures (Unaudited)
The Company’s December 31, 2015 and 2014 estimates of proved reserves are based on reserve reports prepared by Ryder Scott Company, L.P., independent petroleum engineers. The Company’s December 31, 2013 estimates of proved reserves are based on reserve reports prepared by Netherland, Sewell &amp; Associates, Inc., independent petroleum engineers. Users of this information should be aware that the process of estimating quantities of “proved”, “proved developed” and “proved undeveloped” natural gas and crude oil reserves is very complex, requiring significant subjective decisions in the evaluation of all available geological, engineering and economic data for each reservoir. This data may also change substantially over time as a result of multiple factors including, but not limited to, additional development activity, evolving production history and continual reassessment of the viability of production under varying economic conditions. Consequently, material revisions to existing reserve estimates occur from time to time. Although every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 Proved reserves are estimated quantities of natural gas, crude oil and condensate that geological and engineering data demonstr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Proved undeveloped reserves are proved reserves that are expected to be recovered from new wells on undrilled acreage, or from existing wells where a relatively major expenditure is required for completion.
Oil and Natural Gas Reserves
The following table sets forth the Company’s net proved reserves, including the changes therein, and proved developed reserves:
Crude Oil
Natural Gas
(Mbbls)
(Mmcf)
Proved-developed and undeveloped reserves:
December 31, 2012
8,207
11,284
Revisions
(3,203)
(4,036)
Production
(411)
(296)
December 31, 2013
4,593
6,952
Revisions
(438)
1,431
Production
(738)
(1,247)
December 31, 2014
3,417
7,136
Revisions
(381)
(245)
Production
(633)
(1,517)
December 31, 2015
2,403
5,374
Proved-developed reserves:
December 31, 2013
2,397
2,100
December 31, 2014
3,184
6,945
December 31, 2015
2,202
5,216
Proved-undeveloped reserves:
December 31, 2013
2,196
4,852
December 31, 2014
233
191
December 31, 2015
201
158
Costs Incurred in Oil and Natural Gas Activities
The following table displays certain information regarding the costs incurred associated with finding, acquiring and developing the Company’s proved oil and natural gas reserves (in thousands):
Years Ended December 31,
2015
2014
2013
Acquisition of properties - proved
$
-
$
-
$
-
Acquisition of properties - unproved
-
-
-
Exploratory costs
-
-
-
Development costs
20,636
52,719
51,527
Total costs incurred
$ 20,636
$ 52,719
$ 51,527
Capitalized costs for oil and gas producing activities consist of the following (in thousands):
December 31,
2015
2014
Proved oil and gas properties
$ 66,285
$ 189,294
Accumulated depreciation, depletion and amortization
-
(55,864)
Capitalized costs, net
$ 66,285
$ 133,430
Productive Wells Summary
The following table presents the Company’s ownership of productive oil wells as of December 31, 2015 . Productive wells consist of producing wells and wells capable of production. In the table, “gross” refers to the total wells in which the Company owns a working interest and “net” refers to the sum of fractional interests owned in gross wells.
Productive Wells
Gross
Net
Oil
11.00
5.61
Acreage
The following table sets forth information as of December 31, 2015 relating to acreage held by the Company. Developed acreage is assigned to productive wells.
Gross
Net
Acreage
Acreage
Developed
23,040
11,750
Undeveloped
-
-
Total
23,040
11,750
Drilling Activity
The following table shows the Company’s drilling activity. In the table, “gross” refers to the total wells in which the Company has a working interest and “net” refers to the gross wells multiplied by the Company’s working interest in these wells. Well activity refers to the number of wells completed during a fiscal year, regardless of when drilling first commenced.
Years Ended December 31,
2015
2014
Gross
Net
Gross
Net
Exploratory Wells
Productive
-
-
-
-
Non-productive
-
-
-
-
Total
-
-
-
-
Development Wells
Productive
1.00
0.51
2.00
1.02
Non-productive
1.00
0.51
1.00
0.51
Total
2.00
1.02
3.00
1.53
Results of Operations
The following table sets forth the Company’s results of operations for producing activities (in thousands):
Years Ended December 31,
2015
2014
2013
Revenues
Sales
$ 30,245
$ 77,845
$ 47,050
Production costs
15,466
13,529
9,876
Exploration expenses
-
-
-
Depreciation, depletion and amortization
37,623
38,768
12,032
Reduction in value of assets
56,000
-
-
(78,844)
25,548
25,142
Income tax expenses
(28,778)
9,325
8,800
Results of operations from producing activities (excluding corporate overhead)
$ (50,066)
$ 16,223
$ 16,342
The Company’s oil and gas operations are in the Gulf of Mexico. The Company’s average sales price was $47.17 per barrel of oil and $2.82 per mcf of gas during 2015 , $92.86 per barrel of oil and $4.95 per mcf of gas during 2014 and $ 101.85 per barrel of oil and $ 3.98 per mcf of gas during 2013 . Average production costs were $10.38 , $7.29 and $10.70 per barrel of oil equivalent during 2015, 2014 and 2013 , respectively.
Standardized Measure of Discounted Future Net Cash Flows Relating to Reserves
The following information has been developed utilizing procedures prescribed by authoritative guidance related to oil and gas activities. It may be useful for certain comparative purposes, but should not be solely relied upon in evaluating the Company or its performance. Further, information contained in the following table should not be considered as representative of realistic assessments of future cash flows, nor should the standardized measure of discounted future net cash flows be viewed as representative of the current value of the Company.
The Company believes that the following factors should be taken into account in reviewing this information: (1) future costs and selling prices will likely differ from those required to be used in these calculations; (2) due to future market conditions and governmental regulations, actual rates of production achieved in future years may vary significantly from the rate of production assumed in the calculations; (3) selection of a 10 % discount rate is arbitrary and may not be reasonable as a measure of the relative risk inherent in realizing future net oil and gas revenues; and (4) future net revenues may be subject to different rates of income taxation.
Under the standardized measure, future cash inflows were estimated by applying period-end oil and natural gas prices adjusted for differentials. Future cash inflows were reduced by estimated future development, abandonment and production costs based on period-end costs in order to arrive at net cash flow before tax. Future income tax expense has been computed by applying period-end statutory tax rates to aggregate future net cash flows, reduced by the tax basis of the properties involved and tax carryforwards. Use of a 10% discount rate is required by authoritative guidance related to oil and gas activities.
The standardized measure of discounted future net cash flows relating to proved oil and natural gas reserves is as follows (in thousands):
Years Ended December 31,
2015
2014
2013
Future cash inflows
$ 127,048
$ 336,944
$ 496,704
Future production costs
(43,010)
(71,209)
(82,487)
Future development and abandonment costs
(84,090)
(111,374)
(156,340)
Future income tax expenses
1,353
(60,345)
(89,507)
Future net cash flows
1,301
94,016
168,370
10% annual discount for estimated timing of cash flows
(19,762)
(17,034)
10,641
Standardized measure of discounted future net cash flows
$ 21,063
$ 111,050
$ 157,729
For 2015 and 2014, the 10% annual discount for the estimated timing of cash flows resulted in a negative discount as a result of significant decreases in future cash inflows due to decreases in oil and gas prices along with lower reserve estimates.
A summary of the changes in the standardized measure of discounted future net cash flows applicable to proved oil and natural gas reserves is as follows (in thousands):
Years Ended December 31,
2015
2014
2013
Beginning of the period
$ 111,050
$ 157,729
$ 303,430
Net change in sales and transfer prices and in production (lifting) costs related to future production
(143,808)
(57,568)
(13,278)
Changes in estimated future development costs
3,787
(5,512)
(48,594)
Sales and transfers of oil and gas produced during the period
(14,779)
(64,316)
(45,866)
Net change due to extensions, discoveries, and improved recovery
6,737
-
75,304
Net changes due to revisions in quantity estimates
(36,397)
(8,396)
(228,620)
Previously estimated development costs incurred during the period
20,636
40,962
10,136
Accretion of discount
17,606
24,251
46,711
Other-unspecified
1,895
4,125
(24,169)
Net change in income taxes
54,336
19,775
82,675
Aggregate change in the standardized measure of discounted future net cash flows for the year
(89,987)
(46,679)
(145,701)
End of the period
$ 21,063
$ 111,050
$ 157,729
The December 31, 2015 amount was estimated by Ryder Scott Company, L.P. using a twelve month average WTI price of $50.28 per barrel (bbl), and a Henry Hub gas price of $2.66 per million British Thermal Units, and price differentials.
The December 31, 2014 amount was estimated by Ryder Scott Company, L.P. using a twelve month average WTI price of $ 94.99 per barrel (bbl), and a Henry Hub gas price of $ 4.35 per million British Thermal Units, and price differentials.
The December 31, 2013 amount was estimated by Netherland, Sewell &amp; Associates, Inc. using a twelve month average WTI price of $93.42 per barrel (bbl), and a Henry Hub gas price of $3.670 per million British Thermal Units, and price differentials. </t>
  </si>
  <si>
    <t>Valuation and Qualifying Accounts</t>
  </si>
  <si>
    <t>Valuation and Qualifying Accounts [Abstract]</t>
  </si>
  <si>
    <t>Schedule II Valuation and Qualifying Accounts</t>
  </si>
  <si>
    <t>SUPERIOR ENERGY SERVICES, INC. AND SUBSIDIARIES
Schedule II Valuation and Qualifying Accounts
Years Ended December 31, 2015 , 2014 and 2013
(in thousands)
Balance at the
Charged to
beginning of
costs and
Discontinued
Balance at the
Description
the year
expenses
Deductions
operations
end of the year
2015: Allowance for doubtful accounts
$ 22,076
$ 14,341
$ 4,795
$ 3,380
$ 28,242
2014: Allowance for doubtful accounts
$ 31,030
$ 6,299
$ 10,639
$ 4,614
$ 22,076
2013: Allowance for doubtful accounts
$ 28,715
$ 7,587
$ 7,763
$ (2,491)
$ 31,030</t>
  </si>
  <si>
    <t>Summary Of Significant Accounting Policies (Policy)</t>
  </si>
  <si>
    <t>Summary Of Significant Accounting Policies [Abstract]</t>
  </si>
  <si>
    <t>Basis of Presentation</t>
  </si>
  <si>
    <t>Basis of Presentation
The consolidated financial statements include the accounts of Superior Energy Services, Inc. and subsidiaries (the Company). All significant intercompany accounts and transactions are eliminated in consolidation. Certain previously reported amounts have been reclassified to conform to the 2015 presentation.</t>
  </si>
  <si>
    <t>Business</t>
  </si>
  <si>
    <t>Business
The Company provides a wide variety of services and products to the energy industry related to the exploration, development and production of oil and natural gas. The Company serves major, national and independent oil and natural gas companies throughout the world. The Company’s operations are managed and organized by business units, which offer products and services within the various phases of a well’s economic life cycle. The Company reports its operating results in four business segments: Drilling Products and Services; Onshore Completion and Workover Services; Production Services; and Technical Solutions. Given the Company’s history of growth and long-term strategy of expanding geographically, the Company also provides supplemental segment revenue information in three geographic areas: U.S. land; Gulf of Mexico; and International.</t>
  </si>
  <si>
    <t>Use of Estimates</t>
  </si>
  <si>
    <t>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jor Customers and Concentration of Credit Risk</t>
  </si>
  <si>
    <t>Major Customers and Concentration of Credit Risk
The majority of the Company’s business is conducted with major and independent oil and gas companies. The Company evaluates the financial strength of its customers and provides allowances for probable credit losses when deemed necessary.
The market for the Company’s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The Company derives a large amount of revenue from a small number of major and independent oil and gas companies. There were no customers that exceeded 10% of total revenue in 2015 and 2014. In 2013 EOG Resources, Inc. accounted for 10 % of total revenue, primarily within the Onshore Completion and Workover Services segment.
In addition to trade receivables, other financial instruments that potentially subject the Company to concentrations of credit risk consist of cash and derivative instruments used in hedging activities. The financial institutions in which the Company transacts business are large, investment grade financial institutions which are “well capitalized” under applicable regulatory capital adequacy guidelines , thereby minimizing it s exposure to credit risks for deposits in excess of federally insured amounts and for failure to perform as the counterparty on interest rate swap agreements. The Company periodically evaluates the creditworthiness of financial institutions that may serve as a counterparty to its derivative instruments .</t>
  </si>
  <si>
    <t>Cash Equivalents</t>
  </si>
  <si>
    <t>Cash Equivalents
The Company considers all short-term investments with a maturity of 90 days or less when purchased to be cash equivalents.</t>
  </si>
  <si>
    <t>Accounts Receivable and Allowances</t>
  </si>
  <si>
    <t xml:space="preserve">Accounts Receivable and Allowances
Trade accounts receivable are recorded at the invoiced amount or the earned amount but not yet invoiced and do not bear interest. The Company maintains allowances for estimated uncollectible receivables, including bad debts and other items. The allowance for doubtful accounts is based on the Company’s best estimate of probable uncollectible amounts in existing accounts receivable. The Company determines the allowance based on historical write-off experience and specific identification. </t>
  </si>
  <si>
    <t>Inventory</t>
  </si>
  <si>
    <t>Inventory
Inventories are stated at the lower of cost or market. Cost is determined using the first-in, first-out or weighted-average cost methods for finished goods and work-in-process. Supplies and consumables consist principally of products used in the Company’s services provided to its customers. The components of inventory balances are as follows (in thousands):
December 31,
2015
2014
Finished goods
$ 71,951
$ 72,788
Raw materials
23,418
29,718
Work-in-process
18,203
20,317
Supplies and consumables
35,189
42,739
Total
$ 148,761
$ 165,562</t>
  </si>
  <si>
    <t>Property, Plant and Equipment</t>
  </si>
  <si>
    <t xml:space="preserve">Property, Plant and Equipment
Property, plant and equipment are stated at cost, except for assets for which reduction in value is recorded during the period and assets acquired using purchase accounting, which are recorded at fair value as of the date of acquisition. With the exception of certain marine assets and oil and natural gas properties, depreciation is computed using the straight line method over the estimated useful lives of the related assets as follows:
Buildings and improvements
5
to 40
years
Marine vessels and equipment
5
to 25
years
Machinery and equipment
2
to 25
years
Automobiles, trucks, tractors and trailers
3
to 10
years
Furniture and fixtures
2
to 10
years
The Company follows the successful efforts method of accounting for its investment in oil and natural gas properties. Under the successful efforts method, the costs of successful exploratory wells and leases containing productive reserves are capitalized. Costs incurred to drill and equip developmental wells, including unsuccessful wells, are capitalized. Other costs such as geological and geophysical costs and the drilling costs of unsuccessful exploratory wells are expensed. Leasehold and well costs are depleted on a units-of-production basis based on the estimated remaining equivalent oil and gas reserves of each field. </t>
  </si>
  <si>
    <t>Reduction in Value of Long-Lived Assets Text Block</t>
  </si>
  <si>
    <t xml:space="preserve">Reduction in Value of Long-Lived Asset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subsidiary or division for the impairment testing, which represent the lowest level of identifiable cash flows. Impairment testing for these long-lived assets is based on the consolidated entity.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Company’s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See note 3 for a discussion of the reduction in value of long-lived assets recorded during 2015 and 2013. </t>
  </si>
  <si>
    <t>Goodwill
The following table summarizes the activity for the Company’s goodwill (in thousands):
Onshore
Drilling
Completion
Products
and Workover
Production
and Services
Services
Services
Total
Balance, December 31, 2013
$ 144,872
$ 1,419,550
$ 893,687
$ 2,458,109
Acquisition activities
-
-
13,909
13,909
Foreign currency translation adjustment
(2,033)
-
(1,576)
(3,609)
Balance, December 31, 2014
142,839
1,419,550
906,020
2,468,409
Acquisition activities
-
-
1,170
1,170
Reduction in value of assets
-
(740,000)
(586,701)
(1,326,701)
Foreign currency translation adjustment
(1,557)
-
(1,220)
(2,777)
Other
-
44,000
(44,000)
-
Balance, December 31, 2015
$ 141,282
$ 723,550
$ 275,269
$ 1,140,101
Goodwill is tested for impairment annually as of October 1 st or on an interim basis if events or circumstances indicate that the fair value of the asset has decreased below its carrying value. In order to estimate the fair value of the reporting units (which is consistent with the reported business segments), the Company used a weighting of the discounted cash flow method and the public company guideline method of determining fair value of each reporting unit. There is no outstanding goodwill balance associated with the Company’s Technical Solutions segment. The Company weighted the discounted cash flow method 80 % and the public company guideline method 20 % due to differences between the Company’s reporting units and the peer companies’ size, profitability and diversity of operations. In order to validate the reasonableness of the estimated fair values obtained for the reporting units, a reconciliation of fair value to market capitalization was performed for each unit on a standalone basis. A control premium, derived from market transaction data, was used in this reconciliation to ensure that fair values were reasonably stated in conjunction with the Company’s capitalization. These fair value estimates were then compared to the carrying value of the reporting units. If the fair value of the reporting unit exceeds the carrying amount, no impairment loss is recognized. If the estimated fair value of the reporting unit is below the carrying value, then a second step must be performed to determine the goodwill impairment, if any. In this second step, the estimated fair value is used as the purchase price in a hypothetical acquisition of the reporting unit. The hypothetical purchase price is allocated to the reporting unit’s assets and liabilities, with the residual amount representing an implied fair value of the goodwill. The carrying amount of the goodwill is then compared to the implied fair value of the goodwill for each reporting unit and is written down to the implied fair value, if lower. The Company uses all available information to estimate fair value of the reporting units, including discounted cash flows. The Company engages third-party appraisal firms to assist in fair value determination of property, plant and equipment, intangible assets and any other significant assets or liabilities when appropriate. A significant amount of judgment was involved in performing these evaluations since the results are based on estimated future events. See note 3 for a discussion of the reduction in value of goodwill recorded during 2015 and 2013. As of December 31, 2015 and 2014, the Company’s accumulated reduction in value of goodwill was $ 1,417.7 million and $91.0 million, respectively.</t>
  </si>
  <si>
    <t>Notes Receivable</t>
  </si>
  <si>
    <t>Notes Receivable
The Company’s wholly owned subsidiary, Wild Well has decommissioning obligations related to its ownership of the Bullwinkle platform. Notes receivable consist of a commitment from the seller of the platform towards its eventual abandonment. Pursuant to an agreement with the seller, the Company will invoice the seller an agreed upon amount at the completion of certain decommissioning activities. The gross amount of this obligation totaled $ 115.0 million and is recorded at present value using an effective interest rate of 6.58 %. The related discount is amortized to interest income based on the expected timing of the platform’s removal. During 2015, the Company revised its estimates relating to the timing of decommissioning work on its Bullwinkle assets, due to the changes in the economics of the estimated oil and gas reserves, resulting in a 10 year acceleration of the platform decommissioning to an estimated date of 2028. This change in estimate resulted in an increase of the present value of the note receivable. The Company recorded interest income related to notes receivable of $ 1.7 million, $ 1.6 million and $ 2.6 million during 2015, 2014 and 2013 , respectively.</t>
  </si>
  <si>
    <t>Intangible and Other Long-Term Assets</t>
  </si>
  <si>
    <t>Intangible and Other Long-Term Assets
Intangible assets consist of the following (in thousands):
December 31,
2015
2014
Estimated
Gross
Accumulated
Net
Gross
Accumulated
Net
Useful Lives
Amount
Amortization
Balance
Amount
Amortization
Balance
Customer relationships
17
years
$ 257,364
$ (65,209)
$ 192,155
$ 339,695
$ (64,954)
$ 274,741
Tradenames
10
years
36,119
(15,371)
20,748
41,265
(13,151)
28,114
Non-compete agreements
3
years
3,242
(2,940)
302
4,487
(3,281)
1,206
Total
$ 296,725
$ (83,520)
$ 213,205
$ 385,447
$ (81,386)
$ 304,061
Amortization expense was $ 23.0 million, $ 25.9 million and $ 26.2 million during 2015, 2014 and 2013 , respectively. Based on the carrying values of intangible assets as of December 31, 2015, amortization expense is estimated to be as follows: $ 19.2 million for 2016, $ 18.6 million for 2017, $ 18.5 million for 2018, $18.3 million for 2019 and $18.0 million for 202 0.
During 2015, the Company recorded $68.9 million of expense related to the reduction in carrying values of intangibles primarily in the Production Services segment (see note 3).
As of December 31, 2015 and 2014, intangible and other long-term assets, net included $58.4 million of escrowed cash, primarily related to the future decommissioning obligations of the Bullwinkle platform.</t>
  </si>
  <si>
    <t>Decommissioning Liabilities</t>
  </si>
  <si>
    <t>Decommissioning Liabilities
The Company’s decommissioning liabilities associated with the Bullwinkle platform and its related assets consist of costs related to the plugging of wells, the removal of the related platform and equipment, and site restoration. The Company reviews the adequacy of its decommissioning liabilities whenever indicators suggest that the estimated cash flows needed to satisfy the liability have changed materially.
During 2015, the Company revised its estimates relating to the timing and the cost estimates of decommissioning work on its Bullwinkle assets due to changes in the economics of the oil and gas property, including a 10 year acceleration of the platform decommissioning to an estimated date of 2028. This change in estimate resulted in an increase in the present value of decommissioning liabilities. Further, as of December 31, 2015, the Company anticipated that it would be able to decommission several depleted wells that are part of the Bullwinkle assets based on the revised estimates. As a result, the decommissioning liabilities associated with those wells were classified as current liabilities on the consolidated balance sheet.
The following table summarizes the activity for the Company’s decommissioning liabilities (in thousands):
December 31,
2015
2014
Decommissioning liabilities, December 31, 2014 and 2013, respectively
$ 88,000
$ 83,519
Revisions in estimated timing and cash flows
24,660
(276)
Accretion
5,016
4,470
Liability acquisitions and dispositions
266
866
Liabilities settled
-
(579)
Total decommissioning liabilities, December 31, 2015 and 2014, respectively
$ 117,942
$ 88,000</t>
  </si>
  <si>
    <t>Revenue Recognition</t>
  </si>
  <si>
    <t xml:space="preserve">Revenue Recognition
Products and services are generally sold based upon purchase orders or contracts with customers that include fixed or determinable prices. Revenue is recognized when services or equipment are provided and collectability is reasonably assured. The Company’s drilling products and services are billed on a day rate basis, and revenue from the sale of equipment is recognized when the title to the equipment has been transferred. Reimbursements from customers for the cost of drilling products and services that are damaged or lost down-hole are reflected as revenue at the time of the incident. The Company recognizes oil and gas revenue from its interests in producing wells as oil and natural gas is sold. Taxes collected from customers and remitted to governmental authorities are reported on a net basis in the Company’s financial statements. </t>
  </si>
  <si>
    <t>Income Taxes
The Company accounts for income taxes and the related accounts under the asset and liability method. Deferred income taxes reflect the impact of temporary differences between amounts of assets and liabilities for financial reporting purposes and such amounts as measured by tax laws and rates that are in effect when the temporary differences are expected to reverse. The effect of a change in tax rates on the deferred income taxes is recognized in income in the period in which the change occurs. A valuation allowance is recorded when management believes it is more likely than not that at least some portion of any deferred tax asset will not be realized. It is the Company’s policy to recognize interest and applicable penalties related to uncertain tax positions in income tax expense.</t>
  </si>
  <si>
    <t>Earnings (Loss) per Share</t>
  </si>
  <si>
    <t xml:space="preserve">Earnings per Share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conversion of restricted stock units.
During 2015, the Company incurred a loss from continuing operations; therefore the impact of any incremental shares would be anti-dilutive. Stock options for 1,100,000 shares of the Company’s common stock were excluded in the computation of diluted earnings per share for 2014 and 2013, as the effect would have been anti-dilutive. </t>
  </si>
  <si>
    <t>Fair Value Measurements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Level 1 : Unadjusted quoted prices in active markets for identical assets and liabilities;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and
Level 3 : Unobservable inputs reflecting management’s own assumptions about the inputs used in pricing the asset or liability.</t>
  </si>
  <si>
    <t>Financial Instruments</t>
  </si>
  <si>
    <t>Financial Instruments
The fair value of the Company’s financial instruments of cash equivalents, accounts receivable, accounts payable, accrued expenses and borrowings under its credit facility approximates their carrying amounts due to their short maturity or market interest rates. The fair value of the Company’s debt was $ 1,508.0 million and $ 1,624.3 million as of December 31, 2015 and 2014 , respectively, and was categorized as Level 1 in the fair value hierarchy. The fair value of these debt instruments is determined by reference to the market value of the instrument as quoted in an over-the-counter market.</t>
  </si>
  <si>
    <t>Foreign Currency</t>
  </si>
  <si>
    <t>Foreign Currency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reported as accumulated other comprehensive loss in the Company’s stockholders’ equity.
For international subsidiaries where the functional currency is the U.S. dollar, financial statements are remeasured into U.S. dollars using the historical exchange rate for most of the long-term assets and liabilities and the balance sheet date exchange rate for most of the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hange rates change. During 2015, 2014 and 2013 , the Company recorded $9.6 million, $7.3 million and $ 7.1 million of foreign currency losses, respectively.</t>
  </si>
  <si>
    <t>Stock-Based Compensation</t>
  </si>
  <si>
    <t>Stock-Based Compensation
The Company records compensation costs relating to share-based payment transactions and includes such costs in general and administrative expenses in the consolidated statements of operations. The cost is measured at the grant date, based on the calculated fair value of the award, and is recognized as an expense over the employee’s requisite service period (generally the vesting period of the equity award). Excess tax benefits of awards that are recognized in equity related to stock option exercises and restricted stock vesting are reflected as financing cash flows.</t>
  </si>
  <si>
    <t>Derivative Instruments and Hedging Activities</t>
  </si>
  <si>
    <t>Derivative Instruments and Hedging Activities
The Company recognizes all derivative instruments as either assets or liabilities in the balance sheet at their respective fair values. Interest rate swap agreements that are effective at hedging the fair value of fixed-rate debt agreements are designated and accounted for as fair value hedges. The Company also assesses, both at inception of the hedging relationship and on an ongoing basis, whether the derivatives used in hedging relationships are highly effective in offsetting changes in fair value.
In an attempt to achieve a more balanced debt portfolio between fixed and variable interest, the Company enters into interest rate swaps. Under these agreements, the Company is entitled to receive semi-annual interest payments at a fixed rate and is obligated to make quarterly interest payments at a variable rate. The Company had fixed-rate interest on 62 % and 61 % of its long-term debt as of December 31, 2015 and 2014 , respectively. The Company had notional amounts of $300 million related to interest rate swaps with a variable interest rate, adjusted every 90 days, based on LIBOR plus a fixed margin as of December 31, 2015 and 2014 .</t>
  </si>
  <si>
    <t>Self Insurance Reserves</t>
  </si>
  <si>
    <t xml:space="preserve">Self-Insurance Reserves
The Company is self-insured, through deductibles and retentions, up to certain levels for losses under its insurance programs. With the Company’s growth, the Company has elected to retain more risk by increasing its self-insurance levels. The Company accrues for these liabilities based on estimates of the ultimate cost of claims incurred as of the balance sheet date. The Company regularly reviews the estimates of reported and unreported claims and provides for losses through reserves. The Company obtains actuarial reviews to evaluate the reasonableness of internal estimates for losses related to workers’ compensation, auto liability and group medical on an annual basis. </t>
  </si>
  <si>
    <t>Subsequent Events</t>
  </si>
  <si>
    <t xml:space="preserve">Subsequent Events
In accordance with authoritative guidance, the Company has evaluated and disclosed all material subsequent events that occurred after the balance sheet date, but before financial statements were issued </t>
  </si>
  <si>
    <t>Recently Issued Accounting Pronouncements</t>
  </si>
  <si>
    <t xml:space="preserve">Recently Adopted Accounting Guidance
In November 2015, the Financial Accounting Standards Board (FASB) issued ASU No. 2015-17, Balance Sheet Classification of Deferred Taxes , which amends existing guidance on income taxes to require the classification of all deferred tax assets and liabilities as non-current on the balance sheet. The new standard is effective for the Company on January 1, 2017, with early adoption permitted, and the guidance may be applied either prospectively or retrospectively. The Company adopted this standard as of December 31, 2015 and applied the change retrospectively to prior periods, resulting in a $32.1 million reduction in total current assets and corresponding decrease in non-current deferred income tax liabilities.
In April 2015, the FASB issued ASU No. 2015-03, Interest – Imputation of Interest: Simplifying the Presentation of Debt Issuance Costs , which changes the presentation of debt issuance costs. This guidance requires that debt on the balance sheet be presented net of unamortized debt issuance costs. Amortization of such costs is reported as interest expense, which is consistent with the Company’s current policy. This change conforms the presentation of debt issuance costs with that of debt discounts. The ASU is effective for annual reporting periods (including interim reporting periods within those periods) beginning after December 15, 2015; early adoption is permitted. The guidance is required to be applied retrospectively to all prior periods. The Company adopted this standard as of December 31, 2015. The effect of the adoption of ASU 2015-03 on the Company’s consolidated balance sheet is a reduction of total assets and long-term debt of $27.5 million as of December 31, 2014.
In April 2014, the FASB issued ASU No. 2014-08, Presentation of Financial Statements and Property, Plant and Equipment , which changes the definition of discontinued operations. The guidance permits only those disposed components (or components held-for-sale) representing a strategic shift that have (or will have) a major effect on operations and financial results to be reported in discontinued operations. The new standard is effective prospectively for disposals (or classifications as held-for-sale) occurring after December 31, 2014. The Company has adopted the accounting guidance as of January 1, 2015.
Recently Issued Accounting Guidance
In July 2015, the FASB issued ASU No. 2015-11, Inventory – Simplifying the Measurement of Inventory , which applies to inventory measured using first-in, first-out or average cost. The guidance in this update states that inventory within its scope shall be measured at the lower of cost or net realizable value, and when the net realizable value of inventory is lower than its cost, the difference shall be recognized as a loss in earnings. The new standard is effective for the Company beginning on January 1, 2017 and should be applied on a prospective basis. The Company is evaluating the effect that ASU 2015-11 will have on its consolidated financial statements and related disclosures.
In May 2014, the FASB issued ASU No. 2014-09, Revenue from Contracts with Customers , which will replace most existing revenue recognition guidance in GAAP. The guidance in this update requires an entity to recognize the amount of revenue that it expects to be entitled for the transfer of promised goods or services to customers. The new standard is effective for the Company on January 1,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accounting guidance on its ongoing financial reporting. </t>
  </si>
  <si>
    <t>Summary Of Significant Accounting Policies (Tables)</t>
  </si>
  <si>
    <t>Schedule of Inventory, Current [Table Text Block]</t>
  </si>
  <si>
    <t>December 31,
2015
2014
Finished goods
$ 71,951
$ 72,788
Raw materials
23,418
29,718
Work-in-process
18,203
20,317
Supplies and consumables
35,189
42,739
Total
$ 148,761
$ 165,562</t>
  </si>
  <si>
    <t>Estimated Useful Lives Of The Related Assets</t>
  </si>
  <si>
    <t>Buildings and improvements
5
to 40
years
Marine vessels and equipment
5
to 25
years
Machinery and equipment
2
to 25
years
Automobiles, trucks, tractors and trailers
3
to 10
years
Furniture and fixtures
2
to 10
years</t>
  </si>
  <si>
    <t>Summary Of Activity Of Goodwill</t>
  </si>
  <si>
    <t>Onshore
Drilling
Completion
Products
and Workover
Production
and Services
Services
Services
Total
Balance, December 31, 2013
$ 144,872
$ 1,419,550
$ 893,687
$ 2,458,109
Acquisition activities
-
-
13,909
13,909
Foreign currency translation adjustment
(2,033)
-
(1,576)
(3,609)
Balance, December 31, 2014
142,839
1,419,550
906,020
2,468,409
Acquisition activities
-
-
1,170
1,170
Reduction in value of assets
-
(740,000)
(586,701)
(1,326,701)
Foreign currency translation adjustment
(1,557)
-
(1,220)
(2,777)
Other
-
44,000
(44,000)
-
Balance, December 31, 2015
$ 141,282
$ 723,550
$ 275,269
$ 1,140,101</t>
  </si>
  <si>
    <t>Composition Of Intangible And Other Long-term Assets</t>
  </si>
  <si>
    <t>December 31,
2015
2014
Estimated
Gross
Accumulated
Net
Gross
Accumulated
Net
Useful Lives
Amount
Amortization
Balance
Amount
Amortization
Balance
Customer relationships
17
years
$ 257,364
$ (65,209)
$ 192,155
$ 339,695
$ (64,954)
$ 274,741
Tradenames
10
years
36,119
(15,371)
20,748
41,265
(13,151)
28,114
Non-compete agreements
3
years
3,242
(2,940)
302
4,487
(3,281)
1,206
Total
$ 296,725
$ (83,520)
$ 213,205
$ 385,447
$ (81,386)
$ 304,061</t>
  </si>
  <si>
    <t>Summary Of The Activity For Company's Decommissioning Liabilities</t>
  </si>
  <si>
    <t>December 31,
2015
2014
Decommissioning liabilities, December 31, 2014 and 2013, respectively
$ 88,000
$ 83,519
Revisions in estimated timing and cash flows
24,660
(276)
Accretion
5,016
4,470
Liability acquisitions and dispositions
266
866
Liabilities settled
-
(579)
Total decommissioning liabilities, December 31, 2015 and 2014, respectively
$ 117,942
$ 88,000</t>
  </si>
  <si>
    <t>Supplemental Cash Flow Information (Tables)</t>
  </si>
  <si>
    <t>Years Ended December 31,
2015
2014
2013
Cash paid for interest
$ 93,946
$ 102,880
$ 97,129
Cash paid for income taxes, net of refunds
$ 40,074
$ 127,132
$ 164,158
Details of business acquisitions:
Fair value of assets
$
-
$ 29,468
$ 34,964
Fair value of liabilities
-
(5,125)
(10,942)
Common stock issued
-
-
-
Cash paid
-
24,343
24,022
Less cash acquired
-
(16)
(225)
Net cash paid for acquisitions
$
-
$ 24,327
$ 23,797
Non-cash investing activity:
Capital expenditures included in accounts payable,
accrued expenses and other long term liabilities
$ 28,704
$ 49,118
$ 70,463
Non-cash financing activity:
Cash dividends declared
$
-
$
-
$ 12,759</t>
  </si>
  <si>
    <t>Reduction in Value of Assets (Tables)</t>
  </si>
  <si>
    <t>Reduction in Value of Assets [Table Text Block]</t>
  </si>
  <si>
    <t>Years Ended December 31,
2015
2013
Reduction in value of goodwill
$ 1,326,701
$ 91,016
Reduction in value of long-lived assets
330,194
180,320
Retirements of long-lived assets
42,545
14,418
Reduction in value of assets related to sale of a business
39,447
-
Reduction in value of assets related to Venezuela exit activities
-
14,324
Total reduction in value of assets
$ 1,738,887
$ 300,078</t>
  </si>
  <si>
    <t>Discontinued Operations (Tables)</t>
  </si>
  <si>
    <t>Components Of Income (Loss) From Discontinued Operations</t>
  </si>
  <si>
    <t>Years Ended December 31,
2015
2014
2013
Revenues
$ 18,723
$ 145,463
$ 261,767
Loss from discontinued operations, net of tax benefit of $5,626, $19,330 and $15,439 for 2015, 2014 and 2013, respectively
$ (46,955)
$ (22,973)
$ (156,903)</t>
  </si>
  <si>
    <t>Assets And Liabilities Of Disposal Groups</t>
  </si>
  <si>
    <t>December 31,
2015
2014
Accounts receivable, net
$ 1,234
$ 16,701
Prepaid expenses
330
2,463
Inventory and other current assets
1,036
5,576
Current assets
$ 2,600
$ 24,740
Property, plant and equipment, net
92,634
91,171
Intangible and other long-term assets, net
-
769
Long-term assets
$ 92,634
$ 91,940
Accounts payable
1,007
20,530
Accrued expenses
3,654
24,496
Current liabilities
$ 4,661
$ 45,026
Other long-term liabilities
$
-
$ 16,814</t>
  </si>
  <si>
    <t>Property, Plant And Equipment (Tables)</t>
  </si>
  <si>
    <t>Summary Of Property, Plant And Equipment</t>
  </si>
  <si>
    <t>December 31,
2015
2014
Buildings, improvements and leasehold improvements
$ 318,906
$ 328,651
Marine vessels and equipment
87
55,494
Machinery and equipment
3,770,959
4,126,570
Automobiles, trucks, tractors and trailers
45,013
66,032
Furniture and fixtures
67,483
75,631
Construction-in-progress
74,683
102,895
Land
58,731
58,814
Oil and gas producing assets
66,285
189,294
Total
4,402,147
5,003,381
Accumulated depreciation and depletion
(2,278,856)
(2,269,542)
Property, plant and equipment, net
$ 2,123,291
$ 2,733,839</t>
  </si>
  <si>
    <t>Debt (Tables)</t>
  </si>
  <si>
    <t>Summary Of Long-Term Debt</t>
  </si>
  <si>
    <t>December 31,
2015
2014
Long-term
Current
Long-term
Current
Term loan due February 2017
$ 305,000
$ 20,000
$ 325,000
$ 20,000
Senior Notes due May 2019
500,000
-
500,000
-
Senior Notes due December 2021
800,000
-
800,000
-
Other
3,089
9,957
2,842
941
Total debt, gross
1,608,089
29,957
1,627,842
20,941
Unamortized debt issuance costs
(19,826)
-
(27,469)
-
Total debt
$ 1,588,263
$ 29,957
$ 1,600,373
$ 20,941</t>
  </si>
  <si>
    <t>Schedule Of Maturities Of Long-Term Debt</t>
  </si>
  <si>
    <t>2016
$ 29,957
2017
306,705
2018
1,384
2019
500,000
2020
-
Thereafter
800,000
Total
$ 1,638,046</t>
  </si>
  <si>
    <t>Stock-Based And Long-Term Compensation (Tables)</t>
  </si>
  <si>
    <t>Stock-Based And Long-Term Compensation [Abstract]</t>
  </si>
  <si>
    <t>Schedule of Compensation Cost for Share-based Payment Arrangements, Allocation of Share-based Compensation Costs by Plan [Table Text Block]</t>
  </si>
  <si>
    <t>Compensation Expense
Years Ended December 31,
2015
2014
2013
Stock options
$ 3,663
$ 3,900
$ 3,586
Restricted stock
9,219
15,800
21,460
Restricted stock units
19,699
11,282
-
Performance share units
10,733
10,688
10,014
Strategic performance share units
2,258
2,404
-
Total
$ 45,572
$ 44,074
$ 35,060
Tax Benefit
Years Ended December 31,
2015
2014
2013
Stock options
$ 1,355
$ 1,443
$ 1,327
Restricted stock
3,411
5,846
7,940
Restricted stock units
7,289
4,174
-
Total
$ 12,055
$ 11,463
$ 9,267</t>
  </si>
  <si>
    <t>Summary Of The Valuation Assumptions Used To Calculate The Fair Value Of Stock Option Grants</t>
  </si>
  <si>
    <t>Years Ended December 31,
2015
2014
2013
Weighted average fair value of grants
$ 6.25
$ 6.95
$ 8.98
Black-Scholes-Merton Assumptions:
Risk free interest rate
1.33%
1.42%
0.63%
Expected life (years)
5
4
4
Volatility
47.07%
34.50%
48.41%
Dividend yield
1.30
1.23
-</t>
  </si>
  <si>
    <t>Summary Of Stock Option Activity</t>
  </si>
  <si>
    <t>Number of Options
Weighted Average Option Price
Weighted Average Remaining Contractual Term (in years)
Aggregate Intrinsic Value (in thousands)
Outstanding as of December 31, 2014
4,484,505
$ 23.76
5.1
$ 4,095
Granted
612,665
$ 17.27
Exercised
(506,029)
$ 17.43
Outstanding as of December 31, 2015
4,591,141
$ 23.60
5.3
$ 256
Exercisable as of December 31, 2015
3,488,262
$ 24.48
4.3
$ 256
Options expected to vest as of December 31, 2015
1,102,879
$ 20.81
8.5
$
-</t>
  </si>
  <si>
    <t>Summary Of Non-Vested Stock Option Activity</t>
  </si>
  <si>
    <t>Number of Options
Weighted Average Grant Date Fair Value
Non-vested as of December 31, 2014
824,488
$ 7.83
Granted
612,665
$ 17.27
Vested
(334,274)
$ 25.01
Non-vested as of December 31, 2015
1,102,879
$ 20.81</t>
  </si>
  <si>
    <t>Summary Of The Status Of Restricted Stock</t>
  </si>
  <si>
    <t>Number of Shares
Weighted Average Grant Date Fair Value
Non-vested as of December 31, 2014
1,022,280
$ 24.08
Vested
(678,880)
$ 17.88
Forfeited
(50,463)
$ 23.26
Non-vested as of December 31, 2015
292,937
$ 23.13</t>
  </si>
  <si>
    <t>Summary Of Restricted Stock Unit Activity</t>
  </si>
  <si>
    <t>Number of Restricted Stock Units
Weighted Average Grant Date Fair Value
Non-vested as of December 31, 2014
1,416,477
$ 26.40
Granted
2,162,146
$ 17.74
Vested
(460,400)
$ 18.51
Forfeited
(330,334)
$ 20.16
Non-vested as of December 31, 2015
2,787,889
$ 20.41</t>
  </si>
  <si>
    <t>Summary Of Employee Stock Purchase Plan Activity Table Text Block</t>
  </si>
  <si>
    <t>Years Ended December 31,
2015
2014
2013
2013 Plan
2013 Plan
2013 and 2007 Plans
Cash received for shares issued
$ 4,803
$ 4,870
$ 4,124
Compensation expense
$ 835
$ 1,078
$ 947
Shares issued
332,467
246,480
185,407</t>
  </si>
  <si>
    <t>Summary of Deferred Compensation Balances Table Text Block</t>
  </si>
  <si>
    <t>December 31,
Balance sheet location
2015
2014
Deferred compensation assets
Intangible and other long-term assets, net
$ 11,548
$ 12,982
Deferred compensation liabilities, short-term
Accounts payable
$ 721
$ 2,291
Deferred compensation liabilities, long-term
Other long-term liabilities
$ 17,367
$ 14,720</t>
  </si>
  <si>
    <t>Income Taxes (Tables)</t>
  </si>
  <si>
    <t>Schedule Of Components Of Income And Loss From Continuing Operations Before Income Taxes</t>
  </si>
  <si>
    <t>Years Ended December 31,
2015
2014
2013
Domestic
$ (2,069,019)
$ 372,672
$ 165,463
Foreign
9,236
69,517
(64,706)
$ (2,059,783)
$ 442,189
$ 100,757</t>
  </si>
  <si>
    <t>Schedule Of Components Of Income Tax Expense (Benefit)</t>
  </si>
  <si>
    <t>Years Ended December 31,
2015
2014
2013
Current:
Federal
$ (952)
$ 150,997
$ 19,897
State
2,818
11,339
10,816
Foreign
19,227
36,287
25,613
21,093
198,623
56,326
Deferred:
Federal
(249,193)
(33,172)
(6,341)
State
(10,034)
648
386
Foreign
(13,886)
(4,700)
4,901
(273,113)
(37,224)
(1,054)
$ (252,020)
$ 161,399
$ 55,272</t>
  </si>
  <si>
    <t>Schedule Of Effective Income Tax Rate Reconciliation</t>
  </si>
  <si>
    <t>Years Ended December 31,
2015
2014
2013
Computed expected tax expense
$ (720,923)
$ 154,766
$ 35,265
Increase (decrease) resulting from
State and foreign income taxes
(6,353)
8,467
(852)
Reduction in value of assets
464,395
-
34,874
Other
10,861
(1,834)
(14,015)
Income tax
$ (252,020)
$ 161,399
$ 55,272</t>
  </si>
  <si>
    <t>Schedule Of Deferred Tax Assets and Liabilities</t>
  </si>
  <si>
    <t>December 31,
2015
2014
Deferred tax assets:
Allowance for doubtful accounts
$ 8,275
$ 3,942
Operating loss and tax credit carryforwards
92,798
21,928
Compensation and employee benefits
59,310
57,045
Decommissioning liabilities
30,400
21,029
Other
57,768
50,641
248,551
154,585
Valuation allowance
(5,395)
-
Net deferred tax assets
243,156
154,585
Deferred tax liabilities:
Property, plant and equipment
469,728
648,054
Notes receivable
14,796
5,718
Goodwill and other intangible assets
119,661
138,017
Other
22,040
33,654
Deferred tax liabilities
626,225
825,443
Net deferred tax liability
$ 383,069
$ 670,858</t>
  </si>
  <si>
    <t>Summary Of Activity In Unrecognized Tax Benefits</t>
  </si>
  <si>
    <t>Years Ended December 31,
2015
2014
2013
Unrecognized tax benefits, December 31, 2014, 2013 and 2012, respectively
$ 30,344
$ 29,899
$ 26,399
Additions based on tax positions related to current year
-
-
-
Additions based on tax positions related to prior years
6,752
7,860
5,065
Reductions based on tax positions related to prior years
(7,381)
(7,415)
(1,565)
Unrecognized tax benefits, December 31, 2015, 2014 and 2013, respectively
$ 29,715
$ 30,344
$ 29,899</t>
  </si>
  <si>
    <t>Segment Information (Tables)</t>
  </si>
  <si>
    <t>Schedule Of Segment Reporting Information</t>
  </si>
  <si>
    <t>2015
Onshore
Drilling
Completion
Products and
and Workover
Production
Technical
Consolidated
Services
Services
Services
Solutions
Unallocated
Total
Revenues
$ 583,139
$ 934,274
$ 759,606
$ 497,546
$
-
$ 2,774,565
Cost of services and rentals
(exclusive of items shown separately below)
196,921
773,119
594,286
301,486
-
1,865,812
Depreciation, depletion, amortization and accretion
194,061
225,667
130,267
62,152
-
612,147
General and administrative expenses
127,525
121,289
139,304
122,590
-
510,708
Reduction in value of assets
40,237
783,229
790,517
124,904
-
1,738,887
Income (loss) from operations
24,395
(969,030)
(894,768)
(113,586)
-
(1,952,989)
Interest expense, net
-
-
(2,013)
1,707
(97,012)
(97,318)
Other expense
-
-
-
-
(9,476)
(9,476)
Income (loss) from continuing operations before income taxes
$ 24,395
$ (969,030)
$ (896,781)
$ (111,879)
$ (106,488)
$ (2,059,783)
2014
Onshore
Drilling
Completion
Products and
and Workover
Production
Technical
Consolidated
Services
Services
Services
Solutions
Unallocated
Total
Revenues
$ 904,358
$ 1,732,833
$ 1,350,956
$ 568,475
$
-
$ 4,556,622
Cost of services and rentals
(exclusive of items shown separately below)
282,023
1,205,443
941,030
306,337
-
2,734,833
Depreciation, depletion, amortization and accretion
186,642
233,430
164,672
66,070
-
650,814
General and administrative expenses
149,967
159,687
187,526
127,191
-
624,371
Income from operations
285,726
134,273
57,728
68,877
-
546,604
Interest expense, net
-
-
-
1,577
(98,311)
(96,734)
Other expense
-
-
-
-
(7,681)
(7,681)
Income (loss) from continuing operations before income taxes
$ 285,726
$ 134,273
$ 57,728
$ 70,454
$ (105,992)
$ 442,189
2013
Onshore
Drilling
Completion
Products and
and Workover
Production
Technical
Consolidated
Services
Services
Services
Solutions
Unallocated
Total
Revenues
$ 820,538
$ 1,607,268
$ 1,434,990
$ 487,261
$
-
$ 4,350,057
Cost of services and rentals
(exclusive of items shown separately below)
268,127
1,091,956
1,002,628
270,879
-
2,633,590
Depreciation, depletion, amortization and accretion
168,391
216,152
177,532
42,366
-
604,441
General and administrative expenses
136,244
158,448
190,647
112,439
-
597,778
Reduction in value of assets
2,292
16,975
28,568
252,243
-
300,078
Income (loss) from operations
245,484
123,737
35,615
(190,666)
-
214,170
Interest expense, net
-
-
-
1,323
(109,225)
(107,902)
Other income (expense)
-
-
-
836
(6,347)
(5,511)
Income (loss) from continuing operations before income taxes
$ 245,484
$ 123,737
$ 35,615
$ (188,507)
$ (115,572)
$ 100,757</t>
  </si>
  <si>
    <t>Schedule Of Identifiable Assets</t>
  </si>
  <si>
    <t>Identifiable Assets
Onshore
Drilling
Completion
Products and
and Workover
Production
Technical
Consolidated
Services
Services
Services
Solutions
Unallocated
Total
December 31, 2015
$ 1,223,191
$ 1,929,185
$ 967,719
$ 794,149
$
-
$ 4,914,244
December 31, 2014
$ 1,284,842
$ 2,993,824
$ 2,098,592
$ 940,524
$
-
$ 7,317,782
December 31, 2013
$ 1,237,842
$ 2,961,390
$ 2,158,653
$ 1,009,058
$
-
$ 7,366,943</t>
  </si>
  <si>
    <t>Schedule of Capital Expenditures Table Text Block</t>
  </si>
  <si>
    <t>Capital Expenditures
Onshore
Drilling
Completion
Products and
and Workover
Production
Technical
Consolidated
Services
Services
Services
Solutions
Total
December 31, 2015
$ 129,504
$ 103,001
$ 72,048
$ 53,673
$ 358,226
December 31, 2014
$ 274,752
$ 152,742
$ 88,870
$ 99,738
$ 616,102
December 31, 2013
$ 246,479
$ 101,854
$ 122,946
$ 137,681
$ 608,960</t>
  </si>
  <si>
    <t>Schedule Of Revenues By Geographic Segment</t>
  </si>
  <si>
    <t>Revenues
Years Ended December 31,
2015
2014
2013
United States
$ 2,185,071
$ 3,848,929
$ 3,674,825
Other Countries
589,494
707,693
675,232
Total
$ 2,774,565
$ 4,556,622
$ 4,350,057
Long-Lived Assets
December 31,
2015
2014
United States
$ 1,799,418
$ 2,416,306
Other Countries
323,873
317,533
Total, net
$ 2,123,291
$ 2,733,839</t>
  </si>
  <si>
    <t>Fair Value Measurements (Tables)</t>
  </si>
  <si>
    <t>Summary Of Financial Assets And Liabilities Measured At Fair Value On Recurring Basis</t>
  </si>
  <si>
    <t>Fair Value Measurements at Reporting Date Using
December 31, 2015
Level 1
Level 2
Level 3
Intangible and other long-term assets, net
Non-qualified deferred compensation assets
$ 11,548
$ 368
$ 11,180
-
Interest rate swaps
$ 6,905
-
$ 6,905
-
Accounts payable
Non-qualified deferred compensation liabilities
$ 721
-
$ 721
-
Other long-term liabilities
Non-qualified deferred compensation liabilities
$ 17,367
-
$ 17,367
-
December 31, 2014
Level 1
Level 2
Level 3
Intangible and other long-term assets, net
Non-qualified deferred compensation assets
$ 12,982
$ 1,481
$ 11,501
-
Interest rate swaps
$ 4,183
-
$ 4,183
-
Accounts payable
Non-qualified deferred compensation liabilities
$ 2,291
-
$ 2,291
-
Other long-term liabilities
Non-qualified deferred compensation liabilities
$ 14,720
-
$ 14,720
-</t>
  </si>
  <si>
    <t>Fair Value, Assets and Liabilities Measured on Nonrecurring Basis, Valuation Techniques [Table Text Block]</t>
  </si>
  <si>
    <t>Years Ended December 31,
2015
2013
Impairment
Fair Value
Impairment
Fair Value
Property, plant and equipment, net
$ 177,442
$ 179,612
$ 243,781
$ 328,876
Goodwill
$ 1,326,701
$ 998,288
$ 91,016
$
-
Intangible assets
$ 68,890
$ 6,345
$ 18,296
$ 4,355</t>
  </si>
  <si>
    <t>Derivative Financial Instruments (Tables)</t>
  </si>
  <si>
    <t>Location And Effect Of The Derivative Instrument On The Statements Of Operations</t>
  </si>
  <si>
    <t>Years Ended December 31,
Effect of derivative instrument
Location of (gain) loss recognized
2015
2014
2013
Interest rate swap
Interest expense, net
$ (1,932)
$ (11,054)
$ 13,079
Hedged item - debt
Interest expense, net
(790)
7,208
(12,303)
$ (2,722)
$ (3,846)
$ 776</t>
  </si>
  <si>
    <t>Interim Financial Information (Unaudited) (Tables)</t>
  </si>
  <si>
    <t>Schedule Of Interim Financial Information</t>
  </si>
  <si>
    <t>2015
First Quarter
Second Quarter
Third Quarter
Fourth Quarter
Revenues
$ 917,235
$ 710,784
$ 601,396
$ 545,150
Less:
Cost of services and rentals
582,246
465,533
420,485
397,548
Depreciation, depletion, amortization and accretion
162,220
158,352
146,757
144,818
Gross profit
172,769
86,899
34,154
2,784
Reduction in value of assets
-
807,637
755,632
175,618
Net loss from continuing operations
(1,497)
(775,132)
(816,587)
(214,547)
Loss from discontinued operations, net of tax
(9,640)
(9,857)
(4,610)
(22,848)
Net loss
(11,137)
(784,989)
(821,197)
(237,395)
Loss per share from continuing operations:
Basic and diluted
$ (0.02)
$ (5.15)
$ (5.42)
$ (1.43)
Loss per share from discontinued operations:
Basic and diluted
$ (0.06)
$ (0.07)
$ (0.03)
$ (0.15)
2014
First Quarter
Second Quarter
Third Quarter
Fourth Quarter
Revenues
$ 1,061,418
$ 1,107,552
$ 1,209,026
$ 1,178,626
Less:
Cost of services and rentals
651,605
650,293
721,692
711,243
Depreciation, depletion, amortization and accretion
162,318
160,965
170,154
157,377
Gross profit
247,495
296,294
317,180
310,006
Net income from continuing operations
42,626
79,057
85,743
73,364
Loss from discontinued operations, net of tax
(5,954)
(3,895)
(5,886)
(7,238)
Net income
36,672
75,162
79,857
66,126
Earnings per share from continuing operations:
Basic
$ 0.27
$ 0.51
$ 0.55
$ 0.49
Diluted
0.27
0.50
0.55
0.48
Loss per share from discontinued operations:
Basic and diluted
$ (0.04)
$ (0.03)
$ (0.03)
$ (0.05)</t>
  </si>
  <si>
    <t>Supplementary Oil And Natural Gas Disclosures (Unaudited) (Tables)</t>
  </si>
  <si>
    <t>Schedule Of Proved Developed And Undeveloped Oil And Gas Reserves</t>
  </si>
  <si>
    <t>Crude Oil
Natural Gas
(Mbbls)
(Mmcf)
Proved-developed and undeveloped reserves:
December 31, 2012
8,207
11,284
Revisions
(3,203)
(4,036)
Production
(411)
(296)
December 31, 2013
4,593
6,952
Revisions
(438)
1,431
Production
(738)
(1,247)
December 31, 2014
3,417
7,136
Revisions
(381)
(245)
Production
(633)
(1,517)
December 31, 2015
2,403
5,374
Proved-developed reserves:
December 31, 2013
2,397
2,100
December 31, 2014
3,184
6,945
December 31, 2015
2,202
5,216
Proved-undeveloped reserves:
December 31, 2013
2,196
4,852
December 31, 2014
233
191
December 31, 2015
201
158</t>
  </si>
  <si>
    <t>Cost Incurred In Oil And Gas Property Acquisition, Exploration, And Development Activities</t>
  </si>
  <si>
    <t>Years Ended December 31,
2015
2014
2013
Acquisition of properties - proved
$
-
$
-
$
-
Acquisition of properties - unproved
-
-
-
Exploratory costs
-
-
-
Development costs
20,636
52,719
51,527
Total costs incurred
$ 20,636
$ 52,719
$ 51,527</t>
  </si>
  <si>
    <t>Capitalized Costs Relating To Oil And Gas Producing Activities</t>
  </si>
  <si>
    <t>December 31,
2015
2014
Proved oil and gas properties
$ 66,285
$ 189,294
Accumulated depreciation, depletion and amortization
-
(55,864)
Capitalized costs, net
$ 66,285
$ 133,430</t>
  </si>
  <si>
    <t>Schedule Of Ownership In Productive Oil And Natural Gas Wells</t>
  </si>
  <si>
    <t>Productive Wells
Gross
Net
Oil
11.00
5.61</t>
  </si>
  <si>
    <t>Schedule Of Gas And Oil Acreage</t>
  </si>
  <si>
    <t>Gross
Net
Acreage
Acreage
Developed
23,040
11,750
Undeveloped
-
-
Total
23,040
11,750</t>
  </si>
  <si>
    <t>Schedule Of Drilling Activity</t>
  </si>
  <si>
    <t>Years Ended December 31,
2015
2014
Gross
Net
Gross
Net
Exploratory Wells
Productive
-
-
-
-
Non-productive
-
-
-
-
Total
-
-
-
-
Development Wells
Productive
1.00
0.51
2.00
1.02
Non-productive
1.00
0.51
1.00
0.51
Total
2.00
1.02
3.00
1.53</t>
  </si>
  <si>
    <t>Results Of Operations For Oil And Gas Producing Activities</t>
  </si>
  <si>
    <t>Years Ended December 31,
2015
2014
2013
Revenues
Sales
$ 30,245
$ 77,845
$ 47,050
Production costs
15,466
13,529
9,876
Exploration expenses
-
-
-
Depreciation, depletion and amortization
37,623
38,768
12,032
Reduction in value of assets
56,000
-
-
(78,844)
25,548
25,142
Income tax expenses
(28,778)
9,325
8,800
Results of operations from producing activities (excluding corporate overhead)
$ (50,066)
$ 16,223
$ 16,342</t>
  </si>
  <si>
    <t>Standardized Measure Of Discounted Future Cash Flows Relating To Proved Reserves</t>
  </si>
  <si>
    <t>Years Ended December 31,
2015
2014
2013
Future cash inflows
$ 127,048
$ 336,944
$ 496,704
Future production costs
(43,010)
(71,209)
(82,487)
Future development and abandonment costs
(84,090)
(111,374)
(156,340)
Future income tax expenses
1,353
(60,345)
(89,507)
Future net cash flows
1,301
94,016
168,370
10% annual discount for estimated timing of cash flows
(19,762)
(17,034)
10,641
Standardized measure of discounted future net cash flows
$ 21,063
$ 111,050
$ 157,729</t>
  </si>
  <si>
    <t>Summary Of Changes In Standardized Measure Of Discounted Future Net Cash Flows Applicable To Proved Oil And Natural Gas Reserves</t>
  </si>
  <si>
    <t>Years Ended December 31,
2015
2014
2013
Beginning of the period
$ 111,050
$ 157,729
$ 303,430
Net change in sales and transfer prices and in production (lifting) costs related to future production
(143,808)
(57,568)
(13,278)
Changes in estimated future development costs
3,787
(5,512)
(48,594)
Sales and transfers of oil and gas produced during the period
(14,779)
(64,316)
(45,866)
Net change due to extensions, discoveries, and improved recovery
6,737
-
75,304
Net changes due to revisions in quantity estimates
(36,397)
(8,396)
(228,620)
Previously estimated development costs incurred during the period
20,636
40,962
10,136
Accretion of discount
17,606
24,251
46,711
Other-unspecified
1,895
4,125
(24,169)
Net change in income taxes
54,336
19,775
82,675
Aggregate change in the standardized measure of discounted future net cash flows for the year
(89,987)
(46,679)
(145,701)
End of the period
$ 21,063
$ 111,050
$ 157,729</t>
  </si>
  <si>
    <t>Summary Of Significant Accounting Policies (Major Customers And Concentration Of Credit Risk) (Narrative) (Details)</t>
  </si>
  <si>
    <t>Maximum percentage of revenue for a single major customer</t>
  </si>
  <si>
    <t>10.00%</t>
  </si>
  <si>
    <t>Summary Of Significant Accounting Policies (Cash Equivalents) (Narrative) (Details)</t>
  </si>
  <si>
    <t>Maximum maturity of short-term investments purchased to be cash equivalents</t>
  </si>
  <si>
    <t>90 days</t>
  </si>
  <si>
    <t>Summary Of Significant Accounting Policies (Inventory) (Narrative) (Details) - USD ($) $ in Thousands</t>
  </si>
  <si>
    <t>Finished goods</t>
  </si>
  <si>
    <t>Raw materials</t>
  </si>
  <si>
    <t>Work-in-progress</t>
  </si>
  <si>
    <t>Supplies and consumables</t>
  </si>
  <si>
    <t>Summary Of Significant Accounting Policies (Estimated Useful Lives Of The Related Assets) (Details)</t>
  </si>
  <si>
    <t>Building and Building Improvements [Member] | Minimum [Member]</t>
  </si>
  <si>
    <t>Property, Plant and Equipment [Line Items]</t>
  </si>
  <si>
    <t>Property, Plant and Equipment, useful life</t>
  </si>
  <si>
    <t>5 years</t>
  </si>
  <si>
    <t>Building and Building Improvements [Member] | Maximum [Member]</t>
  </si>
  <si>
    <t>40 years</t>
  </si>
  <si>
    <t>Marine Vessels And Equipment [Member] | Minimum [Member]</t>
  </si>
  <si>
    <t>Marine Vessels And Equipment [Member] | Maximum [Member]</t>
  </si>
  <si>
    <t>25 years</t>
  </si>
  <si>
    <t>Machinery And Equipment [Member] | Minimum [Member]</t>
  </si>
  <si>
    <t>2 years</t>
  </si>
  <si>
    <t>Machinery And Equipment [Member] | Maximum [Member]</t>
  </si>
  <si>
    <t>Automobiles, Trucks, Tractors And Trailers [Member] | Minimum [Member]</t>
  </si>
  <si>
    <t>3 years</t>
  </si>
  <si>
    <t>Automobiles, Trucks, Tractors And Trailers [Member] | Maximum [Member]</t>
  </si>
  <si>
    <t>10 years</t>
  </si>
  <si>
    <t>Furniture And Fixtures [Member] | Minimum [Member]</t>
  </si>
  <si>
    <t>Furniture And Fixtures [Member] | Maximum [Member]</t>
  </si>
  <si>
    <t>Summary Of Significant Accounting Policies (Goodwill) (Narrative) (Details) - USD ($) $ in Thousands</t>
  </si>
  <si>
    <t>Percentage of the discounted cash flow method for estimation of fair value of reporting units</t>
  </si>
  <si>
    <t>80.00%</t>
  </si>
  <si>
    <t>Percentage of the public company guideline method for estimation of fair value of reporting units</t>
  </si>
  <si>
    <t>20.00%</t>
  </si>
  <si>
    <t>Goodwill, Impaired, Accumulated Impairment Loss</t>
  </si>
  <si>
    <t>Reduction in value of goodwill</t>
  </si>
  <si>
    <t>Summary Of Significant Accounting Policies (Summary Of Activity Of Goodwill) (Details) - USD ($) $ in Thousands</t>
  </si>
  <si>
    <t>Goodwill [Roll Forward]</t>
  </si>
  <si>
    <t>Beginning Balance</t>
  </si>
  <si>
    <t>Acquisition activities</t>
  </si>
  <si>
    <t>Foreign currency translation adjustments</t>
  </si>
  <si>
    <t>Ending Balance</t>
  </si>
  <si>
    <t>Drilling Products And Services [Member]</t>
  </si>
  <si>
    <t>Onshore Completion Services [Member]</t>
  </si>
  <si>
    <t>Additional consideration paid for prior acquisitions</t>
  </si>
  <si>
    <t>Goodwill, Other Changes</t>
  </si>
  <si>
    <t>Production Services [Member]</t>
  </si>
  <si>
    <t>Summary Of Significant Accounting Policies (Notes Receivable) (Narrative) (Details) - USD ($) $ in Millions</t>
  </si>
  <si>
    <t>Notes Receivable [Abstract]</t>
  </si>
  <si>
    <t>Amount of notes receivable net</t>
  </si>
  <si>
    <t>Interest rate percentage to record present value of notes receivable</t>
  </si>
  <si>
    <t>6.58%</t>
  </si>
  <si>
    <t>AccelerationOfPlatformDecommissioningDate</t>
  </si>
  <si>
    <t>Company recorded interest income</t>
  </si>
  <si>
    <t>Summary Of Significant Accounting Policies (Intangible And Other Long-Term Assets) (Narrative) (Details) - USD ($) $ in Thousands</t>
  </si>
  <si>
    <t>3 Months Ended</t>
  </si>
  <si>
    <t>Sep. 30, 2015</t>
  </si>
  <si>
    <t>Finite-Lived Intangible Assets [Line Items]</t>
  </si>
  <si>
    <t>Escrow Deposit Required by Seller of Oil and Gas Properties</t>
  </si>
  <si>
    <t>Amortization expense exclusive of debt acquisition costs</t>
  </si>
  <si>
    <t>Amortization of intangible assets exclusive of debt acquisitions costs for 2015</t>
  </si>
  <si>
    <t>Amortization of intangible assets exclusive of debt acquisitions costs for 2016</t>
  </si>
  <si>
    <t>Amortization of intangible assets exclusive of debt acquisitions costs for 2017</t>
  </si>
  <si>
    <t>Amortization of intangible assets exclusive of debt acquisitions costs for 2018</t>
  </si>
  <si>
    <t>Amortization of intangible assets exclusive of debt acquisitions costs for 2019</t>
  </si>
  <si>
    <t>Customer Relationships [Member]</t>
  </si>
  <si>
    <t>Finite-Lived Intangible Asset, Useful Life</t>
  </si>
  <si>
    <t>17 years</t>
  </si>
  <si>
    <t>Trade Names [Member]</t>
  </si>
  <si>
    <t>Noncompete Agreements [Member]</t>
  </si>
  <si>
    <t>Unsecured Senior Notes Due 2021 [Member]</t>
  </si>
  <si>
    <t>Stated interest rate on unsecured senior notes</t>
  </si>
  <si>
    <t>7.125%</t>
  </si>
  <si>
    <t>Summary Of Significant Accounting Policies (Composition Of Intangible And Other Long-term Assets) (Details) - USD ($) $ in Thousands</t>
  </si>
  <si>
    <t>Schedule of Intangible Assets by Major Class [Line Items]</t>
  </si>
  <si>
    <t>Finite-Lived Intangible Assets, Net, Total</t>
  </si>
  <si>
    <t>Acquired Finite-lived Intangible Asset, Amount</t>
  </si>
  <si>
    <t>Finite-Lived Intangible Assets, Accumulated Amortization</t>
  </si>
  <si>
    <t>Summary Of Significant Accounting Policies (Decommissioning Liabilities) (Narrative) (Details) - USD ($) $ in Thousands</t>
  </si>
  <si>
    <t>Asset Retirement Obligation, Liabilities Incurred</t>
  </si>
  <si>
    <t>Summary Of Significant Accounting Policies (Summary Of The Activity For Company's Decommissioning Liabilities) (Details) - USD ($) $ in Thousands</t>
  </si>
  <si>
    <t>Decommissioning liabilities, December 31, 2014 and 2013, respectively</t>
  </si>
  <si>
    <t>Liabilities acquired and incurred</t>
  </si>
  <si>
    <t>Liabilities settled</t>
  </si>
  <si>
    <t>Accretion</t>
  </si>
  <si>
    <t>Revision in estimated liabilities</t>
  </si>
  <si>
    <t>Total decommissioning liabilities, December 31, 2015 and 2014, respectively</t>
  </si>
  <si>
    <t>Less: current portion of decommissioning liabilities as of December 31, 2015 and 2014, respectively</t>
  </si>
  <si>
    <t>Long-term decommissioning liabilities, December 31, 2015 and 2014, respectively</t>
  </si>
  <si>
    <t>Summary Of Significant Accounting Policies (Earnings (Loss) Per Share) (Narrative) (Details)</t>
  </si>
  <si>
    <t>24 Months Ended</t>
  </si>
  <si>
    <t>Dec. 31, 2014shares</t>
  </si>
  <si>
    <t>Antidilutive securities excluded from computation of earnings per share, share</t>
  </si>
  <si>
    <t>Summary Of Significant Accounting Policies (Financial Instruments) (Narrative) (Details) - USD ($) $ in Millions</t>
  </si>
  <si>
    <t>Fair value of debt</t>
  </si>
  <si>
    <t>Summary Of Significant Accounting Policies (Foreign Currency) (Narrative) (Details) - USD ($) $ in Millions</t>
  </si>
  <si>
    <t>Foreign currency gains</t>
  </si>
  <si>
    <t>Summary Of Significant Accounting Policies (Derivative Instruments And Hedging Activities) (Narrative) (Details) - USD ($)</t>
  </si>
  <si>
    <t>Percentage of fixed rate debt</t>
  </si>
  <si>
    <t>62.00%</t>
  </si>
  <si>
    <t>61.00%</t>
  </si>
  <si>
    <t>Notional amount of interest rate swap</t>
  </si>
  <si>
    <t>Variable interest rate, Adjustment</t>
  </si>
  <si>
    <t>Summary of Significant Accounting Policies (Accumulated Other Comprehensive Loss) (Details) - USD ($) $ in Thousands</t>
  </si>
  <si>
    <t>Summary of Significant Accounting Policies (Cash Dividends) (Details) - $ / shares</t>
  </si>
  <si>
    <t>Summary of Significant Accounting Policies (Recently Adopted Accounting Guidance) (Details) $ in Millions</t>
  </si>
  <si>
    <t>Dec. 31, 2015USD ($)</t>
  </si>
  <si>
    <t>Change in deferred tax balance due to reclassification</t>
  </si>
  <si>
    <t>Supplemental Cash Flow Information (Details) - USD ($) $ in Thousands</t>
  </si>
  <si>
    <t>Cash paid for interest</t>
  </si>
  <si>
    <t>Cash paid for income taxes</t>
  </si>
  <si>
    <t>Details of business acquisitions:</t>
  </si>
  <si>
    <t>Fair Value of Assets Acquired</t>
  </si>
  <si>
    <t>Fair value of liabilities</t>
  </si>
  <si>
    <t>Cash paid</t>
  </si>
  <si>
    <t>Less cash acquired</t>
  </si>
  <si>
    <t>Net cash paid for acquisitions</t>
  </si>
  <si>
    <t>Non-cash investing activity:</t>
  </si>
  <si>
    <t>Capital Expenditures Incurred but Not yet Paid</t>
  </si>
  <si>
    <t>Non-cash financing activity:</t>
  </si>
  <si>
    <t>Dividends, Share-based Compensation, Cash</t>
  </si>
  <si>
    <t>Reduction in Value of Assets (Narrative) (Details) - USD ($) $ in Thousands</t>
  </si>
  <si>
    <t>Asset Impairment Charges [Line Items]</t>
  </si>
  <si>
    <t>Revenue Derived from Venezuela</t>
  </si>
  <si>
    <t>Reduction in Value of Assets Related to Exit of Venezuela Activities</t>
  </si>
  <si>
    <t>Retirments of Long-Lived Assets</t>
  </si>
  <si>
    <t>Reduction in Value of Long-Lived Assets</t>
  </si>
  <si>
    <t>Impairment of Intangible Assets, Finite-lived</t>
  </si>
  <si>
    <t>Impairment of Long-Lived Assets Held-for-use</t>
  </si>
  <si>
    <t>Allowance for Notes Receivables</t>
  </si>
  <si>
    <t>Restructuring Charges</t>
  </si>
  <si>
    <t>Impairment of operating leases</t>
  </si>
  <si>
    <t>Restructuring Reserve, Current</t>
  </si>
  <si>
    <t>Restructuring Reserve, Noncurrent</t>
  </si>
  <si>
    <t>Technical Solutions [Member]</t>
  </si>
  <si>
    <t>Reduction in value of other assets</t>
  </si>
  <si>
    <t>Reduction in Value of Assets (Components of the Expense) (Details) - USD ($) $ in Thousands</t>
  </si>
  <si>
    <t>Reduction in value of assets related to sale of a business</t>
  </si>
  <si>
    <t>Discontinued Operations (Narrative) (Details) - USD ($) $ in Thousands</t>
  </si>
  <si>
    <t>Income Statement, Balance Sheet and Additional Disclosures by Disposal Groups, Including Discontinued Operations [Line Items]</t>
  </si>
  <si>
    <t>Impairment Included in Discontinued Operations</t>
  </si>
  <si>
    <t>Long-term assets</t>
  </si>
  <si>
    <t>Subsea Construction Marine Vessels Member</t>
  </si>
  <si>
    <t>Gain on sale of assets, disposal group accounted for as discontinued operations</t>
  </si>
  <si>
    <t>Subsea Construction Intangible Assets Member</t>
  </si>
  <si>
    <t>Conventional Decommissioning Long-lived Assets Member</t>
  </si>
  <si>
    <t>Discontinued Operations (Components Of Income (Loss) From Discontinued Operations) (Details) - USD ($) $ in Thousands</t>
  </si>
  <si>
    <t>Mar. 31, 2015</t>
  </si>
  <si>
    <t>Sep. 30, 2014</t>
  </si>
  <si>
    <t>Jun. 30, 2014</t>
  </si>
  <si>
    <t>Mar. 31, 2014</t>
  </si>
  <si>
    <t>Revenues</t>
  </si>
  <si>
    <t>Income tax expense (benefit)</t>
  </si>
  <si>
    <t>Income (Loss) from Discontinued Operations, Net of Tax (benefit) expense</t>
  </si>
  <si>
    <t>Discontinued Operations (Assets And Liabilities of Disposal Groups) (Details) - USD ($) $ in Thousands</t>
  </si>
  <si>
    <t>Disposal Group, Including Discontinued Operation, Classified Balance Sheet Disclosures [Abstract]</t>
  </si>
  <si>
    <t>Accounts receivable, net</t>
  </si>
  <si>
    <t>Disposal group inventory and other current assets</t>
  </si>
  <si>
    <t>Assets of Disposal Group, Including Discontinued Operation, Current</t>
  </si>
  <si>
    <t>Disposal group property, plant and equipment, net</t>
  </si>
  <si>
    <t>Current liabilities</t>
  </si>
  <si>
    <t>Property, Plant and Equipment alt (Narrative) (Details) - USD ($) $ in Millions</t>
  </si>
  <si>
    <t>Impairment of long lived assets</t>
  </si>
  <si>
    <t>Leasehold Improvements, Gross</t>
  </si>
  <si>
    <t>Depreciation</t>
  </si>
  <si>
    <t>Property, Plant and Equipment (Summary Of Property, Plant And Equipment) (Details) - USD ($) $ in Thousands</t>
  </si>
  <si>
    <t>Property, Plant and Equipment, Net [Abstract]</t>
  </si>
  <si>
    <t>Property, plant and equipment, gross</t>
  </si>
  <si>
    <t>Accumulated depreciation and depletion</t>
  </si>
  <si>
    <t>Buildings, Improvements And Leasehold Improvements [Member]</t>
  </si>
  <si>
    <t>Marine Vessels And Equipment [Member]</t>
  </si>
  <si>
    <t>Machinery And Equipment [Member]</t>
  </si>
  <si>
    <t>Automobiles, trucks, tractors and trailers [Member]</t>
  </si>
  <si>
    <t>Furniture And Fixtures [Member]</t>
  </si>
  <si>
    <t>Construction in Progress [Member]</t>
  </si>
  <si>
    <t>Land [Member]</t>
  </si>
  <si>
    <t>Oil and Gas Properties [Member]</t>
  </si>
  <si>
    <t>Debt (Narrative) (Details) $ in Millions</t>
  </si>
  <si>
    <t>Debt Instrument [Line Items]</t>
  </si>
  <si>
    <t>Term Loan A, Amount Outstanding</t>
  </si>
  <si>
    <t>Revolving portion of credit facility, borrowing capacity</t>
  </si>
  <si>
    <t>Revolving portion of credit facility, amount outstanding</t>
  </si>
  <si>
    <t>Line of Credit Facility, Current Borrowing Capacity</t>
  </si>
  <si>
    <t>Letters of Credit Outstanding, Amount</t>
  </si>
  <si>
    <t>Unsecured Senior Notes Due 2019 [Member]</t>
  </si>
  <si>
    <t>Senior Notes</t>
  </si>
  <si>
    <t>6.375%</t>
  </si>
  <si>
    <t>Debt (Summary Of Long-Term Debt) (Details) - USD ($) $ in Thousands</t>
  </si>
  <si>
    <t>Current</t>
  </si>
  <si>
    <t>Long-term debt, gross</t>
  </si>
  <si>
    <t>Long-term Debt, Excluding Current Maturities, Total</t>
  </si>
  <si>
    <t>Accumulated Amortization, Deferred Finance Costs</t>
  </si>
  <si>
    <t>Other long term debt instrument [member]</t>
  </si>
  <si>
    <t>Term Loan, Interest Payable Monthly At Floating Rate And Principal Payable Quarterly, Due December 2017 [Member]</t>
  </si>
  <si>
    <t>Senior Notes, Interest Payable Semiannually At 6 3/8%, Due May 2019 [Member]</t>
  </si>
  <si>
    <t>Senior Notes, Interest Payable Semiannually At 7 1/8%, Due December 2021 [Member]</t>
  </si>
  <si>
    <t>Debt (Schedule Of Maturities Of Long-Term Debt) (Details) $ in Thousands</t>
  </si>
  <si>
    <t>Thereafter</t>
  </si>
  <si>
    <t>Stock-Based And Long-Term Compensation (Narrative) (Details) - USD ($) $ / shares in Units, $ in Thousands</t>
  </si>
  <si>
    <t>Jul. 01, 2013</t>
  </si>
  <si>
    <t>Stock Based and Long-Term Compensation (Textual) [Abstract]</t>
  </si>
  <si>
    <t>Common Stock Reserved for Issuance, Shares Remaining</t>
  </si>
  <si>
    <t>Compensation expense</t>
  </si>
  <si>
    <t>Tax benefit from exercising stock options</t>
  </si>
  <si>
    <t>Compensation expense expected to recognize in 2015</t>
  </si>
  <si>
    <t>Compensation expense expected to recognize in 2016</t>
  </si>
  <si>
    <t>Compensation expense expected to recognize in 2017</t>
  </si>
  <si>
    <t>Proceed from issue of shares under employee stock purchase plans</t>
  </si>
  <si>
    <t>Common stock reserved for issuance</t>
  </si>
  <si>
    <t>Long-term liability</t>
  </si>
  <si>
    <t>Current liability</t>
  </si>
  <si>
    <t>Deferred compensation, compensation expense</t>
  </si>
  <si>
    <t>Deferred compensation plan assets</t>
  </si>
  <si>
    <t>Other income (expense)</t>
  </si>
  <si>
    <t>Employee Stock Option [Member]</t>
  </si>
  <si>
    <t>Share-based payment vesting period, years</t>
  </si>
  <si>
    <t>Share-based payment expiration period, years</t>
  </si>
  <si>
    <t>Intrinsic value of options exercised</t>
  </si>
  <si>
    <t>Cash received from exercising options</t>
  </si>
  <si>
    <t>Unrecognized compensation expense related to non-vested options oustanding</t>
  </si>
  <si>
    <t>Restricted Stock [Member]</t>
  </si>
  <si>
    <t>Shares outstanding</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Fair Value</t>
  </si>
  <si>
    <t>Restricted Stock Units (RSUs) [Member]</t>
  </si>
  <si>
    <t>Resticted stock granted</t>
  </si>
  <si>
    <t>Performance Shares [Member]</t>
  </si>
  <si>
    <t>Performance period of PSU grant, years</t>
  </si>
  <si>
    <t>Portion of equivalent value in common stock of company after meeting service requirements, at discretion of compensation committee</t>
  </si>
  <si>
    <t>50.00%</t>
  </si>
  <si>
    <t>Performance Share Units Outstanding, in 2014</t>
  </si>
  <si>
    <t>Performance Share Units Outstanding, in 2015</t>
  </si>
  <si>
    <t>Performance Share Units Outstanding, in 2016</t>
  </si>
  <si>
    <t>Strategic Performance Shares [Member]</t>
  </si>
  <si>
    <t>2013 Employee Stock Purchase Plan Member</t>
  </si>
  <si>
    <t>Supplemental Executive Retirement Plan [Member]</t>
  </si>
  <si>
    <t>Employers Contribution to be received by plan participants, Minimum</t>
  </si>
  <si>
    <t>5.00%</t>
  </si>
  <si>
    <t>Employers Contribution to be received by plan participants, Maximum</t>
  </si>
  <si>
    <t>35.00%</t>
  </si>
  <si>
    <t>Employers contribution</t>
  </si>
  <si>
    <t>Distribution to select participants</t>
  </si>
  <si>
    <t>Other Pension Plan [Member]</t>
  </si>
  <si>
    <t>Maximum employee contribution to be matched by employer</t>
  </si>
  <si>
    <t>4.00%</t>
  </si>
  <si>
    <t>Maximum empoyee contribution</t>
  </si>
  <si>
    <t>75.00%</t>
  </si>
  <si>
    <t>Company contribution, percent</t>
  </si>
  <si>
    <t>100.00%</t>
  </si>
  <si>
    <t>Company discretionary contributions</t>
  </si>
  <si>
    <t>Non-Qualified Deferred Compensation Plans [Member]</t>
  </si>
  <si>
    <t>Maximum portion of base salary to defer under non-qualified deferred compensation plan</t>
  </si>
  <si>
    <t>Maximum portion of bonus to defer under non-qualified deferred compensation plan</t>
  </si>
  <si>
    <t>Non-employee cash deferred to non-qualified compensation plan</t>
  </si>
  <si>
    <t>Maximum of cash portion of PSU compensation to defer under non-qualified deferred compensation plan</t>
  </si>
  <si>
    <t>Non-employee RSU deferred to non-qualified compensation plan</t>
  </si>
  <si>
    <t>Stock-Based And Long-Term Compensation (Summary Of The Valuation Assumptions Used To Calculate The Fair Value Of Stock Option Grants) (Details) - $ / shares</t>
  </si>
  <si>
    <t>Share-based Compensation Arrangement by Share-based Payment Award, Options, Additional Disclosures [Abstract]</t>
  </si>
  <si>
    <t>Weighted average fair value of grants</t>
  </si>
  <si>
    <t>Black-Scholes-Merton Assumptions:</t>
  </si>
  <si>
    <t>Risk free interest rate</t>
  </si>
  <si>
    <t>1.33%</t>
  </si>
  <si>
    <t>1.42%</t>
  </si>
  <si>
    <t>0.63%</t>
  </si>
  <si>
    <t>Expected life (years)</t>
  </si>
  <si>
    <t>4 years</t>
  </si>
  <si>
    <t>Volatility</t>
  </si>
  <si>
    <t>47.07%</t>
  </si>
  <si>
    <t>34.50%</t>
  </si>
  <si>
    <t>48.41%</t>
  </si>
  <si>
    <t>Dividend yield</t>
  </si>
  <si>
    <t>1.30%</t>
  </si>
  <si>
    <t>1.23%</t>
  </si>
  <si>
    <t>Stock-Based And Long-Term Compensation (Summary Of Stock Option Activity) (Details) - USD ($) $ / shares in Units, $ in Thousands</t>
  </si>
  <si>
    <t>Summarization of stock option activity</t>
  </si>
  <si>
    <t>Number of options outstanding, beginning</t>
  </si>
  <si>
    <t>Number of options granted</t>
  </si>
  <si>
    <t>Number of options exercised</t>
  </si>
  <si>
    <t>Number of options outstanding, ending</t>
  </si>
  <si>
    <t>Number of options exercisable</t>
  </si>
  <si>
    <t>Number of options expected to vest</t>
  </si>
  <si>
    <t>Weighted average option price outstanding, beginning</t>
  </si>
  <si>
    <t>Weighted average option price granted</t>
  </si>
  <si>
    <t>Weighted average option price excercised</t>
  </si>
  <si>
    <t>Weighted average option price outstanding, ending</t>
  </si>
  <si>
    <t>Weighted average option price exercisable</t>
  </si>
  <si>
    <t>Weighted average option price expected to vest</t>
  </si>
  <si>
    <t>Weighted average remaining contractual term, outstanding</t>
  </si>
  <si>
    <t>5 years 3 months 18 days</t>
  </si>
  <si>
    <t>5 years 1 month 6 days</t>
  </si>
  <si>
    <t>Weighted average remaining contractual term, exercisable</t>
  </si>
  <si>
    <t>4 years 3 months 18 days</t>
  </si>
  <si>
    <t>Weighted average remaining contractual term, expected to vest</t>
  </si>
  <si>
    <t>8 years 6 months</t>
  </si>
  <si>
    <t>Aggregate intrinsic value, outstanding</t>
  </si>
  <si>
    <t>Aggregate intrinsic value, exercisable</t>
  </si>
  <si>
    <t>Stock-Based And Long-Term Compensation (Summary Of Non-Vested Stock Option Activity) (Details)</t>
  </si>
  <si>
    <t>Dec. 31, 2015$ / sharesshares</t>
  </si>
  <si>
    <t>Summarizes Non-vested Stock Option [Abstract]</t>
  </si>
  <si>
    <t>Number of Option, Beginning Balance | shares</t>
  </si>
  <si>
    <t>Number of Option, Granted | shares</t>
  </si>
  <si>
    <t>Number of Option, Vested | shares</t>
  </si>
  <si>
    <t>Number of Option, Ending Balance | shares</t>
  </si>
  <si>
    <t>Weighted Average Grant Date Fair Value, Beginning Balance | $ / shares</t>
  </si>
  <si>
    <t>Weighted Average Grant Date Fair Value, Granted | $ / shares</t>
  </si>
  <si>
    <t>Weighted Average Grant Date Fair Value, Vested | $ / shares</t>
  </si>
  <si>
    <t>Weighted Average Grant Date Fair Value, Ending Balance | $ / shares</t>
  </si>
  <si>
    <t>Stock-Based And Long-Term Compensation (Summary Of The Status Of Restricted Stock) (Details) - Restricted Stock [Member] - $ / shares</t>
  </si>
  <si>
    <t>Summary of restricted stock</t>
  </si>
  <si>
    <t>Beginning balance</t>
  </si>
  <si>
    <t>Shares, vested</t>
  </si>
  <si>
    <t>Shares, fofeited</t>
  </si>
  <si>
    <t>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Based And Long-Term Compensation (Summary Of The Activity Of Restricted Stock Units) (Details) - Restricted Stock Units (RSUs) [Member]</t>
  </si>
  <si>
    <t>Share-based Compensation Arrangement by Share-based Payment Award [Line Items]</t>
  </si>
  <si>
    <t>Beginning balance | shares</t>
  </si>
  <si>
    <t>Granted | shares</t>
  </si>
  <si>
    <t>Shares, vested | shares</t>
  </si>
  <si>
    <t>Shares, fofeited | shares</t>
  </si>
  <si>
    <t>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Based And Long-Term Compensation (Summary Of Compensation Expense and Tax Benefits) (Details) - USD ($) $ in Thousands</t>
  </si>
  <si>
    <t>Employee Service Share-based Compensation, Tax Benefit from Compensation Expense</t>
  </si>
  <si>
    <t>Income Taxes (Narrative) (Details) - USD ($) $ in Thousands</t>
  </si>
  <si>
    <t>36 Months Ended</t>
  </si>
  <si>
    <t>Dec. 31, 2012</t>
  </si>
  <si>
    <t>U.S. Federal income tax rate</t>
  </si>
  <si>
    <t>net operating loss carryforwards</t>
  </si>
  <si>
    <t>Annual limitation on utilization of net operating loss carryforwards</t>
  </si>
  <si>
    <t>Deferred tax assets, various state</t>
  </si>
  <si>
    <t>Deferred Tax Assets, Tax Credit Carryforwards, Foreign</t>
  </si>
  <si>
    <t>Undistributed earnings of foreign subsidiaries</t>
  </si>
  <si>
    <t>Unrecorded tax benefits</t>
  </si>
  <si>
    <t>Income Taxes (Schedule Of Components Of Income And Loss From Continuing Operations Before Income Taxes) (Details) - USD ($) $ in Thousands</t>
  </si>
  <si>
    <t>Income (Loss) from Continuing Operations before Equity Method Investments, Income Taxes, Extraordinary Items, Noncontrolling Interest [Abstract]</t>
  </si>
  <si>
    <t>Domestic</t>
  </si>
  <si>
    <t>Foreign</t>
  </si>
  <si>
    <t>Income Taxes (Schedule Of Components Of Income Tax Expense (Benefit) (Details) - USD ($) $ in Thousands</t>
  </si>
  <si>
    <t>Components of Income Tax Expense (Benefit), Continuing Operations [Abstract]</t>
  </si>
  <si>
    <t>Current, federal</t>
  </si>
  <si>
    <t>Current, state</t>
  </si>
  <si>
    <t>Current, foreign</t>
  </si>
  <si>
    <t>Current, total</t>
  </si>
  <si>
    <t>Deferred, federal</t>
  </si>
  <si>
    <t>Deferred, state</t>
  </si>
  <si>
    <t>Deferred, foreign</t>
  </si>
  <si>
    <t>Income Tax Expense (Benefit), Total</t>
  </si>
  <si>
    <t>Income Taxes (Schedule Of Effective Income Tax Rate Reconciliation) (Details) - USD ($) $ in Thousands</t>
  </si>
  <si>
    <t>Income Tax Expense (Benefit), Continuing Operations, Income Tax Reconciliation [Abstract]</t>
  </si>
  <si>
    <t>Computed expected tax expense (benefit)</t>
  </si>
  <si>
    <t>Increase (decrease) resulting from State and foreign income taxes</t>
  </si>
  <si>
    <t>Increase (decrease) resulting other</t>
  </si>
  <si>
    <t>Effective Income Tax Rate Reconciliation, Nondeductible Expense, Impairment Losses, Amount</t>
  </si>
  <si>
    <t>Income Taxes (Schedule Of Deferred Tax Assets and Liabilities) (Details) - USD ($) $ in Thousands</t>
  </si>
  <si>
    <t>Components of Deferred Tax Assets [Abstract]</t>
  </si>
  <si>
    <t>Operating loss and tax credit carryforwards</t>
  </si>
  <si>
    <t>Compensation and employee benefits</t>
  </si>
  <si>
    <t>Deferred tax assets, gross</t>
  </si>
  <si>
    <t>Valuation allowance</t>
  </si>
  <si>
    <t>Net deferred tax assets</t>
  </si>
  <si>
    <t>Components of Deferred Tax Liabilities [Abstract]</t>
  </si>
  <si>
    <t>Property, plant and equipment</t>
  </si>
  <si>
    <t>Goodwill and other intangible assets</t>
  </si>
  <si>
    <t>Deferred tax liabilities</t>
  </si>
  <si>
    <t>Net deferred tax liability</t>
  </si>
  <si>
    <t>Income Taxes (Net Deferred Tax Liabilities Classified In The Consolidated Balance Sheet) (Details) - USD ($) $ in Thousands</t>
  </si>
  <si>
    <t>Deferred Tax Liabilities, Net, Classification [Abstract]</t>
  </si>
  <si>
    <t>Noncurrent deferred income taxes</t>
  </si>
  <si>
    <t>Income Taxes (Summary Of Activity In Unrecognized Tax Benefits) (Details) - USD ($) $ in Thousands</t>
  </si>
  <si>
    <t>Reconciliation of Unrecognized Tax Benefits, Excluding Amounts Pertaining to Examined Tax Returns [Roll Forward]</t>
  </si>
  <si>
    <t>Unrecognized tax benefits, December 31, 2014, 2013 and 2012, respectively</t>
  </si>
  <si>
    <t>Additions based on tax positions related to prior years</t>
  </si>
  <si>
    <t>Reductions based on tax positions related to prior years</t>
  </si>
  <si>
    <t>Unrecognized tax benefits, December 31, 2015, 2014 and 2013, respectively</t>
  </si>
  <si>
    <t>Segment Information (Schedule Of Segment Reporting Information) (Details) - USD ($) $ in Thousands</t>
  </si>
  <si>
    <t>Segment Reporting Information [Line Items]</t>
  </si>
  <si>
    <t>Reduction in the value of assets</t>
  </si>
  <si>
    <t>Income (loss) from continuing operations before income taxes</t>
  </si>
  <si>
    <t>Identifiable Assets</t>
  </si>
  <si>
    <t>Capital Expenditures</t>
  </si>
  <si>
    <t>Unallocated [Member]</t>
  </si>
  <si>
    <t>Segment Information (Schedule Of Identifiable Assets) (Details) - USD ($) $ in Thousands</t>
  </si>
  <si>
    <t>Assets</t>
  </si>
  <si>
    <t>Segment Information (Schedule Of Revenues By Geographic Segment) (Details) - USD ($) $ in Thousands</t>
  </si>
  <si>
    <t>UNITED STATES</t>
  </si>
  <si>
    <t>Long-lived assets</t>
  </si>
  <si>
    <t>Other Countries Member</t>
  </si>
  <si>
    <t>Segment Information (Schedule of Capital Expenditures, by Segment) (Details) - USD ($) $ in Thousands</t>
  </si>
  <si>
    <t>Commitments And Contingencies (Details) - USD ($) $ in Millions</t>
  </si>
  <si>
    <t>Commitments and Contingencies (Textual) [Abstract]</t>
  </si>
  <si>
    <t>Rent expense</t>
  </si>
  <si>
    <t>Fair Value Measurements (Narrative) (Details) - USD ($)</t>
  </si>
  <si>
    <t>Interest rate swap agreement for notional amount</t>
  </si>
  <si>
    <t>Fair Value Measurements (Summary Of Financial Assets And Liabilities Measured At Fair Value On Recurring Basis) (Details) - Fair Value, Measurements, Recurring [Member] - USD ($) $ in Thousands</t>
  </si>
  <si>
    <t>Non-Qualified Deferred Compensation Assets [Member]</t>
  </si>
  <si>
    <t>Fair Value, Assets and Liabilities Measured on Recurring and Nonrecurring Basis [Line Items]</t>
  </si>
  <si>
    <t>Intangible and other long-term assets</t>
  </si>
  <si>
    <t>Interest Rate Swap [Member]</t>
  </si>
  <si>
    <t>Non Qualified Deferred Compensation Liabilities [Member]</t>
  </si>
  <si>
    <t>Level 1 [Member] | Non-Qualified Deferred Compensation Assets [Member]</t>
  </si>
  <si>
    <t>Level 1 [Member] | Interest Rate Swap [Member]</t>
  </si>
  <si>
    <t>Level 1 [Member] | Non Qualified Deferred Compensation Liabilities [Member]</t>
  </si>
  <si>
    <t>Level 2 [Member] | Non-Qualified Deferred Compensation Assets [Member]</t>
  </si>
  <si>
    <t>Level 2 [Member] | Interest Rate Swap [Member]</t>
  </si>
  <si>
    <t>Level 2 [Member] | Non Qualified Deferred Compensation Liabilities [Member]</t>
  </si>
  <si>
    <t>Level 3 [Member] | Non-Qualified Deferred Compensation Assets [Member]</t>
  </si>
  <si>
    <t>Level 3 [Member] | Interest Rate Swap [Member]</t>
  </si>
  <si>
    <t>Level 3 [Member] | Non Qualified Deferred Compensation Liabilities [Member]</t>
  </si>
  <si>
    <t>Fair Value Measurements (Fair Value Measurements Used in Testing) (Details) - USD ($) $ in Thousands</t>
  </si>
  <si>
    <t>Finite Lived Intangible Assets Fair Value Used In Testing for Impairment</t>
  </si>
  <si>
    <t>Goodwill Fair Value Measurement Used in Testing for Impairment</t>
  </si>
  <si>
    <t>Property, Plant and Equipment Fair Value Measurment Used in Testing Impairment of Long-Lived Assets</t>
  </si>
  <si>
    <t>Level 1 [Member]</t>
  </si>
  <si>
    <t>Level 2 [Member]</t>
  </si>
  <si>
    <t>Level 3 [Member]</t>
  </si>
  <si>
    <t>Derivative Financial Instruments (Narrative) (Details) - USD ($)</t>
  </si>
  <si>
    <t>Derivative asset</t>
  </si>
  <si>
    <t>Interest income (expense) related to the ineffectiveness associated with the fair value hedge</t>
  </si>
  <si>
    <t>Derivative Financial Instruments (Location And Effect Of The Derivative Instrument On The Statements Of Operations) (Details) - USD ($) $ in Thousands</t>
  </si>
  <si>
    <t>Derivative Instruments, (Gain) Loss [Line Items]</t>
  </si>
  <si>
    <t>Amount of (gain) loss recognized</t>
  </si>
  <si>
    <t>Hedged Item Debt [Member]</t>
  </si>
  <si>
    <t>Related Party Transactions (Details) - USD ($) $ in Millions</t>
  </si>
  <si>
    <t>Related Party Transaction [Line Items]</t>
  </si>
  <si>
    <t>Purchase of services</t>
  </si>
  <si>
    <t>Trade Accounts Payable</t>
  </si>
  <si>
    <t>Ortowski Construction [Member]</t>
  </si>
  <si>
    <t>ORTEQ Energy Services [Member]</t>
  </si>
  <si>
    <t>Resource Transport [Member]</t>
  </si>
  <si>
    <t>Texas Specialty Sands [Member]</t>
  </si>
  <si>
    <t>ProFuel LLC [Member]</t>
  </si>
  <si>
    <t>TIMBER CREEK REAL ESTATE PARTNERS [Member]</t>
  </si>
  <si>
    <t>LINNENERGY[MEMBER]</t>
  </si>
  <si>
    <t>Revenue from Related Parties</t>
  </si>
  <si>
    <t>Accounts Receivable, Related Parties, Current</t>
  </si>
  <si>
    <t>Interim Financial Information (Unaudited) (Details) - USD ($) $ / shares in Units, $ in Thousands</t>
  </si>
  <si>
    <t>Selected Quarterly Financial Information [Abstract]</t>
  </si>
  <si>
    <t>Costs and Expenses [Abstract]</t>
  </si>
  <si>
    <t>Cost of services and rentals</t>
  </si>
  <si>
    <t>Gross Profit</t>
  </si>
  <si>
    <t>Net income (loss) from continuing operations</t>
  </si>
  <si>
    <t>Net Income (Loss)</t>
  </si>
  <si>
    <t>Earnings Per Share [Abstract]</t>
  </si>
  <si>
    <t>Supplementary Oil And Natural Gas Disclosures (Unaudited) (Narrative) (Details)</t>
  </si>
  <si>
    <t>Dec. 31, 2015$ / Mcf</t>
  </si>
  <si>
    <t>Dec. 31, 2015$ / Boe</t>
  </si>
  <si>
    <t>Dec. 31, 2015$ / bbl</t>
  </si>
  <si>
    <t>Dec. 31, 2015$ / BTU</t>
  </si>
  <si>
    <t>Dec. 31, 2014$ / Mcf</t>
  </si>
  <si>
    <t>Dec. 31, 2014$ / Boe</t>
  </si>
  <si>
    <t>Dec. 31, 2014$ / bbl</t>
  </si>
  <si>
    <t>Dec. 31, 2014$ / BTU</t>
  </si>
  <si>
    <t>Dec. 31, 2013$ / Mcf</t>
  </si>
  <si>
    <t>Dec. 31, 2013$ / Boe</t>
  </si>
  <si>
    <t>Dec. 31, 2013$ / bbl</t>
  </si>
  <si>
    <t>Dec. 31, 2013$ / BTU</t>
  </si>
  <si>
    <t>Oil and Gas Exploration and Production Industries Disclosures [Abstract]</t>
  </si>
  <si>
    <t>Average sales prices</t>
  </si>
  <si>
    <t>Average production costs | $ / Boe</t>
  </si>
  <si>
    <t>Percentage of annual discount rate for future cash flows</t>
  </si>
  <si>
    <t>Supplementary Oil and Natural Gas Disclosures (Textual) [Abstract]</t>
  </si>
  <si>
    <t>Twelve month average price on the basis of which oil price is estimated | $ / bbl</t>
  </si>
  <si>
    <t>Twelve month average price on the basis of which gas price is estimated | $ / BTU</t>
  </si>
  <si>
    <t>Supplementary Oil And Natural Gas Disclosures (Unaudited) (Schedule Of Proved Developed And Undeveloped Oil And Gas Reserves) (Details) MMcf in Thousands, MBbls in Thousands</t>
  </si>
  <si>
    <t>Dec. 31, 2015MBblsMMcf</t>
  </si>
  <si>
    <t>Dec. 31, 2014MBblsMMcf</t>
  </si>
  <si>
    <t>Dec. 31, 2013MBblsMMcf</t>
  </si>
  <si>
    <t>Oil [Member]</t>
  </si>
  <si>
    <t>Proved Developed and Undeveloped Reserves [Abstract]</t>
  </si>
  <si>
    <t>Beginning balance | MBbls</t>
  </si>
  <si>
    <t>Revisions | MBbls</t>
  </si>
  <si>
    <t>Production | MBbls</t>
  </si>
  <si>
    <t>Ending balance | MBbls</t>
  </si>
  <si>
    <t>Proved-developed reserves:</t>
  </si>
  <si>
    <t>Proved Developed Reserves (Volume) | MBbls</t>
  </si>
  <si>
    <t>Proved-undeveloped reserves:</t>
  </si>
  <si>
    <t>Proved Undeveloped Reserve (Volume) | MBbls</t>
  </si>
  <si>
    <t>Natural Gas [Member]</t>
  </si>
  <si>
    <t>Beginning balance | MMcf</t>
  </si>
  <si>
    <t>Revisions | MMcf</t>
  </si>
  <si>
    <t>Production | MMcf</t>
  </si>
  <si>
    <t>Ending balance | MMcf</t>
  </si>
  <si>
    <t>Proved Developed Reserves (Volume) | MMcf</t>
  </si>
  <si>
    <t>Proved Undeveloped Reserve (Volume) | MMcf</t>
  </si>
  <si>
    <t>Supplementary Oil And Natural Gas Disclosures (Unaudited) (Cost Incurred In Oil And Gas Property Acquisition, Exploration, And Development Activities) (Details) - USD ($) $ in Thousands</t>
  </si>
  <si>
    <t>Costs Incurred, Oil and Gas Property Acquisition, Exploration, and Development Activities [Abstract]</t>
  </si>
  <si>
    <t>Development costs</t>
  </si>
  <si>
    <t>Total costs incurred</t>
  </si>
  <si>
    <t>Supplementary Oil And Natural Gas Disclosures (Unaudited) (Capitalized Costs Relating To Oil And Gas Producing Activities) (Details) - USD ($) $ in Thousands</t>
  </si>
  <si>
    <t>Capitalized Costs, Oil and Gas Producing Activities, Net [Abstract]</t>
  </si>
  <si>
    <t>Proved oil and gas properties</t>
  </si>
  <si>
    <t>Accumulated depreciation, depletion and amortization</t>
  </si>
  <si>
    <t>Capitalized costs, net</t>
  </si>
  <si>
    <t>Supplementary Oil And Natural Gas Disclosures (Unaudited) (Schedule Of Ownership In Productive Oil And Natural Gas Wells) (Details)</t>
  </si>
  <si>
    <t>Dec. 31, 2015item</t>
  </si>
  <si>
    <t>Company's ownership of productive oil and natural gas wells</t>
  </si>
  <si>
    <t>Oil, gross</t>
  </si>
  <si>
    <t>Oil, net</t>
  </si>
  <si>
    <t>Supplementary Oil And Natural Gas Disclosures (Unaudited) (Schedule Of Gas And Oil Acreage) (Details)</t>
  </si>
  <si>
    <t>Dec. 31, 2015a</t>
  </si>
  <si>
    <t>Information relating to acreage held by the Company</t>
  </si>
  <si>
    <t>Developed, gross acreage</t>
  </si>
  <si>
    <t>Undeveloped, gross acreage</t>
  </si>
  <si>
    <t>Total developed and undeveloped gross acreage</t>
  </si>
  <si>
    <t>Developed, net acreage</t>
  </si>
  <si>
    <t>Undeveloped, net acreage</t>
  </si>
  <si>
    <t>Total developed and undeveloped net Acreage</t>
  </si>
  <si>
    <t>Supplementary Oil And Natural Gas Disclosures (Unaudited) (Schedule Of Drilling Activity) (Details) - item</t>
  </si>
  <si>
    <t>Exploratory Wells Drilled</t>
  </si>
  <si>
    <t>Exploratory wells productive, gross</t>
  </si>
  <si>
    <t>Exploratory wells non-productive, gross</t>
  </si>
  <si>
    <t>Exploratory wells productive and non-productive, gross</t>
  </si>
  <si>
    <t>Exploratory wells productive, net</t>
  </si>
  <si>
    <t>Exploratory wells non-productive, net</t>
  </si>
  <si>
    <t>Exploratory wells productive and non-productive, net</t>
  </si>
  <si>
    <t>Development Wells Drilled</t>
  </si>
  <si>
    <t>Total Development Wells Net</t>
  </si>
  <si>
    <t>Non-Productive Development Wells Net</t>
  </si>
  <si>
    <t>Productive Development Wells Net</t>
  </si>
  <si>
    <t>Total Development Wells Gross</t>
  </si>
  <si>
    <t>Non-Productive Development Wells Gross</t>
  </si>
  <si>
    <t>Productive Development Wells Gross</t>
  </si>
  <si>
    <t>Supplementary Oil And Natural Gas Disclosures (Unaudited) (Results Of Operations For Oil And Gas Producing Activities) (Details) - USD ($) $ in Thousands</t>
  </si>
  <si>
    <t>Sales</t>
  </si>
  <si>
    <t>Production costs</t>
  </si>
  <si>
    <t>Depreciation, depletion and amortization</t>
  </si>
  <si>
    <t>Income before income taxes</t>
  </si>
  <si>
    <t>Income tax expenses</t>
  </si>
  <si>
    <t>Results of operations from producing activities (excluding corporate overhead)</t>
  </si>
  <si>
    <t>Supplementary Oil And Natural Gas Disclosures (Unaudited) (Standardized Measure Of Discounted Future Cash Flows Relating To Proved Reserves) (Details) - USD ($) $ in Thousands</t>
  </si>
  <si>
    <t>Discounted Future Net Cash Flows Relating to Proved Oil and Gas Reserves, Standardized Measure [Abstract]</t>
  </si>
  <si>
    <t>Standardized measure of discounted future net cash flows</t>
  </si>
  <si>
    <t>Future net cash flows</t>
  </si>
  <si>
    <t>Future Net Cash Flows Relating to Proved Oil and Gas Reserves, Future Cash Inflows</t>
  </si>
  <si>
    <t>Future Net Cash Flows Relating to Proved Oil and Gas Reserves, Future Production Costs</t>
  </si>
  <si>
    <t>Future Net Cash Flows Relating to Prived Oil and Gas Reserves Future Develpment And Abandonment Costs</t>
  </si>
  <si>
    <t>Future Net Cash Flows Relating to Proved Oil and Gas Reserves, Future Income Tax Expense</t>
  </si>
  <si>
    <t>Future Net Cash Flows Relating to Proved Oil and Gas Reserves, 10 Percent Annual Discount for Estimated Timing of Cash Flows</t>
  </si>
  <si>
    <t>Supplementary Oil And Natural Gas Disclosures (Unaudited) (Summary Of Changes In Standardized Measure Of Discounted Future Net Cash Flows Applicable To Proved Oil And Natural Gas Reserves) (Details) - USD ($) $ in Thousands</t>
  </si>
  <si>
    <t>Increase (Decrease) in Standardized Measure of Discounted Future Net Cash Flow Relating to Proved Oil and Gas Reserves [Roll Forward]</t>
  </si>
  <si>
    <t>Beginning of the period</t>
  </si>
  <si>
    <t>Net change in sales and transfer prices and in production (lifting) costs related to future production</t>
  </si>
  <si>
    <t>Changes in estimated future development costs</t>
  </si>
  <si>
    <t>Sales and transfers of oil and gas produced during the period</t>
  </si>
  <si>
    <t>Net change due to extensions, discoveries, and improved recovery</t>
  </si>
  <si>
    <t>Net changes due to revisions in quantity estimates</t>
  </si>
  <si>
    <t>Previously estimated development costs incurred during period</t>
  </si>
  <si>
    <t>Accretion of discount</t>
  </si>
  <si>
    <t>Other-unspecified</t>
  </si>
  <si>
    <t>Net change in income taxes</t>
  </si>
  <si>
    <t>Aggregate change in the standardized measure of discounted future net cash flows for the year</t>
  </si>
  <si>
    <t>End of the period</t>
  </si>
  <si>
    <t>Valuation and Qualifying Accounts (Details) - USD ($) $ in Thousands</t>
  </si>
  <si>
    <t>Movement in Valuation Allowances and Reserves [Roll Forward]</t>
  </si>
  <si>
    <t>Valuation Allowances and Reserves, Balance, Beginning Balance</t>
  </si>
  <si>
    <t>Valuation Allowances and Reserves, Charged to Cost and Expense</t>
  </si>
  <si>
    <t>Valuation Allowances and Reserves, Deductions</t>
  </si>
  <si>
    <t>Valuation Allowances and Reserves, Reclassifications to Assets Held for Sale</t>
  </si>
  <si>
    <t>Valuation Allowances and Reserves, Balance, Ending Bal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86835</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n" s="6" r="C13">
        <v>151397654</v>
      </c>
    </row>
    <row spans="1:4" r="14">
      <c t="s" s="4" r="A14">
        <v>23</v>
      </c>
      <c t="n" s="7" r="D14">
        <v>3190</v>
      </c>
    </row>
    <row spans="1:4" r="15">
      <c t="s" s="4" r="A15">
        <v>24</v>
      </c>
      <c t="s" s="4" r="B15">
        <v>25</v>
      </c>
    </row>
    <row spans="1:4" r="16">
      <c t="s" s="4" r="A16">
        <v>26</v>
      </c>
      <c t="s" s="4" r="B16">
        <v>27</v>
      </c>
    </row>
    <row spans="1:4" r="17">
      <c t="s" s="4" r="A17">
        <v>28</v>
      </c>
      <c t="s" s="4" r="B17">
        <v>2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5</v>
      </c>
      <c t="s" s="2" r="B1">
        <v>1</v>
      </c>
    </row>
    <row spans="1:4" r="2">
      <c t="s" s="2" r="B2">
        <v>2</v>
      </c>
      <c t="s" s="2" r="C2">
        <v>32</v>
      </c>
      <c t="s" s="2" r="D2">
        <v>77</v>
      </c>
    </row>
    <row spans="1:4" r="3">
      <c t="s" s="3" r="A3">
        <v>534</v>
      </c>
    </row>
    <row spans="1:4" r="4">
      <c t="s" s="4" r="A4">
        <v>916</v>
      </c>
      <c t="n" s="7" r="B4">
        <v>30245</v>
      </c>
      <c t="n" s="7" r="C4">
        <v>77845</v>
      </c>
      <c t="n" s="7" r="D4">
        <v>47050</v>
      </c>
    </row>
    <row spans="1:4" r="5">
      <c t="s" s="4" r="A5">
        <v>917</v>
      </c>
      <c t="n" s="6" r="B5">
        <v>15466</v>
      </c>
      <c t="n" s="6" r="C5">
        <v>13529</v>
      </c>
      <c t="n" s="6" r="D5">
        <v>9876</v>
      </c>
    </row>
    <row spans="1:4" r="6">
      <c t="s" s="4" r="A6">
        <v>918</v>
      </c>
      <c t="n" s="6" r="B6">
        <v>37623</v>
      </c>
      <c t="n" s="6" r="C6">
        <v>38768</v>
      </c>
      <c t="n" s="6" r="D6">
        <v>12032</v>
      </c>
    </row>
    <row spans="1:4" r="7">
      <c t="s" s="4" r="A7">
        <v>88</v>
      </c>
      <c t="n" s="6" r="B7">
        <v>56000</v>
      </c>
    </row>
    <row spans="1:4" r="8">
      <c t="s" s="4" r="A8">
        <v>919</v>
      </c>
      <c t="n" s="6" r="B8">
        <v>-78844</v>
      </c>
      <c t="n" s="6" r="C8">
        <v>25548</v>
      </c>
      <c t="n" s="6" r="D8">
        <v>25142</v>
      </c>
    </row>
    <row spans="1:4" r="9">
      <c t="s" s="4" r="A9">
        <v>920</v>
      </c>
      <c t="n" s="6" r="B9">
        <v>-28778</v>
      </c>
      <c t="n" s="6" r="C9">
        <v>9325</v>
      </c>
      <c t="n" s="6" r="D9">
        <v>8800</v>
      </c>
    </row>
    <row spans="1:4" r="10">
      <c t="s" s="4" r="A10">
        <v>921</v>
      </c>
      <c t="n" s="7" r="B10">
        <v>-50066</v>
      </c>
      <c t="n" s="7" r="C10">
        <v>16223</v>
      </c>
      <c t="n" s="7" r="D10">
        <v>1634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22</v>
      </c>
      <c t="s" s="2" r="B1">
        <v>2</v>
      </c>
      <c t="s" s="2" r="C1">
        <v>32</v>
      </c>
      <c t="s" s="2" r="D1">
        <v>77</v>
      </c>
      <c t="s" s="2" r="E1">
        <v>718</v>
      </c>
    </row>
    <row spans="1:5" r="2">
      <c t="s" s="3" r="A2">
        <v>923</v>
      </c>
    </row>
    <row spans="1:5" r="3">
      <c t="s" s="4" r="A3">
        <v>924</v>
      </c>
      <c t="n" s="7" r="B3">
        <v>21063</v>
      </c>
      <c t="n" s="7" r="C3">
        <v>111050</v>
      </c>
      <c t="n" s="7" r="D3">
        <v>157729</v>
      </c>
      <c t="n" s="7" r="E3">
        <v>303430</v>
      </c>
    </row>
    <row spans="1:5" r="4">
      <c t="s" s="4" r="A4">
        <v>925</v>
      </c>
      <c t="n" s="6" r="B4">
        <v>1301</v>
      </c>
      <c t="n" s="6" r="C4">
        <v>94016</v>
      </c>
      <c t="n" s="6" r="D4">
        <v>168370</v>
      </c>
    </row>
    <row spans="1:5" r="5">
      <c t="s" s="4" r="A5">
        <v>926</v>
      </c>
      <c t="n" s="6" r="B5">
        <v>127048</v>
      </c>
      <c t="n" s="6" r="C5">
        <v>336944</v>
      </c>
      <c t="n" s="6" r="D5">
        <v>496704</v>
      </c>
    </row>
    <row spans="1:5" r="6">
      <c t="s" s="4" r="A6">
        <v>927</v>
      </c>
      <c t="n" s="6" r="B6">
        <v>43010</v>
      </c>
      <c t="n" s="6" r="C6">
        <v>71209</v>
      </c>
      <c t="n" s="6" r="D6">
        <v>82487</v>
      </c>
    </row>
    <row spans="1:5" r="7">
      <c t="s" s="4" r="A7">
        <v>928</v>
      </c>
      <c t="n" s="6" r="B7">
        <v>84090</v>
      </c>
      <c t="n" s="6" r="C7">
        <v>111374</v>
      </c>
      <c t="n" s="6" r="D7">
        <v>156340</v>
      </c>
    </row>
    <row spans="1:5" r="8">
      <c t="s" s="4" r="A8">
        <v>929</v>
      </c>
      <c t="n" s="6" r="B8">
        <v>-1353</v>
      </c>
      <c t="n" s="6" r="C8">
        <v>60345</v>
      </c>
      <c t="n" s="6" r="D8">
        <v>89507</v>
      </c>
    </row>
    <row spans="1:5" r="9">
      <c t="s" s="4" r="A9">
        <v>930</v>
      </c>
      <c t="n" s="7" r="B9">
        <v>-19762</v>
      </c>
      <c t="n" s="7" r="C9">
        <v>-17034</v>
      </c>
      <c t="n" s="7" r="D9">
        <v>1064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1</v>
      </c>
      <c t="s" s="2" r="B1">
        <v>1</v>
      </c>
    </row>
    <row spans="1:4" r="2">
      <c t="s" s="2" r="B2">
        <v>2</v>
      </c>
      <c t="s" s="2" r="C2">
        <v>32</v>
      </c>
      <c t="s" s="2" r="D2">
        <v>77</v>
      </c>
    </row>
    <row spans="1:4" r="3">
      <c t="s" s="3" r="A3">
        <v>932</v>
      </c>
    </row>
    <row spans="1:4" r="4">
      <c t="s" s="4" r="A4">
        <v>933</v>
      </c>
      <c t="n" s="7" r="B4">
        <v>111050</v>
      </c>
      <c t="n" s="7" r="C4">
        <v>157729</v>
      </c>
      <c t="n" s="7" r="D4">
        <v>303430</v>
      </c>
    </row>
    <row spans="1:4" r="5">
      <c t="s" s="4" r="A5">
        <v>934</v>
      </c>
      <c t="n" s="6" r="B5">
        <v>-143808</v>
      </c>
      <c t="n" s="6" r="C5">
        <v>-57568</v>
      </c>
      <c t="n" s="6" r="D5">
        <v>-13278</v>
      </c>
    </row>
    <row spans="1:4" r="6">
      <c t="s" s="4" r="A6">
        <v>935</v>
      </c>
      <c t="n" s="6" r="B6">
        <v>3787</v>
      </c>
      <c t="n" s="6" r="C6">
        <v>-5512</v>
      </c>
      <c t="n" s="6" r="D6">
        <v>-48594</v>
      </c>
    </row>
    <row spans="1:4" r="7">
      <c t="s" s="4" r="A7">
        <v>936</v>
      </c>
      <c t="n" s="6" r="B7">
        <v>-14779</v>
      </c>
      <c t="n" s="6" r="C7">
        <v>-64316</v>
      </c>
      <c t="n" s="6" r="D7">
        <v>-45866</v>
      </c>
    </row>
    <row spans="1:4" r="8">
      <c t="s" s="4" r="A8">
        <v>937</v>
      </c>
      <c t="n" s="6" r="B8">
        <v>6737</v>
      </c>
      <c t="n" s="6" r="D8">
        <v>75304</v>
      </c>
    </row>
    <row spans="1:4" r="9">
      <c t="s" s="4" r="A9">
        <v>938</v>
      </c>
      <c t="n" s="6" r="B9">
        <v>-36397</v>
      </c>
      <c t="n" s="6" r="C9">
        <v>-8396</v>
      </c>
      <c t="n" s="6" r="D9">
        <v>-228620</v>
      </c>
    </row>
    <row spans="1:4" r="10">
      <c t="s" s="4" r="A10">
        <v>939</v>
      </c>
      <c t="n" s="6" r="B10">
        <v>20636</v>
      </c>
      <c t="n" s="6" r="C10">
        <v>40962</v>
      </c>
      <c t="n" s="6" r="D10">
        <v>10136</v>
      </c>
    </row>
    <row spans="1:4" r="11">
      <c t="s" s="4" r="A11">
        <v>940</v>
      </c>
      <c t="n" s="6" r="B11">
        <v>17606</v>
      </c>
      <c t="n" s="6" r="C11">
        <v>24251</v>
      </c>
      <c t="n" s="6" r="D11">
        <v>46711</v>
      </c>
    </row>
    <row spans="1:4" r="12">
      <c t="s" s="4" r="A12">
        <v>941</v>
      </c>
      <c t="n" s="6" r="B12">
        <v>1895</v>
      </c>
      <c t="n" s="6" r="C12">
        <v>4125</v>
      </c>
      <c t="n" s="6" r="D12">
        <v>-24169</v>
      </c>
    </row>
    <row spans="1:4" r="13">
      <c t="s" s="4" r="A13">
        <v>942</v>
      </c>
      <c t="n" s="6" r="B13">
        <v>54336</v>
      </c>
      <c t="n" s="6" r="C13">
        <v>19775</v>
      </c>
      <c t="n" s="6" r="D13">
        <v>82675</v>
      </c>
    </row>
    <row spans="1:4" r="14">
      <c t="s" s="4" r="A14">
        <v>943</v>
      </c>
      <c t="n" s="6" r="B14">
        <v>-89987</v>
      </c>
      <c t="n" s="6" r="C14">
        <v>-46679</v>
      </c>
      <c t="n" s="6" r="D14">
        <v>-145701</v>
      </c>
    </row>
    <row spans="1:4" r="15">
      <c t="s" s="4" r="A15">
        <v>944</v>
      </c>
      <c t="n" s="7" r="B15">
        <v>21063</v>
      </c>
      <c t="n" s="7" r="C15">
        <v>111050</v>
      </c>
      <c t="n" s="7" r="D15">
        <v>15772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945</v>
      </c>
      <c t="s" s="2" r="B1">
        <v>1</v>
      </c>
    </row>
    <row spans="1:4" r="2">
      <c t="s" s="2" r="B2">
        <v>2</v>
      </c>
      <c t="s" s="2" r="C2">
        <v>32</v>
      </c>
      <c t="s" s="2" r="D2">
        <v>77</v>
      </c>
    </row>
    <row spans="1:4" r="3">
      <c t="s" s="3" r="A3">
        <v>946</v>
      </c>
    </row>
    <row spans="1:4" r="4">
      <c t="s" s="4" r="A4">
        <v>947</v>
      </c>
      <c t="n" s="7" r="B4">
        <v>22076</v>
      </c>
      <c t="n" s="7" r="C4">
        <v>31030</v>
      </c>
      <c t="n" s="7" r="D4">
        <v>28715</v>
      </c>
    </row>
    <row spans="1:4" r="5">
      <c t="s" s="4" r="A5">
        <v>948</v>
      </c>
      <c t="n" s="6" r="B5">
        <v>14341</v>
      </c>
      <c t="n" s="6" r="C5">
        <v>6299</v>
      </c>
      <c t="n" s="6" r="D5">
        <v>7587</v>
      </c>
    </row>
    <row spans="1:4" r="6">
      <c t="s" s="4" r="A6">
        <v>949</v>
      </c>
      <c t="n" s="6" r="B6">
        <v>4795</v>
      </c>
      <c t="n" s="6" r="C6">
        <v>10639</v>
      </c>
      <c t="n" s="6" r="D6">
        <v>7763</v>
      </c>
    </row>
    <row spans="1:4" r="7">
      <c t="s" s="4" r="A7">
        <v>950</v>
      </c>
      <c t="n" s="6" r="B7">
        <v>3380</v>
      </c>
      <c t="n" s="6" r="C7">
        <v>4614</v>
      </c>
      <c t="n" s="6" r="D7">
        <v>-2491</v>
      </c>
    </row>
    <row spans="1:4" r="8">
      <c t="s" s="4" r="A8">
        <v>951</v>
      </c>
      <c t="n" s="7" r="B8">
        <v>28242</v>
      </c>
      <c t="n" s="7" r="C8">
        <v>22076</v>
      </c>
      <c t="n" s="7" r="D8">
        <v>3103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64017</v>
      </c>
      <c t="n" s="7" r="C3">
        <v>393046</v>
      </c>
    </row>
    <row spans="1:3" r="4">
      <c t="s" s="4" r="A4">
        <v>35</v>
      </c>
      <c t="n" s="6" r="B4">
        <v>428514</v>
      </c>
      <c t="n" s="6" r="C4">
        <v>926768</v>
      </c>
    </row>
    <row spans="1:3" r="5">
      <c t="s" s="4" r="A5">
        <v>36</v>
      </c>
      <c t="n" s="6" r="B5">
        <v>42298</v>
      </c>
      <c t="n" s="6" r="C5">
        <v>74750</v>
      </c>
    </row>
    <row spans="1:3" r="6">
      <c t="s" s="4" r="A6">
        <v>37</v>
      </c>
      <c t="n" s="6" r="B6">
        <v>165062</v>
      </c>
      <c t="n" s="6" r="C6">
        <v>185429</v>
      </c>
    </row>
    <row spans="1:3" r="7">
      <c t="s" s="4" r="A7">
        <v>38</v>
      </c>
      <c t="n" s="6" r="B7">
        <v>95234</v>
      </c>
      <c t="n" s="6" r="C7">
        <v>116680</v>
      </c>
    </row>
    <row spans="1:3" r="8">
      <c t="s" s="4" r="A8">
        <v>39</v>
      </c>
      <c t="n" s="6" r="B8">
        <v>1295125</v>
      </c>
      <c t="n" s="6" r="C8">
        <v>1696673</v>
      </c>
    </row>
    <row spans="1:3" r="9">
      <c t="s" s="4" r="A9">
        <v>40</v>
      </c>
      <c t="n" s="6" r="B9">
        <v>2123291</v>
      </c>
      <c t="n" s="6" r="C9">
        <v>2733839</v>
      </c>
    </row>
    <row spans="1:3" r="10">
      <c t="s" s="4" r="A10">
        <v>41</v>
      </c>
      <c t="n" s="6" r="B10">
        <v>1140101</v>
      </c>
      <c t="n" s="6" r="C10">
        <v>2468409</v>
      </c>
    </row>
    <row spans="1:3" r="11">
      <c t="s" s="4" r="A11">
        <v>42</v>
      </c>
      <c t="n" s="6" r="B11">
        <v>52382</v>
      </c>
      <c t="n" s="6" r="C11">
        <v>25970</v>
      </c>
    </row>
    <row spans="1:3" r="12">
      <c t="s" s="4" r="A12">
        <v>43</v>
      </c>
      <c t="n" s="6" r="B12">
        <v>303345</v>
      </c>
      <c t="n" s="6" r="C12">
        <v>392891</v>
      </c>
    </row>
    <row spans="1:3" r="13">
      <c t="s" s="4" r="A13">
        <v>44</v>
      </c>
      <c t="n" s="6" r="B13">
        <v>4914244</v>
      </c>
      <c t="n" s="6" r="C13">
        <v>7317782</v>
      </c>
    </row>
    <row spans="1:3" r="14">
      <c t="s" s="3" r="A14">
        <v>45</v>
      </c>
    </row>
    <row spans="1:3" r="15">
      <c t="s" s="4" r="A15">
        <v>46</v>
      </c>
      <c t="n" s="6" r="B15">
        <v>114475</v>
      </c>
      <c t="n" s="6" r="C15">
        <v>225306</v>
      </c>
    </row>
    <row spans="1:3" r="16">
      <c t="s" s="4" r="A16">
        <v>47</v>
      </c>
      <c t="n" s="6" r="B16">
        <v>271246</v>
      </c>
      <c t="n" s="6" r="C16">
        <v>363747</v>
      </c>
    </row>
    <row spans="1:3" r="17">
      <c t="s" s="4" r="A17">
        <v>48</v>
      </c>
      <c t="n" s="6" r="B17">
        <v>9185</v>
      </c>
      <c t="n" s="6" r="C17">
        <v>40213</v>
      </c>
    </row>
    <row spans="1:3" r="18">
      <c t="s" s="4" r="A18">
        <v>49</v>
      </c>
      <c t="n" s="6" r="B18">
        <v>29957</v>
      </c>
      <c t="n" s="6" r="C18">
        <v>20941</v>
      </c>
    </row>
    <row spans="1:3" r="19">
      <c t="s" s="4" r="A19">
        <v>50</v>
      </c>
      <c t="n" s="6" r="B19">
        <v>19052</v>
      </c>
    </row>
    <row spans="1:3" r="20">
      <c t="s" s="4" r="A20">
        <v>51</v>
      </c>
      <c t="n" s="6" r="B20">
        <v>4661</v>
      </c>
      <c t="n" s="6" r="C20">
        <v>61840</v>
      </c>
    </row>
    <row spans="1:3" r="21">
      <c t="s" s="4" r="A21">
        <v>52</v>
      </c>
      <c t="n" s="6" r="B21">
        <v>448576</v>
      </c>
      <c t="n" s="6" r="C21">
        <v>712047</v>
      </c>
    </row>
    <row spans="1:3" r="22">
      <c t="s" s="4" r="A22">
        <v>53</v>
      </c>
      <c t="n" s="6" r="B22">
        <v>383069</v>
      </c>
      <c t="n" s="6" r="C22">
        <v>670858</v>
      </c>
    </row>
    <row spans="1:3" r="23">
      <c t="s" s="4" r="A23">
        <v>54</v>
      </c>
      <c t="n" s="6" r="B23">
        <v>98890</v>
      </c>
      <c t="n" s="6" r="C23">
        <v>88000</v>
      </c>
    </row>
    <row spans="1:3" r="24">
      <c t="s" s="4" r="A24">
        <v>55</v>
      </c>
      <c t="n" s="6" r="B24">
        <v>1588263</v>
      </c>
      <c t="n" s="6" r="C24">
        <v>1600373</v>
      </c>
    </row>
    <row spans="1:3" r="25">
      <c t="s" s="4" r="A25">
        <v>56</v>
      </c>
      <c t="n" s="7" r="B25">
        <v>184634</v>
      </c>
      <c t="n" s="7" r="C25">
        <v>166766</v>
      </c>
    </row>
    <row spans="1:3" r="26">
      <c t="s" s="3" r="A26">
        <v>57</v>
      </c>
    </row>
    <row spans="1:3" r="27">
      <c t="s" s="4" r="A27">
        <v>58</v>
      </c>
      <c t="s" s="4" r="B27">
        <v>59</v>
      </c>
      <c t="s" s="4" r="C27">
        <v>59</v>
      </c>
    </row>
    <row spans="1:3" r="28">
      <c t="s" s="4" r="A28">
        <v>60</v>
      </c>
      <c t="n" s="7" r="B28">
        <v>151</v>
      </c>
      <c t="n" s="7" r="C28">
        <v>150</v>
      </c>
    </row>
    <row spans="1:3" r="29">
      <c t="s" s="4" r="A29">
        <v>61</v>
      </c>
      <c t="n" s="6" r="B29">
        <v>2664517</v>
      </c>
      <c t="n" s="6" r="C29">
        <v>2620328</v>
      </c>
    </row>
    <row spans="1:3" r="30">
      <c t="s" s="4" r="A30">
        <v>62</v>
      </c>
      <c t="n" s="6" r="B30">
        <v>-45694</v>
      </c>
      <c t="n" s="6" r="C30">
        <v>-36280</v>
      </c>
    </row>
    <row spans="1:3" r="31">
      <c t="s" s="4" r="A31">
        <v>63</v>
      </c>
      <c t="n" s="6" r="B31">
        <v>-408162</v>
      </c>
      <c t="n" s="6" r="C31">
        <v>1495540</v>
      </c>
    </row>
    <row spans="1:3" r="32">
      <c t="s" s="4" r="A32">
        <v>64</v>
      </c>
      <c t="n" s="6" r="B32">
        <v>2210812</v>
      </c>
      <c t="n" s="6" r="C32">
        <v>4079738</v>
      </c>
    </row>
    <row spans="1:3" r="33">
      <c t="s" s="4" r="A33">
        <v>65</v>
      </c>
      <c t="n" s="7" r="B33">
        <v>4914244</v>
      </c>
      <c t="n" s="7" r="C33">
        <v>7317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s="1" r="A1">
        <v>238</v>
      </c>
      <c t="s" s="2" r="B1">
        <v>1</v>
      </c>
    </row>
    <row spans="1:2" r="2">
      <c t="s" s="2" r="B2">
        <v>2</v>
      </c>
    </row>
    <row spans="1:2" r="3">
      <c t="s" s="3" r="A3">
        <v>239</v>
      </c>
    </row>
    <row spans="1:2" r="4">
      <c t="s" s="4" r="A4">
        <v>240</v>
      </c>
      <c t="s" s="4" r="B4">
        <v>241</v>
      </c>
    </row>
    <row spans="1:2" r="5">
      <c t="s" s="4" r="A5">
        <v>242</v>
      </c>
      <c t="s" s="4" r="B5">
        <v>243</v>
      </c>
    </row>
    <row spans="1:2" r="6">
      <c t="s" s="4" r="A6">
        <v>244</v>
      </c>
      <c t="s" s="4" r="B6">
        <v>245</v>
      </c>
    </row>
    <row spans="1:2" r="7">
      <c t="s" s="4" r="A7">
        <v>246</v>
      </c>
      <c t="s" s="4" r="B7">
        <v>247</v>
      </c>
    </row>
    <row spans="1:2" r="8">
      <c t="s" s="4" r="A8">
        <v>248</v>
      </c>
      <c t="s" s="4" r="B8">
        <v>249</v>
      </c>
    </row>
    <row spans="1:2" r="9">
      <c t="s" s="4" r="A9">
        <v>250</v>
      </c>
      <c t="s" s="4" r="B9">
        <v>251</v>
      </c>
    </row>
    <row spans="1:2" r="10">
      <c t="s" s="4" r="A10">
        <v>252</v>
      </c>
      <c t="s" s="4" r="B10">
        <v>253</v>
      </c>
    </row>
    <row spans="1:2" r="11">
      <c t="s" s="4" r="A11">
        <v>254</v>
      </c>
      <c t="s" s="4" r="B11">
        <v>255</v>
      </c>
    </row>
    <row spans="1:2" r="12">
      <c t="s" s="4" r="A12">
        <v>256</v>
      </c>
      <c t="s" s="4" r="B12">
        <v>257</v>
      </c>
    </row>
    <row spans="1:2" r="13">
      <c t="s" s="4" r="A13">
        <v>41</v>
      </c>
      <c t="s" s="4" r="B13">
        <v>258</v>
      </c>
    </row>
    <row spans="1:2" r="14">
      <c t="s" s="4" r="A14">
        <v>259</v>
      </c>
      <c t="s" s="4" r="B14">
        <v>260</v>
      </c>
    </row>
    <row spans="1:2" r="15">
      <c t="s" s="4" r="A15">
        <v>261</v>
      </c>
      <c t="s" s="4" r="B15">
        <v>262</v>
      </c>
    </row>
    <row spans="1:2" r="16">
      <c t="s" s="4" r="A16">
        <v>263</v>
      </c>
      <c t="s" s="4" r="B16">
        <v>264</v>
      </c>
    </row>
    <row spans="1:2" r="17">
      <c t="s" s="4" r="A17">
        <v>265</v>
      </c>
      <c t="s" s="4" r="B17">
        <v>266</v>
      </c>
    </row>
    <row spans="1:2" r="18">
      <c t="s" s="4" r="A18">
        <v>210</v>
      </c>
      <c t="s" s="4" r="B18">
        <v>267</v>
      </c>
    </row>
    <row spans="1:2" r="19">
      <c t="s" s="4" r="A19">
        <v>268</v>
      </c>
      <c t="s" s="4" r="B19">
        <v>269</v>
      </c>
    </row>
    <row spans="1:2" r="20">
      <c t="s" s="4" r="A20">
        <v>219</v>
      </c>
      <c t="s" s="4" r="B20">
        <v>270</v>
      </c>
    </row>
    <row spans="1:2" r="21">
      <c t="s" s="4" r="A21">
        <v>271</v>
      </c>
      <c t="s" s="4" r="B21">
        <v>272</v>
      </c>
    </row>
    <row spans="1:2" r="22">
      <c t="s" s="4" r="A22">
        <v>273</v>
      </c>
      <c t="s" s="4" r="B22">
        <v>274</v>
      </c>
    </row>
    <row spans="1:2" r="23">
      <c t="s" s="4" r="A23">
        <v>275</v>
      </c>
      <c t="s" s="4" r="B23">
        <v>276</v>
      </c>
    </row>
    <row spans="1:2" r="24">
      <c t="s" s="4" r="A24">
        <v>277</v>
      </c>
      <c t="s" s="4" r="B24">
        <v>278</v>
      </c>
    </row>
    <row spans="1:2" r="25">
      <c t="s" s="4" r="A25">
        <v>279</v>
      </c>
      <c t="s" s="4" r="B25">
        <v>280</v>
      </c>
    </row>
    <row spans="1:2" r="26">
      <c t="s" s="4" r="A26">
        <v>281</v>
      </c>
      <c t="s" s="4" r="B26">
        <v>282</v>
      </c>
    </row>
    <row spans="1:2" r="27">
      <c t="s" s="4" r="A27">
        <v>283</v>
      </c>
      <c t="s" s="4" r="B27">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t="s" s="1" r="A1">
        <v>285</v>
      </c>
      <c t="s" s="2" r="B1">
        <v>1</v>
      </c>
    </row>
    <row spans="1:2" r="2">
      <c t="s" s="2" r="B2">
        <v>2</v>
      </c>
    </row>
    <row spans="1:2" r="3">
      <c t="s" s="3" r="A3">
        <v>239</v>
      </c>
    </row>
    <row spans="1:2" r="4">
      <c t="s" s="4" r="A4">
        <v>286</v>
      </c>
      <c t="s" s="4" r="B4">
        <v>287</v>
      </c>
    </row>
    <row spans="1:2" r="5">
      <c t="s" s="4" r="A5">
        <v>288</v>
      </c>
      <c t="s" s="4" r="B5">
        <v>289</v>
      </c>
    </row>
    <row spans="1:2" r="6">
      <c t="s" s="4" r="A6">
        <v>290</v>
      </c>
      <c t="s" s="4" r="B6">
        <v>291</v>
      </c>
    </row>
    <row spans="1:2" r="7">
      <c t="s" s="4" r="A7">
        <v>292</v>
      </c>
      <c t="s" s="4" r="B7">
        <v>293</v>
      </c>
    </row>
    <row spans="1:2" r="8">
      <c t="s" s="4" r="A8">
        <v>294</v>
      </c>
      <c t="s" s="4" r="B8">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6</v>
      </c>
      <c t="s" s="2" r="B1">
        <v>1</v>
      </c>
    </row>
    <row spans="1:2" r="2">
      <c t="s" s="2" r="B2">
        <v>2</v>
      </c>
    </row>
    <row spans="1:2" r="3">
      <c t="s" s="3" r="A3">
        <v>191</v>
      </c>
    </row>
    <row spans="1:2" r="4">
      <c t="s" s="4" r="A4">
        <v>190</v>
      </c>
      <c t="s" s="4" r="B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8</v>
      </c>
      <c t="s" s="2" r="B1">
        <v>1</v>
      </c>
    </row>
    <row spans="1:2" r="2">
      <c t="s" s="2" r="B2">
        <v>2</v>
      </c>
    </row>
    <row spans="1:2" r="3">
      <c t="s" s="3" r="A3">
        <v>194</v>
      </c>
    </row>
    <row spans="1:2" r="4">
      <c t="s" s="4" r="A4">
        <v>299</v>
      </c>
      <c t="s" s="4" r="B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01</v>
      </c>
      <c t="s" s="2" r="B1">
        <v>1</v>
      </c>
    </row>
    <row spans="1:2" r="2">
      <c t="s" s="2" r="B2">
        <v>2</v>
      </c>
    </row>
    <row spans="1:2" r="3">
      <c t="s" s="3" r="A3">
        <v>198</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6</v>
      </c>
      <c t="s" s="2" r="B1">
        <v>1</v>
      </c>
    </row>
    <row spans="1:2" r="2">
      <c t="s" s="2" r="B2">
        <v>2</v>
      </c>
    </row>
    <row spans="1:2" r="3">
      <c t="s" s="3" r="A3">
        <v>201</v>
      </c>
    </row>
    <row spans="1:2" r="4">
      <c t="s" s="4" r="A4">
        <v>307</v>
      </c>
      <c t="s" s="4" r="B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v>
      </c>
      <c t="s" s="2" r="B1">
        <v>2</v>
      </c>
      <c t="s" s="2" r="C1">
        <v>32</v>
      </c>
    </row>
    <row spans="1:3" r="2">
      <c t="s" s="3" r="A2">
        <v>67</v>
      </c>
    </row>
    <row spans="1:3" r="3">
      <c t="s" s="4" r="A3">
        <v>68</v>
      </c>
      <c t="n" s="7" r="B3">
        <v>28242</v>
      </c>
      <c t="n" s="7" r="C3">
        <v>22076</v>
      </c>
    </row>
    <row spans="1:3" r="4">
      <c t="s" s="4" r="A4">
        <v>69</v>
      </c>
      <c t="n" s="8" r="B4">
        <v>0.01</v>
      </c>
      <c t="n" s="8" r="C4">
        <v>0.01</v>
      </c>
    </row>
    <row spans="1:3" r="5">
      <c t="s" s="4" r="A5">
        <v>70</v>
      </c>
      <c t="n" s="6" r="B5">
        <v>5000000</v>
      </c>
      <c t="n" s="6" r="C5">
        <v>5000000</v>
      </c>
    </row>
    <row spans="1:3" r="6">
      <c t="s" s="4" r="A6">
        <v>71</v>
      </c>
      <c t="n" s="6" r="B6">
        <v>0</v>
      </c>
      <c t="n" s="6" r="C6">
        <v>0</v>
      </c>
    </row>
    <row spans="1:3" r="7">
      <c t="s" s="4" r="A7">
        <v>72</v>
      </c>
      <c t="n" s="9" r="B7">
        <v>0.001</v>
      </c>
      <c t="n" s="9" r="C7">
        <v>0.001</v>
      </c>
    </row>
    <row spans="1:3" r="8">
      <c t="s" s="4" r="A8">
        <v>73</v>
      </c>
      <c t="n" s="6" r="B8">
        <v>250000000</v>
      </c>
      <c t="n" s="6" r="C8">
        <v>250000000</v>
      </c>
    </row>
    <row spans="1:3" r="9">
      <c t="s" s="4" r="A9">
        <v>74</v>
      </c>
      <c t="n" s="6" r="B9">
        <v>150861500</v>
      </c>
      <c t="n" s="6" r="C9">
        <v>149648826</v>
      </c>
    </row>
    <row spans="1:3" r="10">
      <c t="s" s="4" r="A10">
        <v>75</v>
      </c>
      <c t="n" s="6" r="B10">
        <v>150861500</v>
      </c>
      <c t="n" s="6" r="C10">
        <v>1497088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09</v>
      </c>
      <c t="s" s="2" r="B1">
        <v>1</v>
      </c>
    </row>
    <row spans="1:2" r="2">
      <c t="s" s="2" r="B2">
        <v>2</v>
      </c>
    </row>
    <row spans="1:2" r="3">
      <c t="s" s="3" r="A3">
        <v>204</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315</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row spans="1:2" r="9">
      <c t="s" s="4" r="A9">
        <v>326</v>
      </c>
      <c t="s" s="4" r="B9">
        <v>327</v>
      </c>
    </row>
    <row spans="1:2" r="10">
      <c t="s" s="4" r="A10">
        <v>328</v>
      </c>
      <c t="s" s="4" r="B10">
        <v>329</v>
      </c>
    </row>
    <row spans="1:2" r="11">
      <c t="s" s="4" r="A11">
        <v>330</v>
      </c>
      <c t="s" s="4" r="B11">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11</v>
      </c>
    </row>
    <row spans="1:2" r="4">
      <c t="s" s="4" r="A4">
        <v>333</v>
      </c>
      <c t="s" s="4" r="B4">
        <v>334</v>
      </c>
    </row>
    <row spans="1:2" r="5">
      <c t="s" s="4" r="A5">
        <v>335</v>
      </c>
      <c t="s" s="4" r="B5">
        <v>336</v>
      </c>
    </row>
    <row spans="1:2" r="6">
      <c t="s" s="4" r="A6">
        <v>337</v>
      </c>
      <c t="s" s="4" r="B6">
        <v>338</v>
      </c>
    </row>
    <row spans="1:2" r="7">
      <c t="s" s="4" r="A7">
        <v>339</v>
      </c>
      <c t="s" s="4" r="B7">
        <v>340</v>
      </c>
    </row>
    <row spans="1:2" r="8">
      <c t="s" s="4" r="A8">
        <v>341</v>
      </c>
      <c t="s" s="4" r="B8">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s="1" r="A1">
        <v>343</v>
      </c>
      <c t="s" s="2" r="B1">
        <v>1</v>
      </c>
    </row>
    <row spans="1:2" r="2">
      <c t="s" s="2" r="B2">
        <v>2</v>
      </c>
    </row>
    <row spans="1:2" r="3">
      <c t="s" s="3" r="A3">
        <v>214</v>
      </c>
    </row>
    <row spans="1:2" r="4">
      <c t="s" s="4" r="A4">
        <v>344</v>
      </c>
      <c t="s" s="4" r="B4">
        <v>345</v>
      </c>
    </row>
    <row spans="1:2" r="5">
      <c t="s" s="4" r="A5">
        <v>346</v>
      </c>
      <c t="s" s="4" r="B5">
        <v>347</v>
      </c>
    </row>
    <row spans="1:2" r="6">
      <c t="s" s="4" r="A6">
        <v>348</v>
      </c>
      <c t="s" s="4" r="B6">
        <v>349</v>
      </c>
    </row>
    <row spans="1:2" r="7">
      <c t="s" s="4" r="A7">
        <v>350</v>
      </c>
      <c t="s" s="4" r="B7">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20</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23</v>
      </c>
    </row>
    <row spans="1:2" r="4">
      <c t="s" s="4" r="A4">
        <v>358</v>
      </c>
      <c t="s" s="4" r="B4">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0</v>
      </c>
      <c t="s" s="2" r="B1">
        <v>1</v>
      </c>
    </row>
    <row spans="1:2" r="2">
      <c t="s" s="2" r="B2">
        <v>2</v>
      </c>
    </row>
    <row spans="1:2" r="3">
      <c t="s" s="3" r="A3">
        <v>229</v>
      </c>
    </row>
    <row spans="1:2" r="4">
      <c t="s" s="4" r="A4">
        <v>361</v>
      </c>
      <c t="s" s="4" r="B4">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32</v>
      </c>
    </row>
    <row spans="1:2" r="4">
      <c t="s" s="4" r="A4">
        <v>364</v>
      </c>
      <c t="s" s="4" r="B4">
        <v>365</v>
      </c>
    </row>
    <row spans="1:2" r="5">
      <c t="s" s="4" r="A5">
        <v>366</v>
      </c>
      <c t="s" s="4" r="B5">
        <v>367</v>
      </c>
    </row>
    <row spans="1:2" r="6">
      <c t="s" s="4" r="A6">
        <v>368</v>
      </c>
      <c t="s" s="4" r="B6">
        <v>369</v>
      </c>
    </row>
    <row spans="1:2" r="7">
      <c t="s" s="4" r="A7">
        <v>370</v>
      </c>
      <c t="s" s="4" r="B7">
        <v>371</v>
      </c>
    </row>
    <row spans="1:2" r="8">
      <c t="s" s="4" r="A8">
        <v>372</v>
      </c>
      <c t="s" s="4" r="B8">
        <v>373</v>
      </c>
    </row>
    <row spans="1:2" r="9">
      <c t="s" s="4" r="A9">
        <v>374</v>
      </c>
      <c t="s" s="4" r="B9">
        <v>375</v>
      </c>
    </row>
    <row spans="1:2" r="10">
      <c t="s" s="4" r="A10">
        <v>376</v>
      </c>
      <c t="s" s="4" r="B10">
        <v>377</v>
      </c>
    </row>
    <row spans="1:2" r="11">
      <c t="s" s="4" r="A11">
        <v>378</v>
      </c>
      <c t="s" s="4" r="B11">
        <v>379</v>
      </c>
    </row>
    <row spans="1:2" r="12">
      <c t="s" s="4" r="A12">
        <v>380</v>
      </c>
      <c t="s" s="4" r="B12">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2</v>
      </c>
      <c t="s" s="2" r="B1">
        <v>1</v>
      </c>
    </row>
    <row spans="1:3" r="2">
      <c t="s" s="2" r="B2">
        <v>32</v>
      </c>
      <c t="s" s="2" r="C2">
        <v>77</v>
      </c>
    </row>
    <row spans="1:3" r="3">
      <c t="s" s="3" r="A3">
        <v>239</v>
      </c>
    </row>
    <row spans="1:3" r="4">
      <c t="s" s="4" r="A4">
        <v>383</v>
      </c>
      <c t="s" s="4" r="B4">
        <v>384</v>
      </c>
      <c t="s" s="4" r="C4">
        <v>3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385</v>
      </c>
      <c t="s" s="2" r="B1">
        <v>1</v>
      </c>
    </row>
    <row spans="1:2" r="2">
      <c t="s" s="2" r="B2">
        <v>2</v>
      </c>
    </row>
    <row spans="1:2" r="3">
      <c t="s" s="3" r="A3">
        <v>239</v>
      </c>
    </row>
    <row spans="1:2" r="4">
      <c t="s" s="4" r="A4">
        <v>386</v>
      </c>
      <c t="s" s="4" r="B4">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2</v>
      </c>
      <c t="s" s="2" r="D2">
        <v>77</v>
      </c>
    </row>
    <row spans="1:4" r="3">
      <c t="s" s="3" r="A3">
        <v>78</v>
      </c>
    </row>
    <row spans="1:4" r="4">
      <c t="s" s="4" r="A4">
        <v>79</v>
      </c>
      <c t="n" s="7" r="B4">
        <v>2104942</v>
      </c>
      <c t="n" s="7" r="C4">
        <v>3466279</v>
      </c>
      <c t="n" s="7" r="D4">
        <v>3371847</v>
      </c>
    </row>
    <row spans="1:4" r="5">
      <c t="s" s="4" r="A5">
        <v>80</v>
      </c>
      <c t="n" s="6" r="B5">
        <v>669623</v>
      </c>
      <c t="n" s="6" r="C5">
        <v>1090343</v>
      </c>
      <c t="n" s="6" r="D5">
        <v>978210</v>
      </c>
    </row>
    <row spans="1:4" r="6">
      <c t="s" s="4" r="A6">
        <v>81</v>
      </c>
      <c t="n" s="6" r="B6">
        <v>2774565</v>
      </c>
      <c t="n" s="6" r="C6">
        <v>4556622</v>
      </c>
      <c t="n" s="6" r="D6">
        <v>4350057</v>
      </c>
    </row>
    <row spans="1:4" r="7">
      <c t="s" s="3" r="A7">
        <v>82</v>
      </c>
    </row>
    <row spans="1:4" r="8">
      <c t="s" s="4" r="A8">
        <v>83</v>
      </c>
      <c t="n" s="6" r="B8">
        <v>1575653</v>
      </c>
      <c t="n" s="6" r="C8">
        <v>2308270</v>
      </c>
      <c t="n" s="6" r="D8">
        <v>2244881</v>
      </c>
    </row>
    <row spans="1:4" r="9">
      <c t="s" s="4" r="A9">
        <v>84</v>
      </c>
      <c t="n" s="6" r="B9">
        <v>290159</v>
      </c>
      <c t="n" s="6" r="C9">
        <v>426563</v>
      </c>
      <c t="n" s="6" r="D9">
        <v>388709</v>
      </c>
    </row>
    <row spans="1:4" r="10">
      <c t="s" s="4" r="A10">
        <v>85</v>
      </c>
      <c t="n" s="6" r="B10">
        <v>1865812</v>
      </c>
      <c t="n" s="6" r="C10">
        <v>2734833</v>
      </c>
      <c t="n" s="6" r="D10">
        <v>2633590</v>
      </c>
    </row>
    <row spans="1:4" r="11">
      <c t="s" s="4" r="A11">
        <v>86</v>
      </c>
      <c t="n" s="6" r="B11">
        <v>612147</v>
      </c>
      <c t="n" s="6" r="C11">
        <v>650814</v>
      </c>
      <c t="n" s="6" r="D11">
        <v>604441</v>
      </c>
    </row>
    <row spans="1:4" r="12">
      <c t="s" s="4" r="A12">
        <v>87</v>
      </c>
      <c t="n" s="6" r="B12">
        <v>510708</v>
      </c>
      <c t="n" s="6" r="C12">
        <v>624371</v>
      </c>
      <c t="n" s="6" r="D12">
        <v>597778</v>
      </c>
    </row>
    <row spans="1:4" r="13">
      <c t="s" s="4" r="A13">
        <v>88</v>
      </c>
      <c t="n" s="6" r="B13">
        <v>1738887</v>
      </c>
      <c t="n" s="6" r="D13">
        <v>300078</v>
      </c>
    </row>
    <row spans="1:4" r="14">
      <c t="s" s="4" r="A14">
        <v>89</v>
      </c>
      <c t="n" s="6" r="B14">
        <v>-1952989</v>
      </c>
      <c t="n" s="6" r="C14">
        <v>546604</v>
      </c>
      <c t="n" s="6" r="D14">
        <v>214170</v>
      </c>
    </row>
    <row spans="1:4" r="15">
      <c t="s" s="3" r="A15">
        <v>90</v>
      </c>
    </row>
    <row spans="1:4" r="16">
      <c t="s" s="4" r="A16">
        <v>91</v>
      </c>
      <c t="n" s="6" r="B16">
        <v>97318</v>
      </c>
      <c t="n" s="6" r="C16">
        <v>96734</v>
      </c>
      <c t="n" s="6" r="D16">
        <v>107902</v>
      </c>
    </row>
    <row spans="1:4" r="17">
      <c t="s" s="4" r="A17">
        <v>92</v>
      </c>
      <c t="n" s="6" r="B17">
        <v>-9476</v>
      </c>
      <c t="n" s="6" r="C17">
        <v>-7681</v>
      </c>
      <c t="n" s="6" r="D17">
        <v>-5511</v>
      </c>
    </row>
    <row spans="1:4" r="18">
      <c t="s" s="4" r="A18">
        <v>93</v>
      </c>
      <c t="n" s="6" r="B18">
        <v>-2059783</v>
      </c>
      <c t="n" s="6" r="C18">
        <v>442189</v>
      </c>
      <c t="n" s="6" r="D18">
        <v>100757</v>
      </c>
    </row>
    <row spans="1:4" r="19">
      <c t="s" s="4" r="A19">
        <v>94</v>
      </c>
      <c t="n" s="6" r="B19">
        <v>-252020</v>
      </c>
      <c t="n" s="6" r="C19">
        <v>161399</v>
      </c>
      <c t="n" s="6" r="D19">
        <v>55272</v>
      </c>
    </row>
    <row spans="1:4" r="20">
      <c t="s" s="4" r="A20">
        <v>95</v>
      </c>
      <c t="n" s="6" r="B20">
        <v>-1807763</v>
      </c>
      <c t="n" s="6" r="C20">
        <v>280790</v>
      </c>
      <c t="n" s="6" r="D20">
        <v>45485</v>
      </c>
    </row>
    <row spans="1:4" r="21">
      <c t="s" s="4" r="A21">
        <v>96</v>
      </c>
      <c t="n" s="6" r="B21">
        <v>-46955</v>
      </c>
      <c t="n" s="6" r="C21">
        <v>-22973</v>
      </c>
      <c t="n" s="6" r="D21">
        <v>-156903</v>
      </c>
    </row>
    <row spans="1:4" r="22">
      <c t="s" s="4" r="A22">
        <v>97</v>
      </c>
      <c t="n" s="7" r="B22">
        <v>-1854718</v>
      </c>
      <c t="n" s="7" r="C22">
        <v>257817</v>
      </c>
      <c t="n" s="7" r="D22">
        <v>-111418</v>
      </c>
    </row>
    <row spans="1:4" r="23">
      <c t="s" s="3" r="A23">
        <v>98</v>
      </c>
    </row>
    <row spans="1:4" r="24">
      <c t="s" s="4" r="A24">
        <v>99</v>
      </c>
      <c t="n" s="8" r="B24">
        <v>-12.02</v>
      </c>
      <c t="n" s="8" r="C24">
        <v>1.81</v>
      </c>
      <c t="n" s="8" r="D24">
        <v>0.29</v>
      </c>
    </row>
    <row spans="1:4" r="25">
      <c t="s" s="4" r="A25">
        <v>100</v>
      </c>
      <c t="n" s="10" r="B25">
        <v>-0.31</v>
      </c>
      <c t="n" s="10" r="C25">
        <v>-0.15</v>
      </c>
      <c t="n" s="10" r="D25">
        <v>-0.99</v>
      </c>
    </row>
    <row spans="1:4" r="26">
      <c t="s" s="4" r="A26">
        <v>101</v>
      </c>
      <c t="n" s="10" r="B26">
        <v>-12.33</v>
      </c>
      <c t="n" s="10" r="C26">
        <v>1.66</v>
      </c>
      <c t="n" s="10" r="D26">
        <v>-0.7</v>
      </c>
    </row>
    <row spans="1:4" r="27">
      <c t="s" s="4" r="A27">
        <v>102</v>
      </c>
      <c t="n" s="10" r="B27">
        <v>-12.02</v>
      </c>
      <c t="n" s="10" r="C27">
        <v>1.79</v>
      </c>
      <c t="n" s="10" r="D27">
        <v>0.28</v>
      </c>
    </row>
    <row spans="1:4" r="28">
      <c t="s" s="4" r="A28">
        <v>103</v>
      </c>
      <c t="n" s="10" r="B28">
        <v>-0.31</v>
      </c>
      <c t="n" s="10" r="C28">
        <v>-0.14</v>
      </c>
      <c t="n" s="10" r="D28">
        <v>-0.97</v>
      </c>
    </row>
    <row spans="1:4" r="29">
      <c t="s" s="4" r="A29">
        <v>104</v>
      </c>
      <c t="n" s="10" r="B29">
        <v>-12.33</v>
      </c>
      <c t="n" s="10" r="C29">
        <v>1.65</v>
      </c>
      <c t="n" s="10" r="D29">
        <v>-0.6899999999999999</v>
      </c>
    </row>
    <row spans="1:4" r="30">
      <c t="s" s="4" r="A30">
        <v>105</v>
      </c>
      <c t="n" s="8" r="B30">
        <v>0.32</v>
      </c>
      <c t="n" s="8" r="C30">
        <v>0.24</v>
      </c>
      <c t="n" s="8" r="D30">
        <v>0.08</v>
      </c>
    </row>
    <row spans="1:4" r="31">
      <c t="s" s="3" r="A31">
        <v>106</v>
      </c>
    </row>
    <row spans="1:4" r="32">
      <c t="s" s="4" r="A32">
        <v>107</v>
      </c>
      <c t="n" s="6" r="B32">
        <v>150461</v>
      </c>
      <c t="n" s="6" r="C32">
        <v>155154</v>
      </c>
      <c t="n" s="6" r="D32">
        <v>159206</v>
      </c>
    </row>
    <row spans="1:4" r="33">
      <c t="s" s="4" r="A33">
        <v>108</v>
      </c>
      <c t="n" s="6" r="C33">
        <v>1572</v>
      </c>
      <c t="n" s="6" r="D33">
        <v>1574</v>
      </c>
    </row>
    <row spans="1:4" r="34">
      <c t="s" s="4" r="A34">
        <v>109</v>
      </c>
      <c t="n" s="6" r="B34">
        <v>150461</v>
      </c>
      <c t="n" s="6" r="C34">
        <v>156726</v>
      </c>
      <c t="n" s="6" r="D34">
        <v>1607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v>
      </c>
      <c t="s" s="2" r="C1">
        <v>32</v>
      </c>
    </row>
    <row spans="1:3" r="2">
      <c t="s" s="3" r="A2">
        <v>239</v>
      </c>
    </row>
    <row spans="1:3" r="3">
      <c t="s" s="4" r="A3">
        <v>252</v>
      </c>
      <c t="n" s="7" r="B3">
        <v>148761</v>
      </c>
      <c t="n" s="7" r="C3">
        <v>165562</v>
      </c>
    </row>
    <row spans="1:3" r="4">
      <c t="s" s="4" r="A4">
        <v>389</v>
      </c>
      <c t="n" s="6" r="B4">
        <v>71951</v>
      </c>
      <c t="n" s="6" r="C4">
        <v>72788</v>
      </c>
    </row>
    <row spans="1:3" r="5">
      <c t="s" s="4" r="A5">
        <v>390</v>
      </c>
      <c t="n" s="6" r="B5">
        <v>23418</v>
      </c>
      <c t="n" s="6" r="C5">
        <v>29718</v>
      </c>
    </row>
    <row spans="1:3" r="6">
      <c t="s" s="4" r="A6">
        <v>391</v>
      </c>
      <c t="n" s="6" r="B6">
        <v>18203</v>
      </c>
      <c t="n" s="6" r="C6">
        <v>20317</v>
      </c>
    </row>
    <row spans="1:3" r="7">
      <c t="s" s="4" r="A7">
        <v>392</v>
      </c>
      <c t="n" s="7" r="B7">
        <v>35189</v>
      </c>
      <c t="n" s="7" r="C7">
        <v>427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s="1" r="A1">
        <v>393</v>
      </c>
      <c t="s" s="2" r="B1">
        <v>1</v>
      </c>
    </row>
    <row spans="1:2" r="2">
      <c t="s" s="2" r="B2">
        <v>2</v>
      </c>
    </row>
    <row spans="1:2" r="3">
      <c t="s" s="4" r="A3">
        <v>394</v>
      </c>
    </row>
    <row spans="1:2" r="4">
      <c t="s" s="3" r="A4">
        <v>395</v>
      </c>
    </row>
    <row spans="1:2" r="5">
      <c t="s" s="4" r="A5">
        <v>396</v>
      </c>
      <c t="s" s="4" r="B5">
        <v>397</v>
      </c>
    </row>
    <row spans="1:2" r="6">
      <c t="s" s="4" r="A6">
        <v>398</v>
      </c>
    </row>
    <row spans="1:2" r="7">
      <c t="s" s="3" r="A7">
        <v>395</v>
      </c>
    </row>
    <row spans="1:2" r="8">
      <c t="s" s="4" r="A8">
        <v>396</v>
      </c>
      <c t="s" s="4" r="B8">
        <v>399</v>
      </c>
    </row>
    <row spans="1:2" r="9">
      <c t="s" s="4" r="A9">
        <v>400</v>
      </c>
    </row>
    <row spans="1:2" r="10">
      <c t="s" s="3" r="A10">
        <v>395</v>
      </c>
    </row>
    <row spans="1:2" r="11">
      <c t="s" s="4" r="A11">
        <v>396</v>
      </c>
      <c t="s" s="4" r="B11">
        <v>397</v>
      </c>
    </row>
    <row spans="1:2" r="12">
      <c t="s" s="4" r="A12">
        <v>401</v>
      </c>
    </row>
    <row spans="1:2" r="13">
      <c t="s" s="3" r="A13">
        <v>395</v>
      </c>
    </row>
    <row spans="1:2" r="14">
      <c t="s" s="4" r="A14">
        <v>396</v>
      </c>
      <c t="s" s="4" r="B14">
        <v>402</v>
      </c>
    </row>
    <row spans="1:2" r="15">
      <c t="s" s="4" r="A15">
        <v>403</v>
      </c>
    </row>
    <row spans="1:2" r="16">
      <c t="s" s="3" r="A16">
        <v>395</v>
      </c>
    </row>
    <row spans="1:2" r="17">
      <c t="s" s="4" r="A17">
        <v>396</v>
      </c>
      <c t="s" s="4" r="B17">
        <v>404</v>
      </c>
    </row>
    <row spans="1:2" r="18">
      <c t="s" s="4" r="A18">
        <v>405</v>
      </c>
    </row>
    <row spans="1:2" r="19">
      <c t="s" s="3" r="A19">
        <v>395</v>
      </c>
    </row>
    <row spans="1:2" r="20">
      <c t="s" s="4" r="A20">
        <v>396</v>
      </c>
      <c t="s" s="4" r="B20">
        <v>402</v>
      </c>
    </row>
    <row spans="1:2" r="21">
      <c t="s" s="4" r="A21">
        <v>406</v>
      </c>
    </row>
    <row spans="1:2" r="22">
      <c t="s" s="3" r="A22">
        <v>395</v>
      </c>
    </row>
    <row spans="1:2" r="23">
      <c t="s" s="4" r="A23">
        <v>396</v>
      </c>
      <c t="s" s="4" r="B23">
        <v>407</v>
      </c>
    </row>
    <row spans="1:2" r="24">
      <c t="s" s="4" r="A24">
        <v>408</v>
      </c>
    </row>
    <row spans="1:2" r="25">
      <c t="s" s="3" r="A25">
        <v>395</v>
      </c>
    </row>
    <row spans="1:2" r="26">
      <c t="s" s="4" r="A26">
        <v>396</v>
      </c>
      <c t="s" s="4" r="B26">
        <v>409</v>
      </c>
    </row>
    <row spans="1:2" r="27">
      <c t="s" s="4" r="A27">
        <v>410</v>
      </c>
    </row>
    <row spans="1:2" r="28">
      <c t="s" s="3" r="A28">
        <v>395</v>
      </c>
    </row>
    <row spans="1:2" r="29">
      <c t="s" s="4" r="A29">
        <v>396</v>
      </c>
      <c t="s" s="4" r="B29">
        <v>404</v>
      </c>
    </row>
    <row spans="1:2" r="30">
      <c t="s" s="4" r="A30">
        <v>411</v>
      </c>
    </row>
    <row spans="1:2" r="31">
      <c t="s" s="3" r="A31">
        <v>395</v>
      </c>
    </row>
    <row spans="1:2" r="32">
      <c t="s" s="4" r="A32">
        <v>396</v>
      </c>
      <c t="s" s="4" r="B32">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2</v>
      </c>
      <c t="s" s="2" r="B1">
        <v>1</v>
      </c>
    </row>
    <row spans="1:4" r="2">
      <c t="s" s="2" r="B2">
        <v>2</v>
      </c>
      <c t="s" s="2" r="C2">
        <v>77</v>
      </c>
      <c t="s" s="2" r="D2">
        <v>32</v>
      </c>
    </row>
    <row spans="1:4" r="3">
      <c t="s" s="3" r="A3">
        <v>239</v>
      </c>
    </row>
    <row spans="1:4" r="4">
      <c t="s" s="4" r="A4">
        <v>413</v>
      </c>
      <c t="s" s="4" r="B4">
        <v>414</v>
      </c>
    </row>
    <row spans="1:4" r="5">
      <c t="s" s="4" r="A5">
        <v>415</v>
      </c>
      <c t="s" s="4" r="B5">
        <v>416</v>
      </c>
    </row>
    <row spans="1:4" r="6">
      <c t="s" s="4" r="A6">
        <v>417</v>
      </c>
      <c t="n" s="7" r="B6">
        <v>1417700</v>
      </c>
      <c t="n" s="7" r="D6">
        <v>91000</v>
      </c>
    </row>
    <row spans="1:4" r="7">
      <c t="s" s="4" r="A7">
        <v>418</v>
      </c>
      <c t="n" s="7" r="B7">
        <v>1326701</v>
      </c>
      <c t="n" s="7" r="C7">
        <v>910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9</v>
      </c>
      <c t="s" s="2" r="B1">
        <v>1</v>
      </c>
    </row>
    <row spans="1:4" r="2">
      <c t="s" s="2" r="B2">
        <v>2</v>
      </c>
      <c t="s" s="2" r="C2">
        <v>32</v>
      </c>
      <c t="s" s="2" r="D2">
        <v>77</v>
      </c>
    </row>
    <row spans="1:4" r="3">
      <c t="s" s="3" r="A3">
        <v>420</v>
      </c>
    </row>
    <row spans="1:4" r="4">
      <c t="s" s="4" r="A4">
        <v>421</v>
      </c>
      <c t="n" s="7" r="B4">
        <v>2468409</v>
      </c>
      <c t="n" s="7" r="C4">
        <v>2458109</v>
      </c>
    </row>
    <row spans="1:4" r="5">
      <c t="s" s="4" r="A5">
        <v>422</v>
      </c>
      <c t="n" s="6" r="B5">
        <v>1170</v>
      </c>
      <c t="n" s="6" r="C5">
        <v>13909</v>
      </c>
    </row>
    <row spans="1:4" r="6">
      <c t="s" s="4" r="A6">
        <v>88</v>
      </c>
      <c t="n" s="6" r="B6">
        <v>-1326701</v>
      </c>
      <c t="n" s="7" r="D6">
        <v>-91016</v>
      </c>
    </row>
    <row spans="1:4" r="7">
      <c t="s" s="4" r="A7">
        <v>423</v>
      </c>
      <c t="n" s="6" r="B7">
        <v>-2777</v>
      </c>
      <c t="n" s="6" r="C7">
        <v>-3609</v>
      </c>
    </row>
    <row spans="1:4" r="8">
      <c t="s" s="4" r="A8">
        <v>424</v>
      </c>
      <c t="n" s="6" r="B8">
        <v>1140101</v>
      </c>
      <c t="n" s="6" r="C8">
        <v>2468409</v>
      </c>
      <c t="n" s="6" r="D8">
        <v>2458109</v>
      </c>
    </row>
    <row spans="1:4" r="9">
      <c t="s" s="4" r="A9">
        <v>425</v>
      </c>
    </row>
    <row spans="1:4" r="10">
      <c t="s" s="3" r="A10">
        <v>420</v>
      </c>
    </row>
    <row spans="1:4" r="11">
      <c t="s" s="4" r="A11">
        <v>421</v>
      </c>
      <c t="n" s="6" r="B11">
        <v>142839</v>
      </c>
      <c t="n" s="6" r="C11">
        <v>144872</v>
      </c>
    </row>
    <row spans="1:4" r="12">
      <c t="s" s="4" r="A12">
        <v>423</v>
      </c>
      <c t="n" s="6" r="B12">
        <v>-1557</v>
      </c>
      <c t="n" s="6" r="C12">
        <v>-2033</v>
      </c>
    </row>
    <row spans="1:4" r="13">
      <c t="s" s="4" r="A13">
        <v>424</v>
      </c>
      <c t="n" s="6" r="B13">
        <v>141282</v>
      </c>
      <c t="n" s="6" r="C13">
        <v>142839</v>
      </c>
      <c t="n" s="6" r="D13">
        <v>144872</v>
      </c>
    </row>
    <row spans="1:4" r="14">
      <c t="s" s="4" r="A14">
        <v>426</v>
      </c>
    </row>
    <row spans="1:4" r="15">
      <c t="s" s="3" r="A15">
        <v>420</v>
      </c>
    </row>
    <row spans="1:4" r="16">
      <c t="s" s="4" r="A16">
        <v>421</v>
      </c>
      <c t="n" s="6" r="B16">
        <v>1419550</v>
      </c>
      <c t="n" s="6" r="C16">
        <v>1419550</v>
      </c>
    </row>
    <row spans="1:4" r="17">
      <c t="s" s="4" r="A17">
        <v>88</v>
      </c>
      <c t="n" s="6" r="B17">
        <v>-740000</v>
      </c>
    </row>
    <row spans="1:4" r="18">
      <c t="s" s="4" r="A18">
        <v>427</v>
      </c>
      <c t="n" s="6" r="B18">
        <v>44000</v>
      </c>
    </row>
    <row spans="1:4" r="19">
      <c t="s" s="4" r="A19">
        <v>424</v>
      </c>
      <c t="n" s="6" r="B19">
        <v>723550</v>
      </c>
      <c t="n" s="6" r="C19">
        <v>1419550</v>
      </c>
      <c t="n" s="6" r="D19">
        <v>1419550</v>
      </c>
    </row>
    <row spans="1:4" r="20">
      <c t="s" s="4" r="A20">
        <v>428</v>
      </c>
      <c t="n" s="6" r="B20">
        <v>44000</v>
      </c>
    </row>
    <row spans="1:4" r="21">
      <c t="s" s="4" r="A21">
        <v>429</v>
      </c>
    </row>
    <row spans="1:4" r="22">
      <c t="s" s="3" r="A22">
        <v>420</v>
      </c>
    </row>
    <row spans="1:4" r="23">
      <c t="s" s="4" r="A23">
        <v>421</v>
      </c>
      <c t="n" s="6" r="B23">
        <v>906020</v>
      </c>
      <c t="n" s="6" r="C23">
        <v>893687</v>
      </c>
    </row>
    <row spans="1:4" r="24">
      <c t="s" s="4" r="A24">
        <v>422</v>
      </c>
      <c t="n" s="6" r="B24">
        <v>1170</v>
      </c>
      <c t="n" s="6" r="C24">
        <v>13909</v>
      </c>
    </row>
    <row spans="1:4" r="25">
      <c t="s" s="4" r="A25">
        <v>88</v>
      </c>
      <c t="n" s="6" r="B25">
        <v>-586701</v>
      </c>
    </row>
    <row spans="1:4" r="26">
      <c t="s" s="4" r="A26">
        <v>427</v>
      </c>
      <c t="n" s="6" r="B26">
        <v>-44000</v>
      </c>
    </row>
    <row spans="1:4" r="27">
      <c t="s" s="4" r="A27">
        <v>423</v>
      </c>
      <c t="n" s="6" r="B27">
        <v>-1220</v>
      </c>
      <c t="n" s="6" r="C27">
        <v>-1576</v>
      </c>
    </row>
    <row spans="1:4" r="28">
      <c t="s" s="4" r="A28">
        <v>424</v>
      </c>
      <c t="n" s="6" r="B28">
        <v>275269</v>
      </c>
      <c t="n" s="7" r="C28">
        <v>906020</v>
      </c>
      <c t="n" s="7" r="D28">
        <v>893687</v>
      </c>
    </row>
    <row spans="1:4" r="29">
      <c t="s" s="4" r="A29">
        <v>428</v>
      </c>
      <c t="n" s="7" r="B29">
        <v>-44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0</v>
      </c>
      <c t="s" s="2" r="B1">
        <v>1</v>
      </c>
    </row>
    <row spans="1:4" r="2">
      <c t="s" s="2" r="B2">
        <v>2</v>
      </c>
      <c t="s" s="2" r="C2">
        <v>32</v>
      </c>
      <c t="s" s="2" r="D2">
        <v>77</v>
      </c>
    </row>
    <row spans="1:4" r="3">
      <c t="s" s="3" r="A3">
        <v>431</v>
      </c>
    </row>
    <row spans="1:4" r="4">
      <c t="s" s="4" r="A4">
        <v>432</v>
      </c>
      <c t="n" s="7" r="B4">
        <v>115</v>
      </c>
    </row>
    <row spans="1:4" r="5">
      <c t="s" s="4" r="A5">
        <v>433</v>
      </c>
      <c t="s" s="4" r="B5">
        <v>434</v>
      </c>
    </row>
    <row spans="1:4" r="6">
      <c t="s" s="4" r="A6">
        <v>435</v>
      </c>
      <c t="s" s="4" r="B6">
        <v>409</v>
      </c>
    </row>
    <row spans="1:4" r="7">
      <c t="s" s="4" r="A7">
        <v>436</v>
      </c>
      <c t="n" s="11" r="B7">
        <v>1.7</v>
      </c>
      <c t="n" s="11" r="C7">
        <v>1.6</v>
      </c>
      <c t="n" s="11" r="D7">
        <v>2.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437</v>
      </c>
      <c t="s" s="2" r="B1">
        <v>438</v>
      </c>
      <c t="s" s="2" r="E1">
        <v>1</v>
      </c>
    </row>
    <row spans="1:7" r="2">
      <c t="s" s="2" r="B2">
        <v>2</v>
      </c>
      <c t="s" s="2" r="C2">
        <v>439</v>
      </c>
      <c t="s" s="2" r="D2">
        <v>4</v>
      </c>
      <c t="s" s="2" r="E2">
        <v>2</v>
      </c>
      <c t="s" s="2" r="F2">
        <v>32</v>
      </c>
      <c t="s" s="2" r="G2">
        <v>77</v>
      </c>
    </row>
    <row spans="1:7" r="3">
      <c t="s" s="3" r="A3">
        <v>440</v>
      </c>
    </row>
    <row spans="1:7" r="4">
      <c t="s" s="4" r="A4">
        <v>441</v>
      </c>
      <c t="n" s="7" r="B4">
        <v>58400</v>
      </c>
      <c t="n" s="7" r="E4">
        <v>58400</v>
      </c>
    </row>
    <row spans="1:7" r="5">
      <c t="s" s="4" r="A5">
        <v>88</v>
      </c>
      <c t="n" s="6" r="B5">
        <v>175618</v>
      </c>
      <c t="n" s="7" r="C5">
        <v>755632</v>
      </c>
      <c t="n" s="7" r="D5">
        <v>807637</v>
      </c>
      <c t="n" s="6" r="E5">
        <v>1738887</v>
      </c>
      <c t="n" s="7" r="G5">
        <v>300078</v>
      </c>
    </row>
    <row spans="1:7" r="6">
      <c t="s" s="4" r="A6">
        <v>442</v>
      </c>
      <c t="n" s="6" r="E6">
        <v>23000</v>
      </c>
      <c t="n" s="7" r="F6">
        <v>25900</v>
      </c>
      <c t="n" s="7" r="G6">
        <v>26200</v>
      </c>
    </row>
    <row spans="1:7" r="7">
      <c t="s" s="4" r="A7">
        <v>443</v>
      </c>
      <c t="n" s="6" r="B7">
        <v>19200</v>
      </c>
      <c t="n" s="6" r="E7">
        <v>19200</v>
      </c>
    </row>
    <row spans="1:7" r="8">
      <c t="s" s="4" r="A8">
        <v>444</v>
      </c>
      <c t="n" s="6" r="B8">
        <v>18600</v>
      </c>
      <c t="n" s="6" r="E8">
        <v>18600</v>
      </c>
    </row>
    <row spans="1:7" r="9">
      <c t="s" s="4" r="A9">
        <v>445</v>
      </c>
      <c t="n" s="6" r="B9">
        <v>18500</v>
      </c>
      <c t="n" s="6" r="E9">
        <v>18500</v>
      </c>
    </row>
    <row spans="1:7" r="10">
      <c t="s" s="4" r="A10">
        <v>446</v>
      </c>
      <c t="n" s="6" r="B10">
        <v>18300</v>
      </c>
      <c t="n" s="6" r="E10">
        <v>18300</v>
      </c>
    </row>
    <row spans="1:7" r="11">
      <c t="s" s="4" r="A11">
        <v>447</v>
      </c>
      <c t="n" s="7" r="B11">
        <v>18000</v>
      </c>
      <c t="n" s="7" r="E11">
        <v>18000</v>
      </c>
    </row>
    <row spans="1:7" r="12">
      <c t="s" s="4" r="A12">
        <v>448</v>
      </c>
    </row>
    <row spans="1:7" r="13">
      <c t="s" s="3" r="A13">
        <v>440</v>
      </c>
    </row>
    <row spans="1:7" r="14">
      <c t="s" s="4" r="A14">
        <v>449</v>
      </c>
      <c t="s" s="4" r="E14">
        <v>450</v>
      </c>
    </row>
    <row spans="1:7" r="15">
      <c t="s" s="4" r="A15">
        <v>451</v>
      </c>
    </row>
    <row spans="1:7" r="16">
      <c t="s" s="3" r="A16">
        <v>440</v>
      </c>
    </row>
    <row spans="1:7" r="17">
      <c t="s" s="4" r="A17">
        <v>449</v>
      </c>
      <c t="s" s="4" r="E17">
        <v>409</v>
      </c>
    </row>
    <row spans="1:7" r="18">
      <c t="s" s="4" r="A18">
        <v>452</v>
      </c>
    </row>
    <row spans="1:7" r="19">
      <c t="s" s="3" r="A19">
        <v>440</v>
      </c>
    </row>
    <row spans="1:7" r="20">
      <c t="s" s="4" r="A20">
        <v>449</v>
      </c>
      <c t="s" s="4" r="E20">
        <v>407</v>
      </c>
    </row>
    <row spans="1:7" r="21">
      <c t="s" s="4" r="A21">
        <v>453</v>
      </c>
    </row>
    <row spans="1:7" r="22">
      <c t="s" s="3" r="A22">
        <v>440</v>
      </c>
    </row>
    <row spans="1:7" r="23">
      <c t="s" s="4" r="A23">
        <v>454</v>
      </c>
      <c t="s" s="4" r="B23">
        <v>455</v>
      </c>
      <c t="s" s="4" r="E23">
        <v>455</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6</v>
      </c>
      <c t="s" s="2" r="B1">
        <v>2</v>
      </c>
      <c t="s" s="2" r="C1">
        <v>32</v>
      </c>
    </row>
    <row spans="1:3" r="2">
      <c t="s" s="3" r="A2">
        <v>457</v>
      </c>
    </row>
    <row spans="1:3" r="3">
      <c t="s" s="4" r="A3">
        <v>458</v>
      </c>
      <c t="n" s="7" r="B3">
        <v>213205</v>
      </c>
      <c t="n" s="7" r="C3">
        <v>304061</v>
      </c>
    </row>
    <row spans="1:3" r="4">
      <c t="s" s="4" r="A4">
        <v>459</v>
      </c>
      <c t="n" s="6" r="B4">
        <v>296725</v>
      </c>
      <c t="n" s="6" r="C4">
        <v>385447</v>
      </c>
    </row>
    <row spans="1:3" r="5">
      <c t="s" s="4" r="A5">
        <v>460</v>
      </c>
      <c t="n" s="6" r="B5">
        <v>-83520</v>
      </c>
      <c t="n" s="6" r="C5">
        <v>-81386</v>
      </c>
    </row>
    <row spans="1:3" r="6">
      <c t="s" s="4" r="A6">
        <v>448</v>
      </c>
    </row>
    <row spans="1:3" r="7">
      <c t="s" s="3" r="A7">
        <v>457</v>
      </c>
    </row>
    <row spans="1:3" r="8">
      <c t="s" s="4" r="A8">
        <v>458</v>
      </c>
      <c t="n" s="6" r="B8">
        <v>192155</v>
      </c>
      <c t="n" s="6" r="C8">
        <v>274741</v>
      </c>
    </row>
    <row spans="1:3" r="9">
      <c t="s" s="4" r="A9">
        <v>459</v>
      </c>
      <c t="n" s="6" r="B9">
        <v>257364</v>
      </c>
      <c t="n" s="6" r="C9">
        <v>339695</v>
      </c>
    </row>
    <row spans="1:3" r="10">
      <c t="s" s="4" r="A10">
        <v>460</v>
      </c>
      <c t="n" s="6" r="B10">
        <v>-65209</v>
      </c>
      <c t="n" s="6" r="C10">
        <v>-64954</v>
      </c>
    </row>
    <row spans="1:3" r="11">
      <c t="s" s="4" r="A11">
        <v>451</v>
      </c>
    </row>
    <row spans="1:3" r="12">
      <c t="s" s="3" r="A12">
        <v>457</v>
      </c>
    </row>
    <row spans="1:3" r="13">
      <c t="s" s="4" r="A13">
        <v>458</v>
      </c>
      <c t="n" s="6" r="B13">
        <v>20748</v>
      </c>
      <c t="n" s="6" r="C13">
        <v>28114</v>
      </c>
    </row>
    <row spans="1:3" r="14">
      <c t="s" s="4" r="A14">
        <v>459</v>
      </c>
      <c t="n" s="6" r="B14">
        <v>36119</v>
      </c>
      <c t="n" s="6" r="C14">
        <v>41265</v>
      </c>
    </row>
    <row spans="1:3" r="15">
      <c t="s" s="4" r="A15">
        <v>460</v>
      </c>
      <c t="n" s="6" r="B15">
        <v>-15371</v>
      </c>
      <c t="n" s="6" r="C15">
        <v>-13151</v>
      </c>
    </row>
    <row spans="1:3" r="16">
      <c t="s" s="4" r="A16">
        <v>452</v>
      </c>
    </row>
    <row spans="1:3" r="17">
      <c t="s" s="3" r="A17">
        <v>457</v>
      </c>
    </row>
    <row spans="1:3" r="18">
      <c t="s" s="4" r="A18">
        <v>458</v>
      </c>
      <c t="n" s="6" r="B18">
        <v>302</v>
      </c>
      <c t="n" s="6" r="C18">
        <v>1206</v>
      </c>
    </row>
    <row spans="1:3" r="19">
      <c t="s" s="4" r="A19">
        <v>459</v>
      </c>
      <c t="n" s="6" r="B19">
        <v>3242</v>
      </c>
      <c t="n" s="6" r="C19">
        <v>4487</v>
      </c>
    </row>
    <row spans="1:3" r="20">
      <c t="s" s="4" r="A20">
        <v>460</v>
      </c>
      <c t="n" s="7" r="B20">
        <v>-2940</v>
      </c>
      <c t="n" s="7" r="C20">
        <v>-32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1</v>
      </c>
      <c t="s" s="2" r="B1">
        <v>1</v>
      </c>
    </row>
    <row spans="1:3" r="2">
      <c t="s" s="2" r="B2">
        <v>2</v>
      </c>
      <c t="s" s="2" r="C2">
        <v>32</v>
      </c>
    </row>
    <row spans="1:3" r="3">
      <c t="s" s="3" r="A3">
        <v>239</v>
      </c>
    </row>
    <row spans="1:3" r="4">
      <c t="s" s="4" r="A4">
        <v>462</v>
      </c>
      <c t="n" s="7" r="B4">
        <v>266</v>
      </c>
      <c t="n" s="7" r="C4">
        <v>8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63</v>
      </c>
      <c t="s" s="2" r="B1">
        <v>1</v>
      </c>
    </row>
    <row spans="1:5" r="2">
      <c t="s" s="2" r="B2">
        <v>2</v>
      </c>
      <c t="s" s="2" r="C2">
        <v>32</v>
      </c>
      <c t="s" s="2" r="D2">
        <v>2</v>
      </c>
      <c t="s" s="2" r="E2">
        <v>32</v>
      </c>
    </row>
    <row spans="1:5" r="3">
      <c t="s" s="3" r="A3">
        <v>239</v>
      </c>
    </row>
    <row spans="1:5" r="4">
      <c t="s" s="4" r="A4">
        <v>464</v>
      </c>
      <c t="n" s="7" r="B4">
        <v>88000</v>
      </c>
      <c t="n" s="7" r="C4">
        <v>83519</v>
      </c>
    </row>
    <row spans="1:5" r="5">
      <c t="s" s="4" r="A5">
        <v>465</v>
      </c>
      <c t="n" s="6" r="B5">
        <v>266</v>
      </c>
      <c t="n" s="6" r="C5">
        <v>866</v>
      </c>
    </row>
    <row spans="1:5" r="6">
      <c t="s" s="4" r="A6">
        <v>466</v>
      </c>
      <c t="n" s="6" r="C6">
        <v>-579</v>
      </c>
    </row>
    <row spans="1:5" r="7">
      <c t="s" s="4" r="A7">
        <v>467</v>
      </c>
      <c t="n" s="6" r="B7">
        <v>5016</v>
      </c>
      <c t="n" s="6" r="C7">
        <v>4470</v>
      </c>
    </row>
    <row spans="1:5" r="8">
      <c t="s" s="4" r="A8">
        <v>468</v>
      </c>
      <c t="n" s="6" r="B8">
        <v>24660</v>
      </c>
      <c t="n" s="6" r="C8">
        <v>-276</v>
      </c>
    </row>
    <row spans="1:5" r="9">
      <c t="s" s="4" r="A9">
        <v>469</v>
      </c>
      <c t="n" s="7" r="B9">
        <v>88000</v>
      </c>
      <c t="n" s="7" r="C9">
        <v>83519</v>
      </c>
      <c t="n" s="7" r="D9">
        <v>117942</v>
      </c>
      <c t="n" s="7" r="E9">
        <v>88000</v>
      </c>
    </row>
    <row spans="1:5" r="10">
      <c t="s" s="4" r="A10">
        <v>470</v>
      </c>
      <c t="n" s="6" r="D10">
        <v>19052</v>
      </c>
    </row>
    <row spans="1:5" r="11">
      <c t="s" s="4" r="A11">
        <v>471</v>
      </c>
      <c t="n" s="7" r="D11">
        <v>98890</v>
      </c>
      <c t="n" s="7" r="E11">
        <v>8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472</v>
      </c>
      <c t="s" s="2" r="B1">
        <v>473</v>
      </c>
    </row>
    <row spans="1:2" r="2">
      <c t="s" s="2" r="B2">
        <v>474</v>
      </c>
    </row>
    <row spans="1:2" r="3">
      <c t="s" s="3" r="A3">
        <v>239</v>
      </c>
    </row>
    <row spans="1:2" r="4">
      <c t="s" s="4" r="A4">
        <v>475</v>
      </c>
      <c t="n" s="6" r="B4">
        <v>1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10</v>
      </c>
      <c t="s" s="2" r="B1">
        <v>1</v>
      </c>
    </row>
    <row spans="1:4" r="2">
      <c t="s" s="2" r="B2">
        <v>2</v>
      </c>
      <c t="s" s="2" r="C2">
        <v>32</v>
      </c>
      <c t="s" s="2" r="D2">
        <v>77</v>
      </c>
    </row>
    <row spans="1:4" r="3">
      <c t="s" s="3" r="A3">
        <v>111</v>
      </c>
    </row>
    <row spans="1:4" r="4">
      <c t="s" s="4" r="A4">
        <v>97</v>
      </c>
      <c t="n" s="7" r="B4">
        <v>-1854718</v>
      </c>
      <c t="n" s="7" r="C4">
        <v>257817</v>
      </c>
      <c t="n" s="7" r="D4">
        <v>-111418</v>
      </c>
    </row>
    <row spans="1:4" r="5">
      <c t="s" s="4" r="A5">
        <v>112</v>
      </c>
      <c t="n" s="6" r="D5">
        <v>-256</v>
      </c>
    </row>
    <row spans="1:4" r="6">
      <c t="s" s="4" r="A6">
        <v>113</v>
      </c>
      <c t="n" s="6" r="C6">
        <v>1153</v>
      </c>
    </row>
    <row spans="1:4" r="7">
      <c t="s" s="4" r="A7">
        <v>114</v>
      </c>
      <c t="n" s="6" r="B7">
        <v>-9414</v>
      </c>
      <c t="n" s="6" r="C7">
        <v>-19933</v>
      </c>
      <c t="n" s="6" r="D7">
        <v>2073</v>
      </c>
    </row>
    <row spans="1:4" r="8">
      <c t="s" s="4" r="A8">
        <v>115</v>
      </c>
      <c t="n" s="7" r="B8">
        <v>-1864132</v>
      </c>
      <c t="n" s="7" r="C8">
        <v>239037</v>
      </c>
      <c t="n" s="7" r="D8">
        <v>-1096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32</v>
      </c>
    </row>
    <row spans="1:3" r="2">
      <c t="s" s="3" r="A2">
        <v>239</v>
      </c>
    </row>
    <row spans="1:3" r="3">
      <c t="s" s="4" r="A3">
        <v>477</v>
      </c>
      <c t="n" s="7" r="B3">
        <v>1508</v>
      </c>
      <c t="n" s="11" r="C3">
        <v>162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8</v>
      </c>
      <c t="s" s="2" r="B1">
        <v>1</v>
      </c>
    </row>
    <row spans="1:4" r="2">
      <c t="s" s="2" r="B2">
        <v>2</v>
      </c>
      <c t="s" s="2" r="C2">
        <v>32</v>
      </c>
      <c t="s" s="2" r="D2">
        <v>77</v>
      </c>
    </row>
    <row spans="1:4" r="3">
      <c t="s" s="3" r="A3">
        <v>239</v>
      </c>
    </row>
    <row spans="1:4" r="4">
      <c t="s" s="4" r="A4">
        <v>479</v>
      </c>
      <c t="n" s="11" r="B4">
        <v>-9.6</v>
      </c>
      <c t="n" s="11" r="C4">
        <v>7.3</v>
      </c>
      <c t="n" s="11" r="D4">
        <v>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0</v>
      </c>
      <c t="s" s="2" r="B1">
        <v>1</v>
      </c>
    </row>
    <row spans="1:3" r="2">
      <c t="s" s="2" r="B2">
        <v>2</v>
      </c>
      <c t="s" s="2" r="C2">
        <v>32</v>
      </c>
    </row>
    <row spans="1:3" r="3">
      <c t="s" s="3" r="A3">
        <v>239</v>
      </c>
    </row>
    <row spans="1:3" r="4">
      <c t="s" s="4" r="A4">
        <v>481</v>
      </c>
      <c t="s" s="4" r="B4">
        <v>482</v>
      </c>
      <c t="s" s="4" r="C4">
        <v>483</v>
      </c>
    </row>
    <row spans="1:3" r="5">
      <c t="s" s="4" r="A5">
        <v>484</v>
      </c>
      <c t="n" s="7" r="B5">
        <v>300000000</v>
      </c>
    </row>
    <row spans="1:3" r="6">
      <c t="s" s="4" r="A6">
        <v>485</v>
      </c>
      <c t="s" s="4" r="B6">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32</v>
      </c>
    </row>
    <row spans="1:3" r="2">
      <c t="s" s="3" r="A2">
        <v>239</v>
      </c>
    </row>
    <row spans="1:3" r="3">
      <c t="s" s="4" r="A3">
        <v>62</v>
      </c>
      <c t="n" s="7" r="B3">
        <v>-45694</v>
      </c>
      <c t="n" s="7" r="C3">
        <v>-362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7</v>
      </c>
      <c t="s" s="2" r="B1">
        <v>1</v>
      </c>
    </row>
    <row spans="1:4" r="2">
      <c t="s" s="2" r="B2">
        <v>2</v>
      </c>
      <c t="s" s="2" r="C2">
        <v>32</v>
      </c>
      <c t="s" s="2" r="D2">
        <v>77</v>
      </c>
    </row>
    <row spans="1:4" r="3">
      <c t="s" s="3" r="A3">
        <v>239</v>
      </c>
    </row>
    <row spans="1:4" r="4">
      <c t="s" s="4" r="A4">
        <v>105</v>
      </c>
      <c t="n" s="8" r="B4">
        <v>0.32</v>
      </c>
      <c t="n" s="8" r="C4">
        <v>0.24</v>
      </c>
      <c t="n" s="8" r="D4">
        <v>0.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88</v>
      </c>
      <c t="s" s="2" r="B1">
        <v>489</v>
      </c>
    </row>
    <row spans="1:2" r="2">
      <c t="s" s="3" r="A2">
        <v>239</v>
      </c>
    </row>
    <row spans="1:2" r="3">
      <c t="s" s="4" r="A3">
        <v>490</v>
      </c>
      <c t="n" s="11" r="B3">
        <v>3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491</v>
      </c>
      <c t="s" s="2" r="B1">
        <v>1</v>
      </c>
    </row>
    <row spans="1:4" r="2">
      <c t="s" s="2" r="B2">
        <v>2</v>
      </c>
      <c t="s" s="2" r="C2">
        <v>32</v>
      </c>
      <c t="s" s="2" r="D2">
        <v>77</v>
      </c>
    </row>
    <row spans="1:4" r="3">
      <c t="s" s="3" r="A3">
        <v>191</v>
      </c>
    </row>
    <row spans="1:4" r="4">
      <c t="s" s="4" r="A4">
        <v>492</v>
      </c>
      <c t="n" s="7" r="B4">
        <v>93946</v>
      </c>
      <c t="n" s="7" r="C4">
        <v>102880</v>
      </c>
      <c t="n" s="7" r="D4">
        <v>97129</v>
      </c>
    </row>
    <row spans="1:4" r="5">
      <c t="s" s="4" r="A5">
        <v>493</v>
      </c>
      <c t="n" s="6" r="B5">
        <v>40074</v>
      </c>
      <c t="n" s="6" r="C5">
        <v>127132</v>
      </c>
      <c t="n" s="6" r="D5">
        <v>164158</v>
      </c>
    </row>
    <row spans="1:4" r="6">
      <c t="s" s="3" r="A6">
        <v>494</v>
      </c>
    </row>
    <row spans="1:4" r="7">
      <c t="s" s="4" r="A7">
        <v>495</v>
      </c>
      <c t="n" s="6" r="C7">
        <v>29468</v>
      </c>
      <c t="n" s="6" r="D7">
        <v>34964</v>
      </c>
    </row>
    <row spans="1:4" r="8">
      <c t="s" s="4" r="A8">
        <v>496</v>
      </c>
      <c t="n" s="6" r="C8">
        <v>-5125</v>
      </c>
      <c t="n" s="6" r="D8">
        <v>-10942</v>
      </c>
    </row>
    <row spans="1:4" r="9">
      <c t="s" s="4" r="A9">
        <v>497</v>
      </c>
      <c t="n" s="6" r="C9">
        <v>24343</v>
      </c>
      <c t="n" s="6" r="D9">
        <v>24022</v>
      </c>
    </row>
    <row spans="1:4" r="10">
      <c t="s" s="4" r="A10">
        <v>498</v>
      </c>
      <c t="n" s="6" r="C10">
        <v>-16</v>
      </c>
      <c t="n" s="6" r="D10">
        <v>-225</v>
      </c>
    </row>
    <row spans="1:4" r="11">
      <c t="s" s="4" r="A11">
        <v>499</v>
      </c>
      <c t="n" s="6" r="C11">
        <v>24327</v>
      </c>
      <c t="n" s="6" r="D11">
        <v>23797</v>
      </c>
    </row>
    <row spans="1:4" r="12">
      <c t="s" s="3" r="A12">
        <v>500</v>
      </c>
    </row>
    <row spans="1:4" r="13">
      <c t="s" s="4" r="A13">
        <v>501</v>
      </c>
      <c t="n" s="7" r="B13">
        <v>28704</v>
      </c>
      <c t="n" s="7" r="C13">
        <v>49118</v>
      </c>
      <c t="n" s="6" r="D13">
        <v>70463</v>
      </c>
    </row>
    <row spans="1:4" r="14">
      <c t="s" s="3" r="A14">
        <v>502</v>
      </c>
    </row>
    <row spans="1:4" r="15">
      <c t="s" s="4" r="A15">
        <v>503</v>
      </c>
      <c t="n" s="7" r="D15">
        <v>127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6"/>
    <col customWidth="1" max="6" min="6" width="14"/>
    <col customWidth="1" max="7" min="7" width="14"/>
  </cols>
  <sheetData>
    <row spans="1:7" r="1">
      <c t="s" s="1" r="A1">
        <v>504</v>
      </c>
      <c t="s" s="2" r="B1">
        <v>438</v>
      </c>
      <c t="s" s="2" r="E1">
        <v>1</v>
      </c>
    </row>
    <row spans="1:7" r="2">
      <c t="s" s="2" r="B2">
        <v>2</v>
      </c>
      <c t="s" s="2" r="C2">
        <v>439</v>
      </c>
      <c t="s" s="2" r="D2">
        <v>4</v>
      </c>
      <c t="s" s="2" r="E2">
        <v>2</v>
      </c>
      <c t="s" s="2" r="F2">
        <v>32</v>
      </c>
      <c t="s" s="2" r="G2">
        <v>77</v>
      </c>
    </row>
    <row spans="1:7" r="3">
      <c t="s" s="3" r="A3">
        <v>505</v>
      </c>
    </row>
    <row spans="1:7" r="4">
      <c t="s" s="4" r="A4">
        <v>506</v>
      </c>
      <c t="n" s="7" r="F4">
        <v>9500</v>
      </c>
    </row>
    <row spans="1:7" r="5">
      <c t="s" s="4" r="A5">
        <v>507</v>
      </c>
      <c t="n" s="7" r="G5">
        <v>14324</v>
      </c>
    </row>
    <row spans="1:7" r="6">
      <c t="s" s="4" r="A6">
        <v>508</v>
      </c>
      <c t="n" s="7" r="E6">
        <v>42545</v>
      </c>
      <c t="n" s="6" r="G6">
        <v>14418</v>
      </c>
    </row>
    <row spans="1:7" r="7">
      <c t="s" s="4" r="A7">
        <v>509</v>
      </c>
      <c t="n" s="6" r="E7">
        <v>330194</v>
      </c>
      <c t="n" s="6" r="G7">
        <v>180320</v>
      </c>
    </row>
    <row spans="1:7" r="8">
      <c t="s" s="4" r="A8">
        <v>418</v>
      </c>
      <c t="n" s="6" r="E8">
        <v>1326701</v>
      </c>
      <c t="n" s="6" r="G8">
        <v>91016</v>
      </c>
    </row>
    <row spans="1:7" r="9">
      <c t="s" s="4" r="A9">
        <v>88</v>
      </c>
      <c t="n" s="7" r="B9">
        <v>175618</v>
      </c>
      <c t="n" s="7" r="C9">
        <v>755632</v>
      </c>
      <c t="n" s="7" r="D9">
        <v>807637</v>
      </c>
      <c t="n" s="6" r="E9">
        <v>1738887</v>
      </c>
      <c t="n" s="6" r="G9">
        <v>300078</v>
      </c>
    </row>
    <row spans="1:7" r="10">
      <c t="s" s="4" r="A10">
        <v>510</v>
      </c>
      <c t="n" s="6" r="E10">
        <v>68900</v>
      </c>
    </row>
    <row spans="1:7" r="11">
      <c t="s" s="4" r="A11">
        <v>511</v>
      </c>
      <c t="n" s="6" r="E11">
        <v>343300</v>
      </c>
    </row>
    <row spans="1:7" r="12">
      <c t="s" s="4" r="A12">
        <v>512</v>
      </c>
      <c t="n" s="6" r="B12">
        <v>16800</v>
      </c>
      <c t="n" s="6" r="E12">
        <v>16800</v>
      </c>
    </row>
    <row spans="1:7" r="13">
      <c t="s" s="4" r="A13">
        <v>513</v>
      </c>
      <c t="n" s="6" r="E13">
        <v>46800</v>
      </c>
    </row>
    <row spans="1:7" r="14">
      <c t="s" s="4" r="A14">
        <v>514</v>
      </c>
      <c t="n" s="6" r="E14">
        <v>20200</v>
      </c>
    </row>
    <row spans="1:7" r="15">
      <c t="s" s="4" r="A15">
        <v>515</v>
      </c>
      <c t="n" s="6" r="B15">
        <v>7200</v>
      </c>
      <c t="n" s="6" r="E15">
        <v>7200</v>
      </c>
    </row>
    <row spans="1:7" r="16">
      <c t="s" s="4" r="A16">
        <v>516</v>
      </c>
      <c t="n" s="7" r="B16">
        <v>11100</v>
      </c>
      <c t="n" s="6" r="E16">
        <v>11100</v>
      </c>
    </row>
    <row spans="1:7" r="17">
      <c t="s" s="4" r="A17">
        <v>425</v>
      </c>
    </row>
    <row spans="1:7" r="18">
      <c t="s" s="3" r="A18">
        <v>505</v>
      </c>
    </row>
    <row spans="1:7" r="19">
      <c t="s" s="4" r="A19">
        <v>88</v>
      </c>
      <c t="n" s="6" r="E19">
        <v>40237</v>
      </c>
      <c t="n" s="6" r="G19">
        <v>2292</v>
      </c>
    </row>
    <row spans="1:7" r="20">
      <c t="s" s="4" r="A20">
        <v>511</v>
      </c>
      <c t="n" s="6" r="E20">
        <v>40200</v>
      </c>
    </row>
    <row spans="1:7" r="21">
      <c t="s" s="4" r="A21">
        <v>517</v>
      </c>
    </row>
    <row spans="1:7" r="22">
      <c t="s" s="3" r="A22">
        <v>505</v>
      </c>
    </row>
    <row spans="1:7" r="23">
      <c t="s" s="4" r="A23">
        <v>518</v>
      </c>
      <c t="n" s="6" r="F23">
        <v>31900</v>
      </c>
    </row>
    <row spans="1:7" r="24">
      <c t="s" s="4" r="A24">
        <v>508</v>
      </c>
      <c t="n" s="6" r="F24">
        <v>6400</v>
      </c>
    </row>
    <row spans="1:7" r="25">
      <c t="s" s="4" r="A25">
        <v>88</v>
      </c>
      <c t="n" s="6" r="E25">
        <v>124904</v>
      </c>
      <c t="n" s="6" r="G25">
        <v>252243</v>
      </c>
    </row>
    <row spans="1:7" r="26">
      <c t="s" s="4" r="A26">
        <v>510</v>
      </c>
      <c t="n" s="6" r="F26">
        <v>3000</v>
      </c>
    </row>
    <row spans="1:7" r="27">
      <c t="s" s="4" r="A27">
        <v>511</v>
      </c>
      <c t="n" s="6" r="E27">
        <v>68900</v>
      </c>
      <c t="n" s="6" r="F27">
        <v>122800</v>
      </c>
    </row>
    <row spans="1:7" r="28">
      <c t="s" s="4" r="A28">
        <v>429</v>
      </c>
    </row>
    <row spans="1:7" r="29">
      <c t="s" s="3" r="A29">
        <v>505</v>
      </c>
    </row>
    <row spans="1:7" r="30">
      <c t="s" s="4" r="A30">
        <v>508</v>
      </c>
      <c t="n" s="6" r="E30">
        <v>15200</v>
      </c>
      <c t="n" s="6" r="F30">
        <v>2200</v>
      </c>
    </row>
    <row spans="1:7" r="31">
      <c t="s" s="4" r="A31">
        <v>418</v>
      </c>
      <c t="n" s="6" r="E31">
        <v>586701</v>
      </c>
    </row>
    <row spans="1:7" r="32">
      <c t="s" s="4" r="A32">
        <v>88</v>
      </c>
      <c t="n" s="6" r="E32">
        <v>790517</v>
      </c>
      <c t="n" s="6" r="G32">
        <v>28568</v>
      </c>
    </row>
    <row spans="1:7" r="33">
      <c t="s" s="4" r="A33">
        <v>510</v>
      </c>
      <c t="n" s="6" r="E33">
        <v>59500</v>
      </c>
    </row>
    <row spans="1:7" r="34">
      <c t="s" s="4" r="A34">
        <v>511</v>
      </c>
      <c t="n" s="6" r="E34">
        <v>89700</v>
      </c>
      <c t="n" s="6" r="F34">
        <v>11400</v>
      </c>
    </row>
    <row spans="1:7" r="35">
      <c t="s" s="4" r="A35">
        <v>426</v>
      </c>
    </row>
    <row spans="1:7" r="36">
      <c t="s" s="3" r="A36">
        <v>505</v>
      </c>
    </row>
    <row spans="1:7" r="37">
      <c t="s" s="4" r="A37">
        <v>508</v>
      </c>
      <c t="n" s="6" r="E37">
        <v>27300</v>
      </c>
      <c t="n" s="6" r="F37">
        <v>5800</v>
      </c>
    </row>
    <row spans="1:7" r="38">
      <c t="s" s="4" r="A38">
        <v>418</v>
      </c>
      <c t="n" s="6" r="E38">
        <v>740000</v>
      </c>
    </row>
    <row spans="1:7" r="39">
      <c t="s" s="4" r="A39">
        <v>88</v>
      </c>
      <c t="n" s="6" r="E39">
        <v>783229</v>
      </c>
      <c t="n" s="7" r="G39">
        <v>16975</v>
      </c>
    </row>
    <row spans="1:7" r="40">
      <c t="s" s="4" r="A40">
        <v>511</v>
      </c>
      <c t="n" s="7" r="E40">
        <v>15900</v>
      </c>
      <c t="n" s="7" r="F40">
        <v>1120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spans="1:6" r="1">
      <c t="s" s="1" r="A1">
        <v>519</v>
      </c>
      <c t="s" s="2" r="B1">
        <v>438</v>
      </c>
      <c t="s" s="2" r="E1">
        <v>1</v>
      </c>
    </row>
    <row spans="1:6" r="2">
      <c t="s" s="2" r="B2">
        <v>2</v>
      </c>
      <c t="s" s="2" r="C2">
        <v>439</v>
      </c>
      <c t="s" s="2" r="D2">
        <v>4</v>
      </c>
      <c t="s" s="2" r="E2">
        <v>2</v>
      </c>
      <c t="s" s="2" r="F2">
        <v>77</v>
      </c>
    </row>
    <row spans="1:6" r="3">
      <c t="s" s="3" r="A3">
        <v>194</v>
      </c>
    </row>
    <row spans="1:6" r="4">
      <c t="s" s="4" r="A4">
        <v>88</v>
      </c>
      <c t="n" s="7" r="B4">
        <v>175618</v>
      </c>
      <c t="n" s="7" r="C4">
        <v>755632</v>
      </c>
      <c t="n" s="7" r="D4">
        <v>807637</v>
      </c>
      <c t="n" s="7" r="E4">
        <v>1738887</v>
      </c>
      <c t="n" s="7" r="F4">
        <v>300078</v>
      </c>
    </row>
    <row spans="1:6" r="5">
      <c t="s" s="4" r="A5">
        <v>507</v>
      </c>
      <c t="n" s="6" r="F5">
        <v>14324</v>
      </c>
    </row>
    <row spans="1:6" r="6">
      <c t="s" s="4" r="A6">
        <v>509</v>
      </c>
      <c t="n" s="6" r="E6">
        <v>330194</v>
      </c>
      <c t="n" s="6" r="F6">
        <v>180320</v>
      </c>
    </row>
    <row spans="1:6" r="7">
      <c t="s" s="4" r="A7">
        <v>418</v>
      </c>
      <c t="n" s="6" r="E7">
        <v>1326701</v>
      </c>
      <c t="n" s="6" r="F7">
        <v>91016</v>
      </c>
    </row>
    <row spans="1:6" r="8">
      <c t="s" s="4" r="A8">
        <v>508</v>
      </c>
      <c t="n" s="6" r="E8">
        <v>42545</v>
      </c>
      <c t="n" s="7" r="F8">
        <v>14418</v>
      </c>
    </row>
    <row spans="1:6" r="9">
      <c t="s" s="4" r="A9">
        <v>520</v>
      </c>
      <c t="n" s="7" r="E9">
        <v>39447</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1</v>
      </c>
      <c t="s" s="2" r="B1">
        <v>1</v>
      </c>
    </row>
    <row spans="1:4" r="2">
      <c t="s" s="2" r="B2">
        <v>2</v>
      </c>
      <c t="s" s="2" r="C2">
        <v>32</v>
      </c>
      <c t="s" s="2" r="D2">
        <v>77</v>
      </c>
    </row>
    <row spans="1:4" r="3">
      <c t="s" s="3" r="A3">
        <v>522</v>
      </c>
    </row>
    <row spans="1:4" r="4">
      <c t="s" s="4" r="A4">
        <v>523</v>
      </c>
      <c t="n" s="7" r="D4">
        <v>119300</v>
      </c>
    </row>
    <row spans="1:4" r="5">
      <c t="s" s="4" r="A5">
        <v>524</v>
      </c>
      <c t="n" s="7" r="B5">
        <v>92634</v>
      </c>
      <c t="n" s="7" r="C5">
        <v>91940</v>
      </c>
    </row>
    <row spans="1:4" r="6">
      <c t="s" s="4" r="A6">
        <v>525</v>
      </c>
    </row>
    <row spans="1:4" r="7">
      <c t="s" s="3" r="A7">
        <v>522</v>
      </c>
    </row>
    <row spans="1:4" r="8">
      <c t="s" s="4" r="A8">
        <v>523</v>
      </c>
      <c t="n" s="6" r="B8">
        <v>25800</v>
      </c>
      <c t="n" s="6" r="D8">
        <v>98300</v>
      </c>
    </row>
    <row spans="1:4" r="9">
      <c t="s" s="4" r="A9">
        <v>526</v>
      </c>
      <c t="n" s="7" r="C9">
        <v>18800</v>
      </c>
    </row>
    <row spans="1:4" r="10">
      <c t="s" s="4" r="A10">
        <v>527</v>
      </c>
    </row>
    <row spans="1:4" r="11">
      <c t="s" s="3" r="A11">
        <v>522</v>
      </c>
    </row>
    <row spans="1:4" r="12">
      <c t="s" s="4" r="A12">
        <v>523</v>
      </c>
      <c t="n" s="6" r="D12">
        <v>15400</v>
      </c>
    </row>
    <row spans="1:4" r="13">
      <c t="s" s="4" r="A13">
        <v>528</v>
      </c>
    </row>
    <row spans="1:4" r="14">
      <c t="s" s="3" r="A14">
        <v>522</v>
      </c>
    </row>
    <row spans="1:4" r="15">
      <c t="s" s="4" r="A15">
        <v>523</v>
      </c>
      <c t="n" s="7" r="B15">
        <v>8800</v>
      </c>
      <c t="n" s="7" r="D15">
        <v>5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5"/>
    <col customWidth="1" max="5" min="5" width="27"/>
    <col customWidth="1" max="6" min="6" width="12"/>
  </cols>
  <sheetData>
    <row spans="1:6" r="1">
      <c t="s" s="1" r="A1">
        <v>116</v>
      </c>
      <c t="s" s="2" r="B1">
        <v>117</v>
      </c>
      <c t="s" s="2" r="C1">
        <v>118</v>
      </c>
      <c t="s" s="2" r="D1">
        <v>119</v>
      </c>
      <c t="s" s="2" r="E1">
        <v>120</v>
      </c>
      <c t="s" s="2" r="F1">
        <v>121</v>
      </c>
    </row>
    <row spans="1:6" r="2">
      <c t="s" s="4" r="A2">
        <v>122</v>
      </c>
      <c t="n" s="7" r="B2">
        <v>158</v>
      </c>
      <c t="n" s="7" r="C2">
        <v>2850855</v>
      </c>
      <c t="n" s="7" r="D2">
        <v>-19317</v>
      </c>
      <c t="n" s="7" r="E2">
        <v>1399383</v>
      </c>
      <c t="n" s="7" r="F2">
        <v>4231079</v>
      </c>
    </row>
    <row spans="1:6" r="3">
      <c t="s" s="4" r="A3">
        <v>123</v>
      </c>
      <c t="n" s="6" r="B3">
        <v>157501635</v>
      </c>
    </row>
    <row spans="1:6" r="4">
      <c t="s" s="3" r="A4">
        <v>124</v>
      </c>
    </row>
    <row spans="1:6" r="5">
      <c t="s" s="4" r="A5">
        <v>97</v>
      </c>
      <c t="n" s="6" r="E5">
        <v>-111418</v>
      </c>
      <c t="n" s="6" r="F5">
        <v>-111418</v>
      </c>
    </row>
    <row spans="1:6" r="6">
      <c t="s" s="3" r="A6">
        <v>125</v>
      </c>
    </row>
    <row spans="1:6" r="7">
      <c t="s" s="4" r="A7">
        <v>126</v>
      </c>
      <c t="n" s="6" r="D7">
        <v>-256</v>
      </c>
      <c t="n" s="6" r="F7">
        <v>-256</v>
      </c>
    </row>
    <row spans="1:6" r="8">
      <c t="s" s="4" r="A8">
        <v>112</v>
      </c>
      <c t="n" s="6" r="D8">
        <v>-256</v>
      </c>
      <c t="n" s="6" r="F8">
        <v>-256</v>
      </c>
    </row>
    <row spans="1:6" r="9">
      <c t="s" s="4" r="A9">
        <v>127</v>
      </c>
      <c t="n" s="6" r="D9">
        <v>2073</v>
      </c>
      <c t="n" s="6" r="F9">
        <v>2073</v>
      </c>
    </row>
    <row spans="1:6" r="10">
      <c t="s" s="4" r="A10">
        <v>128</v>
      </c>
      <c t="n" s="6" r="C10">
        <v>-2811</v>
      </c>
      <c t="n" s="6" r="F10">
        <v>-2811</v>
      </c>
    </row>
    <row spans="1:6" r="11">
      <c t="s" s="4" r="A11">
        <v>129</v>
      </c>
      <c t="n" s="6" r="B11">
        <v>-119070</v>
      </c>
    </row>
    <row spans="1:6" r="12">
      <c t="s" s="4" r="A12">
        <v>130</v>
      </c>
      <c t="n" s="6" r="B12">
        <v>-426883</v>
      </c>
    </row>
    <row spans="1:6" r="13">
      <c t="s" s="4" r="A13">
        <v>131</v>
      </c>
      <c t="n" s="6" r="C13">
        <v>-10627</v>
      </c>
      <c t="n" s="6" r="F13">
        <v>-10627</v>
      </c>
    </row>
    <row spans="1:6" r="14">
      <c t="s" s="4" r="A14">
        <v>132</v>
      </c>
      <c t="n" s="6" r="B14">
        <v>210951</v>
      </c>
    </row>
    <row spans="1:6" r="15">
      <c t="s" s="4" r="A15">
        <v>133</v>
      </c>
      <c t="n" s="6" r="C15">
        <v>6263</v>
      </c>
      <c t="n" s="6" r="F15">
        <v>6263</v>
      </c>
    </row>
    <row spans="1:6" r="16">
      <c t="s" s="4" r="A16">
        <v>134</v>
      </c>
      <c t="n" s="6" r="B16">
        <v>-470712</v>
      </c>
    </row>
    <row spans="1:6" r="17">
      <c t="s" s="4" r="A17">
        <v>135</v>
      </c>
      <c t="n" s="6" r="C17">
        <v>-1185</v>
      </c>
      <c t="n" s="6" r="F17">
        <v>-1185</v>
      </c>
    </row>
    <row spans="1:6" r="18">
      <c t="s" s="4" r="A18">
        <v>136</v>
      </c>
      <c t="n" s="6" r="E18">
        <v>-12759</v>
      </c>
      <c t="n" s="6" r="F18">
        <v>-12759</v>
      </c>
    </row>
    <row spans="1:6" r="19">
      <c t="s" s="4" r="A19">
        <v>137</v>
      </c>
      <c t="n" s="6" r="B19">
        <v>1154032</v>
      </c>
    </row>
    <row spans="1:6" r="20">
      <c t="s" s="4" r="A20">
        <v>138</v>
      </c>
      <c t="n" s="7" r="B20">
        <v>1</v>
      </c>
      <c t="n" s="6" r="C20">
        <v>26071</v>
      </c>
      <c t="n" s="6" r="F20">
        <v>26072</v>
      </c>
    </row>
    <row spans="1:6" r="21">
      <c t="s" s="4" r="A21">
        <v>139</v>
      </c>
      <c t="n" s="6" r="C21">
        <v>5013</v>
      </c>
      <c t="n" s="7" r="F21">
        <v>5013</v>
      </c>
    </row>
    <row spans="1:6" r="22">
      <c t="s" s="4" r="A22">
        <v>140</v>
      </c>
      <c t="n" s="6" r="B22">
        <v>185407</v>
      </c>
      <c t="n" s="6" r="F22">
        <v>185407</v>
      </c>
    </row>
    <row spans="1:6" r="23">
      <c t="s" s="4" r="A23">
        <v>134</v>
      </c>
      <c t="n" s="6" r="B23">
        <v>426883</v>
      </c>
    </row>
    <row spans="1:6" r="24">
      <c t="s" s="4" r="A24">
        <v>141</v>
      </c>
      <c t="n" s="7" r="B24">
        <v>159</v>
      </c>
      <c t="n" s="6" r="C24">
        <v>2873579</v>
      </c>
      <c t="n" s="6" r="D24">
        <v>-17500</v>
      </c>
      <c t="n" s="6" r="E24">
        <v>1275206</v>
      </c>
      <c t="n" s="7" r="F24">
        <v>4131444</v>
      </c>
    </row>
    <row spans="1:6" r="25">
      <c t="s" s="4" r="A25">
        <v>142</v>
      </c>
      <c t="n" s="6" r="B25">
        <v>158976784</v>
      </c>
    </row>
    <row spans="1:6" r="26">
      <c t="s" s="3" r="A26">
        <v>124</v>
      </c>
    </row>
    <row spans="1:6" r="27">
      <c t="s" s="4" r="A27">
        <v>97</v>
      </c>
      <c t="n" s="6" r="E27">
        <v>257817</v>
      </c>
      <c t="n" s="6" r="F27">
        <v>257817</v>
      </c>
    </row>
    <row spans="1:6" r="28">
      <c t="s" s="3" r="A28">
        <v>125</v>
      </c>
    </row>
    <row spans="1:6" r="29">
      <c t="s" s="4" r="A29">
        <v>143</v>
      </c>
      <c t="n" s="6" r="D29">
        <v>-1153</v>
      </c>
      <c t="n" s="6" r="F29">
        <v>-1153</v>
      </c>
    </row>
    <row spans="1:6" r="30">
      <c t="s" s="4" r="A30">
        <v>127</v>
      </c>
      <c t="n" s="6" r="D30">
        <v>-19933</v>
      </c>
      <c t="n" s="6" r="F30">
        <v>-19933</v>
      </c>
    </row>
    <row spans="1:6" r="31">
      <c t="s" s="4" r="A31">
        <v>128</v>
      </c>
      <c t="n" s="6" r="C31">
        <v>-7315</v>
      </c>
      <c t="n" s="6" r="F31">
        <v>-7315</v>
      </c>
    </row>
    <row spans="1:6" r="32">
      <c t="s" s="4" r="A32">
        <v>129</v>
      </c>
      <c t="n" s="6" r="B32">
        <v>-267340</v>
      </c>
    </row>
    <row spans="1:6" r="33">
      <c t="s" s="4" r="A33">
        <v>130</v>
      </c>
      <c t="n" s="6" r="B33">
        <v>-10246091</v>
      </c>
    </row>
    <row spans="1:6" r="34">
      <c t="s" s="4" r="A34">
        <v>131</v>
      </c>
      <c t="n" s="7" r="B34">
        <v>-10</v>
      </c>
      <c t="n" s="6" r="C34">
        <v>-299734</v>
      </c>
      <c t="n" s="6" r="F34">
        <v>-299744</v>
      </c>
    </row>
    <row spans="1:6" r="35">
      <c t="s" s="4" r="A35">
        <v>144</v>
      </c>
      <c t="n" s="6" r="B35">
        <v>95914</v>
      </c>
    </row>
    <row spans="1:6" r="36">
      <c t="s" s="4" r="A36">
        <v>132</v>
      </c>
      <c t="n" s="6" r="B36">
        <v>114839</v>
      </c>
    </row>
    <row spans="1:6" r="37">
      <c t="s" s="4" r="A37">
        <v>133</v>
      </c>
      <c t="n" s="7" r="B37">
        <v>1</v>
      </c>
      <c t="n" s="6" r="C37">
        <v>10560</v>
      </c>
      <c t="n" s="6" r="F37">
        <v>10561</v>
      </c>
    </row>
    <row spans="1:6" r="38">
      <c t="s" s="4" r="A38">
        <v>134</v>
      </c>
      <c t="n" s="6" r="B38">
        <v>-880687</v>
      </c>
    </row>
    <row spans="1:6" r="39">
      <c t="s" s="4" r="A39">
        <v>135</v>
      </c>
      <c t="n" s="6" r="C39">
        <v>6160</v>
      </c>
      <c t="n" s="6" r="F39">
        <v>6160</v>
      </c>
    </row>
    <row spans="1:6" r="40">
      <c t="s" s="4" r="A40">
        <v>136</v>
      </c>
      <c t="n" s="6" r="E40">
        <v>-37483</v>
      </c>
      <c t="n" s="6" r="F40">
        <v>-37483</v>
      </c>
    </row>
    <row spans="1:6" r="41">
      <c t="s" s="4" r="A41">
        <v>137</v>
      </c>
      <c t="n" s="6" r="B41">
        <v>-152447</v>
      </c>
    </row>
    <row spans="1:6" r="42">
      <c t="s" s="4" r="A42">
        <v>138</v>
      </c>
      <c t="n" s="6" r="C42">
        <v>30982</v>
      </c>
      <c t="n" s="6" r="F42">
        <v>30982</v>
      </c>
    </row>
    <row spans="1:6" r="43">
      <c t="s" s="4" r="A43">
        <v>139</v>
      </c>
      <c t="n" s="6" r="C43">
        <v>6096</v>
      </c>
      <c t="n" s="7" r="F43">
        <v>6096</v>
      </c>
    </row>
    <row spans="1:6" r="44">
      <c t="s" s="4" r="A44">
        <v>140</v>
      </c>
      <c t="n" s="6" r="F44">
        <v>246480</v>
      </c>
    </row>
    <row spans="1:6" r="45">
      <c t="s" s="4" r="A45">
        <v>134</v>
      </c>
      <c t="n" s="6" r="B45">
        <v>10246091</v>
      </c>
    </row>
    <row spans="1:6" r="46">
      <c t="s" s="4" r="A46">
        <v>145</v>
      </c>
      <c t="n" s="7" r="B46">
        <v>150</v>
      </c>
      <c t="n" s="6" r="C46">
        <v>2620328</v>
      </c>
      <c t="n" s="6" r="D46">
        <v>-36280</v>
      </c>
      <c t="n" s="6" r="E46">
        <v>1495540</v>
      </c>
      <c t="n" s="7" r="F46">
        <v>4079738</v>
      </c>
    </row>
    <row spans="1:6" r="47">
      <c t="s" s="4" r="A47">
        <v>146</v>
      </c>
      <c t="n" s="6" r="B47">
        <v>149648826</v>
      </c>
    </row>
    <row spans="1:6" r="48">
      <c t="s" s="3" r="A48">
        <v>124</v>
      </c>
    </row>
    <row spans="1:6" r="49">
      <c t="s" s="4" r="A49">
        <v>97</v>
      </c>
      <c t="n" s="6" r="E49">
        <v>-1854718</v>
      </c>
      <c t="n" s="6" r="F49">
        <v>-1854718</v>
      </c>
    </row>
    <row spans="1:6" r="50">
      <c t="s" s="3" r="A50">
        <v>125</v>
      </c>
    </row>
    <row spans="1:6" r="51">
      <c t="s" s="4" r="A51">
        <v>127</v>
      </c>
      <c t="n" s="6" r="D51">
        <v>-9414</v>
      </c>
      <c t="n" s="6" r="F51">
        <v>-9414</v>
      </c>
    </row>
    <row spans="1:6" r="52">
      <c t="s" s="4" r="A52">
        <v>128</v>
      </c>
      <c t="n" s="6" r="C52">
        <v>-5696</v>
      </c>
      <c t="n" s="6" r="F52">
        <v>-5696</v>
      </c>
    </row>
    <row spans="1:6" r="53">
      <c t="s" s="4" r="A53">
        <v>129</v>
      </c>
      <c t="n" s="6" r="B53">
        <v>-323537</v>
      </c>
    </row>
    <row spans="1:6" r="54">
      <c t="s" s="4" r="A54">
        <v>130</v>
      </c>
      <c t="n" s="6" r="B54">
        <v>-506029</v>
      </c>
    </row>
    <row spans="1:6" r="55">
      <c t="s" s="4" r="A55">
        <v>144</v>
      </c>
      <c t="n" s="6" r="B55">
        <v>460400</v>
      </c>
    </row>
    <row spans="1:6" r="56">
      <c t="s" s="4" r="A56">
        <v>147</v>
      </c>
      <c t="n" s="6" r="B56">
        <v>-48374</v>
      </c>
    </row>
    <row spans="1:6" r="57">
      <c t="s" s="4" r="A57">
        <v>132</v>
      </c>
      <c t="n" s="6" r="B57">
        <v>61319</v>
      </c>
    </row>
    <row spans="1:6" r="58">
      <c t="s" s="4" r="A58">
        <v>133</v>
      </c>
      <c t="n" s="7" r="B58">
        <v>1</v>
      </c>
      <c t="n" s="6" r="C58">
        <v>8819</v>
      </c>
      <c t="n" s="7" r="F58">
        <v>8820</v>
      </c>
    </row>
    <row spans="1:6" r="59">
      <c t="s" s="4" r="A59">
        <v>134</v>
      </c>
      <c t="n" s="6" r="F59">
        <v>506029</v>
      </c>
    </row>
    <row spans="1:6" r="60">
      <c t="s" s="4" r="A60">
        <v>135</v>
      </c>
      <c t="n" s="6" r="C60">
        <v>-2174</v>
      </c>
      <c t="n" s="7" r="F60">
        <v>-2174</v>
      </c>
    </row>
    <row spans="1:6" r="61">
      <c t="s" s="4" r="A61">
        <v>136</v>
      </c>
      <c t="n" s="6" r="E61">
        <v>-48984</v>
      </c>
      <c t="n" s="6" r="F61">
        <v>-48984</v>
      </c>
    </row>
    <row spans="1:6" r="62">
      <c t="s" s="4" r="A62">
        <v>138</v>
      </c>
      <c t="n" s="6" r="C62">
        <v>32661</v>
      </c>
      <c t="n" s="6" r="F62">
        <v>32661</v>
      </c>
    </row>
    <row spans="1:6" r="63">
      <c t="s" s="4" r="A63">
        <v>148</v>
      </c>
      <c t="n" s="6" r="C63">
        <v>5011</v>
      </c>
      <c t="n" s="6" r="F63">
        <v>5011</v>
      </c>
    </row>
    <row spans="1:6" r="64">
      <c t="s" s="4" r="A64">
        <v>149</v>
      </c>
      <c t="n" s="6" r="B64">
        <v>224303</v>
      </c>
    </row>
    <row spans="1:6" r="65">
      <c t="s" s="4" r="A65">
        <v>139</v>
      </c>
      <c t="n" s="6" r="C65">
        <v>5568</v>
      </c>
      <c t="n" s="7" r="F65">
        <v>5568</v>
      </c>
    </row>
    <row spans="1:6" r="66">
      <c t="s" s="4" r="A66">
        <v>140</v>
      </c>
      <c t="n" s="6" r="B66">
        <v>332534</v>
      </c>
      <c t="n" s="6" r="F66">
        <v>332467</v>
      </c>
    </row>
    <row spans="1:6" r="67">
      <c t="s" s="4" r="A67">
        <v>134</v>
      </c>
      <c t="n" s="6" r="B67">
        <v>506029</v>
      </c>
    </row>
    <row spans="1:6" r="68">
      <c t="s" s="4" r="A68">
        <v>150</v>
      </c>
      <c t="n" s="7" r="B68">
        <v>151</v>
      </c>
      <c t="n" s="7" r="C68">
        <v>2664517</v>
      </c>
      <c t="n" s="7" r="D68">
        <v>-45694</v>
      </c>
      <c t="n" s="7" r="E68">
        <v>-408162</v>
      </c>
      <c t="n" s="7" r="F68">
        <v>2210812</v>
      </c>
    </row>
    <row spans="1:6" r="69">
      <c t="s" s="4" r="A69">
        <v>151</v>
      </c>
      <c t="n" s="6" r="B69">
        <v>1508615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29</v>
      </c>
      <c t="s" s="2" r="B1">
        <v>438</v>
      </c>
      <c t="s" s="2" r="J1">
        <v>1</v>
      </c>
    </row>
    <row spans="1:12" r="2">
      <c t="s" s="2" r="B2">
        <v>2</v>
      </c>
      <c t="s" s="2" r="C2">
        <v>439</v>
      </c>
      <c t="s" s="2" r="D2">
        <v>4</v>
      </c>
      <c t="s" s="2" r="E2">
        <v>530</v>
      </c>
      <c t="s" s="2" r="F2">
        <v>32</v>
      </c>
      <c t="s" s="2" r="G2">
        <v>531</v>
      </c>
      <c t="s" s="2" r="H2">
        <v>532</v>
      </c>
      <c t="s" s="2" r="I2">
        <v>533</v>
      </c>
      <c t="s" s="2" r="J2">
        <v>2</v>
      </c>
      <c t="s" s="2" r="K2">
        <v>32</v>
      </c>
      <c t="s" s="2" r="L2">
        <v>77</v>
      </c>
    </row>
    <row spans="1:12" r="3">
      <c t="s" s="3" r="A3">
        <v>198</v>
      </c>
    </row>
    <row spans="1:12" r="4">
      <c t="s" s="4" r="A4">
        <v>534</v>
      </c>
      <c t="n" s="7" r="J4">
        <v>18723</v>
      </c>
      <c t="n" s="7" r="K4">
        <v>145463</v>
      </c>
      <c t="n" s="7" r="L4">
        <v>261767</v>
      </c>
    </row>
    <row spans="1:12" r="5">
      <c t="s" s="4" r="A5">
        <v>535</v>
      </c>
      <c t="n" s="6" r="J5">
        <v>-5626</v>
      </c>
      <c t="n" s="6" r="K5">
        <v>-19330</v>
      </c>
      <c t="n" s="6" r="L5">
        <v>-15439</v>
      </c>
    </row>
    <row spans="1:12" r="6">
      <c t="s" s="4" r="A6">
        <v>536</v>
      </c>
      <c t="n" s="7" r="B6">
        <v>-22848</v>
      </c>
      <c t="n" s="7" r="C6">
        <v>-4610</v>
      </c>
      <c t="n" s="7" r="D6">
        <v>-9857</v>
      </c>
      <c t="n" s="7" r="E6">
        <v>-9640</v>
      </c>
      <c t="n" s="7" r="F6">
        <v>-7238</v>
      </c>
      <c t="n" s="7" r="G6">
        <v>-5886</v>
      </c>
      <c t="n" s="7" r="H6">
        <v>-3895</v>
      </c>
      <c t="n" s="7" r="I6">
        <v>-5954</v>
      </c>
      <c t="n" s="7" r="J6">
        <v>-46955</v>
      </c>
      <c t="n" s="7" r="K6">
        <v>-22973</v>
      </c>
      <c t="n" s="7" r="L6">
        <v>-15690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7</v>
      </c>
      <c t="s" s="2" r="B1">
        <v>1</v>
      </c>
    </row>
    <row spans="1:3" r="2">
      <c t="s" s="2" r="B2">
        <v>2</v>
      </c>
      <c t="s" s="2" r="C2">
        <v>32</v>
      </c>
    </row>
    <row spans="1:3" r="3">
      <c t="s" s="3" r="A3">
        <v>538</v>
      </c>
    </row>
    <row spans="1:3" r="4">
      <c t="s" s="4" r="A4">
        <v>539</v>
      </c>
      <c t="n" s="7" r="B4">
        <v>1234</v>
      </c>
      <c t="n" s="7" r="C4">
        <v>16701</v>
      </c>
    </row>
    <row spans="1:3" r="5">
      <c t="s" s="4" r="A5">
        <v>36</v>
      </c>
      <c t="n" s="6" r="B5">
        <v>330</v>
      </c>
      <c t="n" s="6" r="C5">
        <v>2463</v>
      </c>
    </row>
    <row spans="1:3" r="6">
      <c t="s" s="4" r="A6">
        <v>540</v>
      </c>
      <c t="n" s="6" r="B6">
        <v>1036</v>
      </c>
      <c t="n" s="6" r="C6">
        <v>5576</v>
      </c>
    </row>
    <row spans="1:3" r="7">
      <c t="s" s="4" r="A7">
        <v>541</v>
      </c>
      <c t="n" s="6" r="B7">
        <v>2600</v>
      </c>
      <c t="n" s="6" r="C7">
        <v>24740</v>
      </c>
    </row>
    <row spans="1:3" r="8">
      <c t="s" s="4" r="A8">
        <v>542</v>
      </c>
      <c t="n" s="6" r="B8">
        <v>92634</v>
      </c>
      <c t="n" s="6" r="C8">
        <v>91171</v>
      </c>
    </row>
    <row spans="1:3" r="9">
      <c t="s" s="4" r="A9">
        <v>43</v>
      </c>
      <c t="n" s="6" r="C9">
        <v>769</v>
      </c>
    </row>
    <row spans="1:3" r="10">
      <c t="s" s="4" r="A10">
        <v>524</v>
      </c>
      <c t="n" s="6" r="B10">
        <v>92634</v>
      </c>
      <c t="n" s="6" r="C10">
        <v>91940</v>
      </c>
    </row>
    <row spans="1:3" r="11">
      <c t="s" s="4" r="A11">
        <v>46</v>
      </c>
      <c t="n" s="6" r="B11">
        <v>1007</v>
      </c>
      <c t="n" s="6" r="C11">
        <v>20530</v>
      </c>
    </row>
    <row spans="1:3" r="12">
      <c t="s" s="4" r="A12">
        <v>47</v>
      </c>
      <c t="n" s="6" r="B12">
        <v>3654</v>
      </c>
      <c t="n" s="6" r="C12">
        <v>24496</v>
      </c>
    </row>
    <row spans="1:3" r="13">
      <c t="s" s="4" r="A13">
        <v>543</v>
      </c>
      <c t="n" s="7" r="B13">
        <v>4661</v>
      </c>
      <c t="n" s="6" r="C13">
        <v>45026</v>
      </c>
    </row>
    <row spans="1:3" r="14">
      <c t="s" s="4" r="A14">
        <v>56</v>
      </c>
      <c t="n" s="7" r="C14">
        <v>168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4</v>
      </c>
      <c t="s" s="2" r="B1">
        <v>1</v>
      </c>
    </row>
    <row spans="1:4" r="2">
      <c t="s" s="2" r="B2">
        <v>2</v>
      </c>
      <c t="s" s="2" r="C2">
        <v>32</v>
      </c>
      <c t="s" s="2" r="D2">
        <v>77</v>
      </c>
    </row>
    <row spans="1:4" r="3">
      <c t="s" s="3" r="A3">
        <v>201</v>
      </c>
    </row>
    <row spans="1:4" r="4">
      <c t="s" s="4" r="A4">
        <v>545</v>
      </c>
      <c t="n" s="11" r="B4">
        <v>343.3</v>
      </c>
    </row>
    <row spans="1:4" r="5">
      <c t="s" s="4" r="A5">
        <v>546</v>
      </c>
      <c t="n" s="12" r="B5">
        <v>84.90000000000001</v>
      </c>
      <c t="n" s="11" r="C5">
        <v>93.3</v>
      </c>
    </row>
    <row spans="1:4" r="6">
      <c t="s" s="4" r="A6">
        <v>547</v>
      </c>
      <c t="n" s="11" r="B6">
        <v>584.1</v>
      </c>
      <c t="n" s="11" r="C6">
        <v>620.6</v>
      </c>
      <c t="n" s="11" r="D6">
        <v>57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32</v>
      </c>
    </row>
    <row spans="1:3" r="2">
      <c t="s" s="3" r="A2">
        <v>549</v>
      </c>
    </row>
    <row spans="1:3" r="3">
      <c t="s" s="4" r="A3">
        <v>550</v>
      </c>
      <c t="n" s="7" r="B3">
        <v>4402147</v>
      </c>
      <c t="n" s="7" r="C3">
        <v>5003381</v>
      </c>
    </row>
    <row spans="1:3" r="4">
      <c t="s" s="4" r="A4">
        <v>551</v>
      </c>
      <c t="n" s="6" r="B4">
        <v>-2278856</v>
      </c>
      <c t="n" s="6" r="C4">
        <v>-2269542</v>
      </c>
    </row>
    <row spans="1:3" r="5">
      <c t="s" s="4" r="A5">
        <v>40</v>
      </c>
      <c t="n" s="6" r="B5">
        <v>2123291</v>
      </c>
      <c t="n" s="6" r="C5">
        <v>2733839</v>
      </c>
    </row>
    <row spans="1:3" r="6">
      <c t="s" s="4" r="A6">
        <v>552</v>
      </c>
    </row>
    <row spans="1:3" r="7">
      <c t="s" s="3" r="A7">
        <v>549</v>
      </c>
    </row>
    <row spans="1:3" r="8">
      <c t="s" s="4" r="A8">
        <v>550</v>
      </c>
      <c t="n" s="6" r="B8">
        <v>318906</v>
      </c>
      <c t="n" s="6" r="C8">
        <v>328651</v>
      </c>
    </row>
    <row spans="1:3" r="9">
      <c t="s" s="4" r="A9">
        <v>553</v>
      </c>
    </row>
    <row spans="1:3" r="10">
      <c t="s" s="3" r="A10">
        <v>549</v>
      </c>
    </row>
    <row spans="1:3" r="11">
      <c t="s" s="4" r="A11">
        <v>550</v>
      </c>
      <c t="n" s="6" r="B11">
        <v>87</v>
      </c>
      <c t="n" s="6" r="C11">
        <v>55494</v>
      </c>
    </row>
    <row spans="1:3" r="12">
      <c t="s" s="4" r="A12">
        <v>554</v>
      </c>
    </row>
    <row spans="1:3" r="13">
      <c t="s" s="3" r="A13">
        <v>549</v>
      </c>
    </row>
    <row spans="1:3" r="14">
      <c t="s" s="4" r="A14">
        <v>550</v>
      </c>
      <c t="n" s="6" r="B14">
        <v>3770959</v>
      </c>
      <c t="n" s="6" r="C14">
        <v>4126570</v>
      </c>
    </row>
    <row spans="1:3" r="15">
      <c t="s" s="4" r="A15">
        <v>555</v>
      </c>
    </row>
    <row spans="1:3" r="16">
      <c t="s" s="3" r="A16">
        <v>549</v>
      </c>
    </row>
    <row spans="1:3" r="17">
      <c t="s" s="4" r="A17">
        <v>550</v>
      </c>
      <c t="n" s="6" r="B17">
        <v>45013</v>
      </c>
      <c t="n" s="6" r="C17">
        <v>66032</v>
      </c>
    </row>
    <row spans="1:3" r="18">
      <c t="s" s="4" r="A18">
        <v>556</v>
      </c>
    </row>
    <row spans="1:3" r="19">
      <c t="s" s="3" r="A19">
        <v>549</v>
      </c>
    </row>
    <row spans="1:3" r="20">
      <c t="s" s="4" r="A20">
        <v>550</v>
      </c>
      <c t="n" s="6" r="B20">
        <v>67483</v>
      </c>
      <c t="n" s="6" r="C20">
        <v>75631</v>
      </c>
    </row>
    <row spans="1:3" r="21">
      <c t="s" s="4" r="A21">
        <v>557</v>
      </c>
    </row>
    <row spans="1:3" r="22">
      <c t="s" s="3" r="A22">
        <v>549</v>
      </c>
    </row>
    <row spans="1:3" r="23">
      <c t="s" s="4" r="A23">
        <v>550</v>
      </c>
      <c t="n" s="6" r="B23">
        <v>74683</v>
      </c>
      <c t="n" s="6" r="C23">
        <v>102895</v>
      </c>
    </row>
    <row spans="1:3" r="24">
      <c t="s" s="4" r="A24">
        <v>558</v>
      </c>
    </row>
    <row spans="1:3" r="25">
      <c t="s" s="3" r="A25">
        <v>549</v>
      </c>
    </row>
    <row spans="1:3" r="26">
      <c t="s" s="4" r="A26">
        <v>550</v>
      </c>
      <c t="n" s="6" r="B26">
        <v>58731</v>
      </c>
      <c t="n" s="6" r="C26">
        <v>58814</v>
      </c>
    </row>
    <row spans="1:3" r="27">
      <c t="s" s="4" r="A27">
        <v>559</v>
      </c>
    </row>
    <row spans="1:3" r="28">
      <c t="s" s="3" r="A28">
        <v>549</v>
      </c>
    </row>
    <row spans="1:3" r="29">
      <c t="s" s="4" r="A29">
        <v>550</v>
      </c>
      <c t="n" s="7" r="B29">
        <v>66285</v>
      </c>
      <c t="n" s="7" r="C29">
        <v>1892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1"/>
  </cols>
  <sheetData>
    <row spans="1:2" r="1">
      <c t="s" s="1" r="A1">
        <v>560</v>
      </c>
      <c t="s" s="2" r="B1">
        <v>1</v>
      </c>
    </row>
    <row spans="1:2" r="2">
      <c t="s" s="2" r="B2">
        <v>489</v>
      </c>
    </row>
    <row spans="1:2" r="3">
      <c t="s" s="3" r="A3">
        <v>561</v>
      </c>
    </row>
    <row spans="1:2" r="4">
      <c t="s" s="4" r="A4">
        <v>562</v>
      </c>
      <c t="n" s="7" r="B4">
        <v>325</v>
      </c>
    </row>
    <row spans="1:2" r="5">
      <c t="s" s="4" r="A5">
        <v>563</v>
      </c>
      <c t="n" s="6" r="B5">
        <v>600</v>
      </c>
    </row>
    <row spans="1:2" r="6">
      <c t="s" s="4" r="A6">
        <v>564</v>
      </c>
      <c t="n" s="6" r="B6">
        <v>325</v>
      </c>
    </row>
    <row spans="1:2" r="7">
      <c t="s" s="4" r="A7">
        <v>565</v>
      </c>
      <c t="n" s="12" r="B7">
        <v>470.3</v>
      </c>
    </row>
    <row spans="1:2" r="8">
      <c t="s" s="4" r="A8">
        <v>566</v>
      </c>
      <c t="n" s="12" r="B8">
        <v>42.2</v>
      </c>
    </row>
    <row spans="1:2" r="9">
      <c t="s" s="4" r="A9">
        <v>567</v>
      </c>
    </row>
    <row spans="1:2" r="10">
      <c t="s" s="3" r="A10">
        <v>561</v>
      </c>
    </row>
    <row spans="1:2" r="11">
      <c t="s" s="4" r="A11">
        <v>568</v>
      </c>
      <c t="n" s="7" r="B11">
        <v>500</v>
      </c>
    </row>
    <row spans="1:2" r="12">
      <c t="s" s="4" r="A12">
        <v>454</v>
      </c>
      <c t="s" s="4" r="B12">
        <v>569</v>
      </c>
    </row>
    <row spans="1:2" r="13">
      <c t="s" s="4" r="A13">
        <v>453</v>
      </c>
    </row>
    <row spans="1:2" r="14">
      <c t="s" s="3" r="A14">
        <v>561</v>
      </c>
    </row>
    <row spans="1:2" r="15">
      <c t="s" s="4" r="A15">
        <v>568</v>
      </c>
      <c t="n" s="7" r="B15">
        <v>800</v>
      </c>
    </row>
    <row spans="1:2" r="16">
      <c t="s" s="4" r="A16">
        <v>454</v>
      </c>
      <c t="s" s="4" r="B16">
        <v>4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2</v>
      </c>
      <c t="s" s="2" r="C1">
        <v>32</v>
      </c>
    </row>
    <row spans="1:3" r="2">
      <c t="s" s="3" r="A2">
        <v>561</v>
      </c>
    </row>
    <row spans="1:3" r="3">
      <c t="s" s="4" r="A3">
        <v>571</v>
      </c>
      <c t="n" s="7" r="B3">
        <v>29957</v>
      </c>
      <c t="n" s="7" r="C3">
        <v>20941</v>
      </c>
    </row>
    <row spans="1:3" r="4">
      <c t="s" s="4" r="A4">
        <v>572</v>
      </c>
      <c t="n" s="6" r="B4">
        <v>1608089</v>
      </c>
      <c t="n" s="6" r="C4">
        <v>1627842</v>
      </c>
    </row>
    <row spans="1:3" r="5">
      <c t="s" s="4" r="A5">
        <v>573</v>
      </c>
      <c t="n" s="6" r="B5">
        <v>1588263</v>
      </c>
      <c t="n" s="6" r="C5">
        <v>1600373</v>
      </c>
    </row>
    <row spans="1:3" r="6">
      <c t="s" s="4" r="A6">
        <v>574</v>
      </c>
      <c t="n" s="6" r="B6">
        <v>-19826</v>
      </c>
      <c t="n" s="6" r="C6">
        <v>-27469</v>
      </c>
    </row>
    <row spans="1:3" r="7">
      <c t="s" s="4" r="A7">
        <v>575</v>
      </c>
    </row>
    <row spans="1:3" r="8">
      <c t="s" s="3" r="A8">
        <v>561</v>
      </c>
    </row>
    <row spans="1:3" r="9">
      <c t="s" s="4" r="A9">
        <v>571</v>
      </c>
      <c t="n" s="6" r="B9">
        <v>9957</v>
      </c>
      <c t="n" s="6" r="C9">
        <v>941</v>
      </c>
    </row>
    <row spans="1:3" r="10">
      <c t="s" s="4" r="A10">
        <v>572</v>
      </c>
      <c t="n" s="6" r="B10">
        <v>3089</v>
      </c>
      <c t="n" s="6" r="C10">
        <v>2842</v>
      </c>
    </row>
    <row spans="1:3" r="11">
      <c t="s" s="4" r="A11">
        <v>576</v>
      </c>
    </row>
    <row spans="1:3" r="12">
      <c t="s" s="3" r="A12">
        <v>561</v>
      </c>
    </row>
    <row spans="1:3" r="13">
      <c t="s" s="4" r="A13">
        <v>571</v>
      </c>
      <c t="n" s="6" r="B13">
        <v>20000</v>
      </c>
      <c t="n" s="6" r="C13">
        <v>20000</v>
      </c>
    </row>
    <row spans="1:3" r="14">
      <c t="s" s="4" r="A14">
        <v>572</v>
      </c>
      <c t="n" s="6" r="B14">
        <v>305000</v>
      </c>
      <c t="n" s="6" r="C14">
        <v>325000</v>
      </c>
    </row>
    <row spans="1:3" r="15">
      <c t="s" s="4" r="A15">
        <v>577</v>
      </c>
    </row>
    <row spans="1:3" r="16">
      <c t="s" s="3" r="A16">
        <v>561</v>
      </c>
    </row>
    <row spans="1:3" r="17">
      <c t="s" s="4" r="A17">
        <v>572</v>
      </c>
      <c t="n" s="6" r="B17">
        <v>500000</v>
      </c>
      <c t="n" s="6" r="C17">
        <v>500000</v>
      </c>
    </row>
    <row spans="1:3" r="18">
      <c t="s" s="4" r="A18">
        <v>578</v>
      </c>
    </row>
    <row spans="1:3" r="19">
      <c t="s" s="3" r="A19">
        <v>561</v>
      </c>
    </row>
    <row spans="1:3" r="20">
      <c t="s" s="4" r="A20">
        <v>572</v>
      </c>
      <c t="n" s="7" r="B20">
        <v>800000</v>
      </c>
      <c t="n" s="7" r="C20">
        <v>8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s="1" r="A1">
        <v>579</v>
      </c>
      <c t="s" s="2" r="B1">
        <v>489</v>
      </c>
    </row>
    <row spans="1:2" r="2">
      <c t="s" s="3" r="A2">
        <v>204</v>
      </c>
    </row>
    <row spans="1:2" r="3">
      <c t="n" s="6" r="A3">
        <v>2016</v>
      </c>
      <c t="n" s="7" r="B3">
        <v>29957</v>
      </c>
    </row>
    <row spans="1:2" r="4">
      <c t="n" s="6" r="A4">
        <v>2017</v>
      </c>
      <c t="n" s="6" r="B4">
        <v>306705</v>
      </c>
    </row>
    <row spans="1:2" r="5">
      <c t="n" s="6" r="A5">
        <v>2018</v>
      </c>
      <c t="n" s="6" r="B5">
        <v>1384</v>
      </c>
    </row>
    <row spans="1:2" r="6">
      <c t="n" s="6" r="A6">
        <v>2019</v>
      </c>
      <c t="n" s="6" r="B6">
        <v>500000</v>
      </c>
    </row>
    <row spans="1:2" r="7">
      <c t="s" s="4" r="A7">
        <v>580</v>
      </c>
      <c t="n" s="6" r="B7">
        <v>800000</v>
      </c>
    </row>
    <row spans="1:2" r="8">
      <c t="s" s="4" r="A8">
        <v>121</v>
      </c>
      <c t="n" s="7" r="B8">
        <v>163804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81</v>
      </c>
      <c t="s" s="2" r="B1">
        <v>1</v>
      </c>
    </row>
    <row spans="1:5" r="2">
      <c t="s" s="2" r="B2">
        <v>2</v>
      </c>
      <c t="s" s="2" r="C2">
        <v>32</v>
      </c>
      <c t="s" s="2" r="D2">
        <v>77</v>
      </c>
      <c t="s" s="2" r="E2">
        <v>582</v>
      </c>
    </row>
    <row spans="1:5" r="3">
      <c t="s" s="3" r="A3">
        <v>583</v>
      </c>
    </row>
    <row spans="1:5" r="4">
      <c t="s" s="4" r="A4">
        <v>584</v>
      </c>
      <c t="n" s="6" r="B4">
        <v>8700000</v>
      </c>
    </row>
    <row spans="1:5" r="5">
      <c t="s" s="4" r="A5">
        <v>585</v>
      </c>
      <c t="n" s="7" r="B5">
        <v>45572</v>
      </c>
      <c t="n" s="7" r="C5">
        <v>44074</v>
      </c>
      <c t="n" s="7" r="D5">
        <v>35060</v>
      </c>
    </row>
    <row spans="1:5" r="6">
      <c t="s" s="4" r="A6">
        <v>586</v>
      </c>
      <c t="n" s="6" r="B6">
        <v>900</v>
      </c>
      <c t="n" s="7" r="C6">
        <v>5600</v>
      </c>
      <c t="n" s="7" r="D6">
        <v>700</v>
      </c>
    </row>
    <row spans="1:5" r="7">
      <c t="s" s="4" r="A7">
        <v>587</v>
      </c>
      <c t="n" s="6" r="B7">
        <v>19300</v>
      </c>
    </row>
    <row spans="1:5" r="8">
      <c t="s" s="4" r="A8">
        <v>588</v>
      </c>
      <c t="n" s="6" r="B8">
        <v>10300</v>
      </c>
    </row>
    <row spans="1:5" r="9">
      <c t="s" s="4" r="A9">
        <v>589</v>
      </c>
      <c t="n" s="7" r="B9">
        <v>400</v>
      </c>
    </row>
    <row spans="1:5" r="10">
      <c t="s" s="4" r="A10">
        <v>140</v>
      </c>
      <c t="n" s="6" r="B10">
        <v>332467</v>
      </c>
      <c t="n" s="6" r="C10">
        <v>246480</v>
      </c>
      <c t="n" s="6" r="D10">
        <v>185407</v>
      </c>
    </row>
    <row spans="1:5" r="11">
      <c t="s" s="4" r="A11">
        <v>590</v>
      </c>
      <c t="n" s="7" r="B11">
        <v>4803</v>
      </c>
      <c t="n" s="7" r="C11">
        <v>4870</v>
      </c>
      <c t="n" s="7" r="D11">
        <v>4124</v>
      </c>
    </row>
    <row spans="1:5" r="12">
      <c t="s" s="4" r="A12">
        <v>591</v>
      </c>
      <c t="n" s="6" r="B12">
        <v>14850000</v>
      </c>
      <c t="n" s="6" r="C12">
        <v>8000000</v>
      </c>
    </row>
    <row spans="1:5" r="13">
      <c t="s" s="4" r="A13">
        <v>592</v>
      </c>
      <c t="n" s="7" r="B13">
        <v>17367</v>
      </c>
      <c t="n" s="7" r="C13">
        <v>14720</v>
      </c>
    </row>
    <row spans="1:5" r="14">
      <c t="s" s="4" r="A14">
        <v>593</v>
      </c>
      <c t="n" s="6" r="B14">
        <v>721</v>
      </c>
      <c t="n" s="6" r="C14">
        <v>2291</v>
      </c>
    </row>
    <row spans="1:5" r="15">
      <c t="s" s="4" r="A15">
        <v>594</v>
      </c>
      <c t="n" s="6" r="B15">
        <v>2100</v>
      </c>
      <c t="n" s="6" r="C15">
        <v>1600</v>
      </c>
      <c t="n" s="6" r="D15">
        <v>1200</v>
      </c>
    </row>
    <row spans="1:5" r="16">
      <c t="s" s="4" r="A16">
        <v>595</v>
      </c>
      <c t="n" s="6" r="B16">
        <v>11548</v>
      </c>
      <c t="n" s="6" r="C16">
        <v>12982</v>
      </c>
    </row>
    <row spans="1:5" r="17">
      <c t="s" s="4" r="A17">
        <v>596</v>
      </c>
      <c t="n" s="7" r="B17">
        <v>-9476</v>
      </c>
      <c t="n" s="6" r="C17">
        <v>-7681</v>
      </c>
      <c t="n" s="6" r="D17">
        <v>-5511</v>
      </c>
    </row>
    <row spans="1:5" r="18">
      <c t="s" s="4" r="A18">
        <v>597</v>
      </c>
    </row>
    <row spans="1:5" r="19">
      <c t="s" s="3" r="A19">
        <v>583</v>
      </c>
    </row>
    <row spans="1:5" r="20">
      <c t="s" s="4" r="A20">
        <v>598</v>
      </c>
      <c t="s" s="4" r="B20">
        <v>407</v>
      </c>
    </row>
    <row spans="1:5" r="21">
      <c t="s" s="4" r="A21">
        <v>599</v>
      </c>
      <c t="s" s="4" r="B21">
        <v>409</v>
      </c>
    </row>
    <row spans="1:5" r="22">
      <c t="s" s="4" r="A22">
        <v>585</v>
      </c>
      <c t="n" s="7" r="B22">
        <v>3663</v>
      </c>
      <c t="n" s="6" r="C22">
        <v>3900</v>
      </c>
      <c t="n" s="6" r="D22">
        <v>3586</v>
      </c>
    </row>
    <row spans="1:5" r="23">
      <c t="s" s="4" r="A23">
        <v>600</v>
      </c>
      <c t="n" s="6" r="B23">
        <v>2300</v>
      </c>
      <c t="n" s="6" r="C23">
        <v>17100</v>
      </c>
      <c t="n" s="6" r="D23">
        <v>5100</v>
      </c>
    </row>
    <row spans="1:5" r="24">
      <c t="s" s="4" r="A24">
        <v>601</v>
      </c>
      <c t="n" s="6" r="B24">
        <v>8800</v>
      </c>
      <c t="n" s="6" r="C24">
        <v>10600</v>
      </c>
      <c t="n" s="6" r="D24">
        <v>6300</v>
      </c>
    </row>
    <row spans="1:5" r="25">
      <c t="s" s="4" r="A25">
        <v>602</v>
      </c>
      <c t="n" s="6" r="B25">
        <v>3900</v>
      </c>
    </row>
    <row spans="1:5" r="26">
      <c t="s" s="4" r="A26">
        <v>587</v>
      </c>
      <c t="n" s="6" r="B26">
        <v>2600</v>
      </c>
    </row>
    <row spans="1:5" r="27">
      <c t="s" s="4" r="A27">
        <v>588</v>
      </c>
      <c t="n" s="7" r="B27">
        <v>1300</v>
      </c>
    </row>
    <row spans="1:5" r="28">
      <c t="s" s="4" r="A28">
        <v>603</v>
      </c>
    </row>
    <row spans="1:5" r="29">
      <c t="s" s="3" r="A29">
        <v>583</v>
      </c>
    </row>
    <row spans="1:5" r="30">
      <c t="s" s="4" r="A30">
        <v>598</v>
      </c>
      <c t="s" s="4" r="B30">
        <v>407</v>
      </c>
    </row>
    <row spans="1:5" r="31">
      <c t="s" s="4" r="A31">
        <v>585</v>
      </c>
      <c t="n" s="7" r="B31">
        <v>9219</v>
      </c>
      <c t="n" s="7" r="C31">
        <v>15800</v>
      </c>
      <c t="n" s="6" r="D31">
        <v>21460</v>
      </c>
    </row>
    <row spans="1:5" r="32">
      <c t="s" s="4" r="A32">
        <v>602</v>
      </c>
      <c t="n" s="7" r="B32">
        <v>400</v>
      </c>
    </row>
    <row spans="1:5" r="33">
      <c t="s" s="4" r="A33">
        <v>604</v>
      </c>
      <c t="n" s="6" r="B33">
        <v>292937</v>
      </c>
      <c t="n" s="6" r="C33">
        <v>1022280</v>
      </c>
    </row>
    <row spans="1:5" r="34">
      <c t="s" s="4" r="A34">
        <v>605</v>
      </c>
      <c t="n" s="8" r="B34">
        <v>17.88</v>
      </c>
    </row>
    <row spans="1:5" r="35">
      <c t="s" s="4" r="A35">
        <v>606</v>
      </c>
      <c t="n" s="8" r="B35">
        <v>23.13</v>
      </c>
      <c t="n" s="8" r="C35">
        <v>24.08</v>
      </c>
    </row>
    <row spans="1:5" r="36">
      <c t="s" s="4" r="A36">
        <v>607</v>
      </c>
      <c t="n" s="7" r="B36">
        <v>12100</v>
      </c>
      <c t="n" s="7" r="C36">
        <v>23000</v>
      </c>
      <c t="n" s="6" r="D36">
        <v>9600</v>
      </c>
    </row>
    <row spans="1:5" r="37">
      <c t="s" s="4" r="A37">
        <v>608</v>
      </c>
    </row>
    <row spans="1:5" r="38">
      <c t="s" s="3" r="A38">
        <v>583</v>
      </c>
    </row>
    <row spans="1:5" r="39">
      <c t="s" s="4" r="A39">
        <v>585</v>
      </c>
      <c t="n" s="6" r="B39">
        <v>19699</v>
      </c>
      <c t="n" s="7" r="C39">
        <v>11282</v>
      </c>
    </row>
    <row spans="1:5" r="40">
      <c t="s" s="4" r="A40">
        <v>602</v>
      </c>
      <c t="n" s="7" r="B40">
        <v>30000</v>
      </c>
    </row>
    <row spans="1:5" r="41">
      <c t="s" s="4" r="A41">
        <v>609</v>
      </c>
      <c t="n" s="6" r="B41">
        <v>2162146</v>
      </c>
    </row>
    <row spans="1:5" r="42">
      <c t="s" s="4" r="A42">
        <v>604</v>
      </c>
      <c t="n" s="6" r="B42">
        <v>2787889</v>
      </c>
      <c t="n" s="6" r="C42">
        <v>1416477</v>
      </c>
    </row>
    <row spans="1:5" r="43">
      <c t="s" s="4" r="A43">
        <v>605</v>
      </c>
      <c t="n" s="8" r="B43">
        <v>18.51</v>
      </c>
    </row>
    <row spans="1:5" r="44">
      <c t="s" s="4" r="A44">
        <v>606</v>
      </c>
      <c t="n" s="8" r="B44">
        <v>20.41</v>
      </c>
      <c t="n" s="8" r="C44">
        <v>26.4</v>
      </c>
    </row>
    <row spans="1:5" r="45">
      <c t="s" s="4" r="A45">
        <v>610</v>
      </c>
    </row>
    <row spans="1:5" r="46">
      <c t="s" s="3" r="A46">
        <v>583</v>
      </c>
    </row>
    <row spans="1:5" r="47">
      <c t="s" s="4" r="A47">
        <v>585</v>
      </c>
      <c t="n" s="7" r="B47">
        <v>10733</v>
      </c>
      <c t="n" s="7" r="C47">
        <v>10688</v>
      </c>
      <c t="n" s="6" r="D47">
        <v>10014</v>
      </c>
    </row>
    <row spans="1:5" r="48">
      <c t="s" s="4" r="A48">
        <v>604</v>
      </c>
      <c t="n" s="6" r="B48">
        <v>370822</v>
      </c>
    </row>
    <row spans="1:5" r="49">
      <c t="s" s="4" r="A49">
        <v>611</v>
      </c>
      <c t="s" s="4" r="B49">
        <v>407</v>
      </c>
    </row>
    <row spans="1:5" r="50">
      <c t="s" s="4" r="A50">
        <v>612</v>
      </c>
      <c t="s" s="4" r="B50">
        <v>613</v>
      </c>
    </row>
    <row spans="1:5" r="51">
      <c t="s" s="4" r="A51">
        <v>614</v>
      </c>
      <c t="n" s="6" r="B51">
        <v>112922</v>
      </c>
    </row>
    <row spans="1:5" r="52">
      <c t="s" s="4" r="A52">
        <v>615</v>
      </c>
      <c t="n" s="6" r="B52">
        <v>123079</v>
      </c>
    </row>
    <row spans="1:5" r="53">
      <c t="s" s="4" r="A53">
        <v>616</v>
      </c>
      <c t="n" s="6" r="B53">
        <v>134821</v>
      </c>
    </row>
    <row spans="1:5" r="54">
      <c t="s" s="4" r="A54">
        <v>617</v>
      </c>
    </row>
    <row spans="1:5" r="55">
      <c t="s" s="3" r="A55">
        <v>583</v>
      </c>
    </row>
    <row spans="1:5" r="56">
      <c t="s" s="4" r="A56">
        <v>585</v>
      </c>
      <c t="n" s="7" r="B56">
        <v>2258</v>
      </c>
      <c t="n" s="6" r="C56">
        <v>2404</v>
      </c>
    </row>
    <row spans="1:5" r="57">
      <c t="s" s="4" r="A57">
        <v>618</v>
      </c>
    </row>
    <row spans="1:5" r="58">
      <c t="s" s="3" r="A58">
        <v>583</v>
      </c>
    </row>
    <row spans="1:5" r="59">
      <c t="s" s="4" r="A59">
        <v>585</v>
      </c>
      <c t="n" s="7" r="B59">
        <v>835</v>
      </c>
      <c t="n" s="6" r="C59">
        <v>1078</v>
      </c>
      <c t="n" s="6" r="D59">
        <v>947</v>
      </c>
    </row>
    <row spans="1:5" r="60">
      <c t="s" s="4" r="A60">
        <v>591</v>
      </c>
      <c t="n" s="6" r="E60">
        <v>3000000</v>
      </c>
    </row>
    <row spans="1:5" r="61">
      <c t="s" s="4" r="A61">
        <v>619</v>
      </c>
    </row>
    <row spans="1:5" r="62">
      <c t="s" s="3" r="A62">
        <v>583</v>
      </c>
    </row>
    <row spans="1:5" r="63">
      <c t="s" s="4" r="A63">
        <v>620</v>
      </c>
      <c t="s" s="4" r="B63">
        <v>621</v>
      </c>
    </row>
    <row spans="1:5" r="64">
      <c t="s" s="4" r="A64">
        <v>622</v>
      </c>
      <c t="s" s="4" r="B64">
        <v>623</v>
      </c>
    </row>
    <row spans="1:5" r="65">
      <c t="s" s="4" r="A65">
        <v>624</v>
      </c>
      <c t="n" s="7" r="B65">
        <v>1200</v>
      </c>
    </row>
    <row spans="1:5" r="66">
      <c t="s" s="4" r="A66">
        <v>625</v>
      </c>
      <c t="n" s="7" r="B66">
        <v>3700</v>
      </c>
      <c t="n" s="6" r="C66">
        <v>3000</v>
      </c>
      <c t="n" s="6" r="D66">
        <v>3000</v>
      </c>
    </row>
    <row spans="1:5" r="67">
      <c t="s" s="4" r="A67">
        <v>626</v>
      </c>
    </row>
    <row spans="1:5" r="68">
      <c t="s" s="3" r="A68">
        <v>583</v>
      </c>
    </row>
    <row spans="1:5" r="69">
      <c t="s" s="4" r="A69">
        <v>627</v>
      </c>
      <c t="s" s="4" r="B69">
        <v>628</v>
      </c>
    </row>
    <row spans="1:5" r="70">
      <c t="s" s="4" r="A70">
        <v>629</v>
      </c>
      <c t="s" s="4" r="B70">
        <v>630</v>
      </c>
    </row>
    <row spans="1:5" r="71">
      <c t="s" s="4" r="A71">
        <v>631</v>
      </c>
      <c t="s" s="4" r="B71">
        <v>632</v>
      </c>
    </row>
    <row spans="1:5" r="72">
      <c t="s" s="4" r="A72">
        <v>633</v>
      </c>
      <c t="n" s="7" r="B72">
        <v>13900</v>
      </c>
      <c t="n" s="7" r="C72">
        <v>16700</v>
      </c>
      <c t="n" s="7" r="D72">
        <v>16000</v>
      </c>
    </row>
    <row spans="1:5" r="73">
      <c t="s" s="4" r="A73">
        <v>634</v>
      </c>
    </row>
    <row spans="1:5" r="74">
      <c t="s" s="3" r="A74">
        <v>583</v>
      </c>
    </row>
    <row spans="1:5" r="75">
      <c t="s" s="4" r="A75">
        <v>635</v>
      </c>
      <c t="s" s="4" r="B75">
        <v>630</v>
      </c>
    </row>
    <row spans="1:5" r="76">
      <c t="s" s="4" r="A76">
        <v>636</v>
      </c>
      <c t="s" s="4" r="B76">
        <v>632</v>
      </c>
    </row>
    <row spans="1:5" r="77">
      <c t="s" s="4" r="A77">
        <v>637</v>
      </c>
      <c t="s" s="4" r="B77">
        <v>632</v>
      </c>
    </row>
    <row spans="1:5" r="78">
      <c t="s" s="4" r="A78">
        <v>638</v>
      </c>
      <c t="s" s="4" r="B78">
        <v>632</v>
      </c>
    </row>
    <row spans="1:5" r="79">
      <c t="s" s="4" r="A79">
        <v>639</v>
      </c>
      <c t="s" s="4" r="B79">
        <v>6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0</v>
      </c>
      <c t="s" s="2" r="B1">
        <v>1</v>
      </c>
    </row>
    <row spans="1:4" r="2">
      <c t="s" s="2" r="B2">
        <v>2</v>
      </c>
      <c t="s" s="2" r="C2">
        <v>32</v>
      </c>
      <c t="s" s="2" r="D2">
        <v>77</v>
      </c>
    </row>
    <row spans="1:4" r="3">
      <c t="s" s="3" r="A3">
        <v>641</v>
      </c>
    </row>
    <row spans="1:4" r="4">
      <c t="s" s="4" r="A4">
        <v>642</v>
      </c>
      <c t="n" s="8" r="B4">
        <v>6.25</v>
      </c>
      <c t="n" s="8" r="C4">
        <v>6.95</v>
      </c>
      <c t="n" s="8" r="D4">
        <v>8.98</v>
      </c>
    </row>
    <row spans="1:4" r="5">
      <c t="s" s="3" r="A5">
        <v>643</v>
      </c>
    </row>
    <row spans="1:4" r="6">
      <c t="s" s="4" r="A6">
        <v>644</v>
      </c>
      <c t="s" s="4" r="B6">
        <v>645</v>
      </c>
      <c t="s" s="4" r="C6">
        <v>646</v>
      </c>
      <c t="s" s="4" r="D6">
        <v>647</v>
      </c>
    </row>
    <row spans="1:4" r="7">
      <c t="s" s="4" r="A7">
        <v>648</v>
      </c>
      <c t="s" s="4" r="B7">
        <v>397</v>
      </c>
      <c t="s" s="4" r="C7">
        <v>649</v>
      </c>
      <c t="s" s="4" r="D7">
        <v>649</v>
      </c>
    </row>
    <row spans="1:4" r="8">
      <c t="s" s="4" r="A8">
        <v>650</v>
      </c>
      <c t="s" s="4" r="B8">
        <v>651</v>
      </c>
      <c t="s" s="4" r="C8">
        <v>652</v>
      </c>
      <c t="s" s="4" r="D8">
        <v>653</v>
      </c>
    </row>
    <row spans="1:4" r="9">
      <c t="s" s="4" r="A9">
        <v>654</v>
      </c>
      <c t="s" s="4" r="B9">
        <v>655</v>
      </c>
      <c t="s" s="4" r="C9">
        <v>6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t="s" s="1" r="A1">
        <v>657</v>
      </c>
      <c t="s" s="2" r="B1">
        <v>1</v>
      </c>
    </row>
    <row spans="1:3" r="2">
      <c t="s" s="2" r="B2">
        <v>2</v>
      </c>
      <c t="s" s="2" r="C2">
        <v>32</v>
      </c>
    </row>
    <row spans="1:3" r="3">
      <c t="s" s="3" r="A3">
        <v>658</v>
      </c>
    </row>
    <row spans="1:3" r="4">
      <c t="s" s="4" r="A4">
        <v>659</v>
      </c>
      <c t="n" s="6" r="B4">
        <v>4484505</v>
      </c>
    </row>
    <row spans="1:3" r="5">
      <c t="s" s="4" r="A5">
        <v>660</v>
      </c>
      <c t="n" s="6" r="B5">
        <v>612665</v>
      </c>
    </row>
    <row spans="1:3" r="6">
      <c t="s" s="4" r="A6">
        <v>661</v>
      </c>
      <c t="n" s="6" r="B6">
        <v>-506029</v>
      </c>
    </row>
    <row spans="1:3" r="7">
      <c t="s" s="4" r="A7">
        <v>662</v>
      </c>
      <c t="n" s="6" r="B7">
        <v>4591141</v>
      </c>
      <c t="n" s="6" r="C7">
        <v>4484505</v>
      </c>
    </row>
    <row spans="1:3" r="8">
      <c t="s" s="4" r="A8">
        <v>663</v>
      </c>
      <c t="n" s="6" r="B8">
        <v>3488262</v>
      </c>
    </row>
    <row spans="1:3" r="9">
      <c t="s" s="4" r="A9">
        <v>664</v>
      </c>
      <c t="n" s="6" r="B9">
        <v>1102879</v>
      </c>
    </row>
    <row spans="1:3" r="10">
      <c t="s" s="4" r="A10">
        <v>665</v>
      </c>
      <c t="n" s="8" r="B10">
        <v>23.76</v>
      </c>
    </row>
    <row spans="1:3" r="11">
      <c t="s" s="4" r="A11">
        <v>666</v>
      </c>
      <c t="n" s="10" r="B11">
        <v>17.27</v>
      </c>
    </row>
    <row spans="1:3" r="12">
      <c t="s" s="4" r="A12">
        <v>667</v>
      </c>
      <c t="n" s="10" r="B12">
        <v>17.43</v>
      </c>
    </row>
    <row spans="1:3" r="13">
      <c t="s" s="4" r="A13">
        <v>668</v>
      </c>
      <c t="n" s="10" r="B13">
        <v>23.6</v>
      </c>
      <c t="n" s="8" r="C13">
        <v>23.76</v>
      </c>
    </row>
    <row spans="1:3" r="14">
      <c t="s" s="4" r="A14">
        <v>669</v>
      </c>
      <c t="n" s="8" r="C14">
        <v>24.48</v>
      </c>
    </row>
    <row spans="1:3" r="15">
      <c t="s" s="4" r="A15">
        <v>670</v>
      </c>
      <c t="n" s="8" r="B15">
        <v>20.81</v>
      </c>
    </row>
    <row spans="1:3" r="16">
      <c t="s" s="4" r="A16">
        <v>671</v>
      </c>
      <c t="s" s="4" r="B16">
        <v>672</v>
      </c>
      <c t="s" s="4" r="C16">
        <v>673</v>
      </c>
    </row>
    <row spans="1:3" r="17">
      <c t="s" s="4" r="A17">
        <v>674</v>
      </c>
      <c t="s" s="4" r="B17">
        <v>675</v>
      </c>
    </row>
    <row spans="1:3" r="18">
      <c t="s" s="4" r="A18">
        <v>676</v>
      </c>
      <c t="s" s="4" r="B18">
        <v>677</v>
      </c>
    </row>
    <row spans="1:3" r="19">
      <c t="s" s="4" r="A19">
        <v>678</v>
      </c>
      <c t="n" s="7" r="B19">
        <v>256</v>
      </c>
      <c t="n" s="7" r="C19">
        <v>4095</v>
      </c>
    </row>
    <row spans="1:3" r="20">
      <c t="s" s="4" r="A20">
        <v>679</v>
      </c>
      <c t="n" s="7" r="B20">
        <v>2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v>
      </c>
      <c t="s" s="2" r="B1">
        <v>1</v>
      </c>
    </row>
    <row spans="1:4" r="2">
      <c t="s" s="2" r="B2">
        <v>2</v>
      </c>
      <c t="s" s="2" r="C2">
        <v>32</v>
      </c>
      <c t="s" s="2" r="D2">
        <v>77</v>
      </c>
    </row>
    <row spans="1:4" r="3">
      <c t="s" s="3" r="A3">
        <v>153</v>
      </c>
    </row>
    <row spans="1:4" r="4">
      <c t="s" s="4" r="A4">
        <v>105</v>
      </c>
      <c t="n" s="8" r="B4">
        <v>0.32</v>
      </c>
      <c t="n" s="8" r="C4">
        <v>0.24</v>
      </c>
      <c t="n" s="8" r="D4">
        <v>0.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680</v>
      </c>
      <c t="s" s="2" r="B1">
        <v>1</v>
      </c>
    </row>
    <row spans="1:2" r="2">
      <c t="s" s="2" r="B2">
        <v>681</v>
      </c>
    </row>
    <row spans="1:2" r="3">
      <c t="s" s="3" r="A3">
        <v>682</v>
      </c>
    </row>
    <row spans="1:2" r="4">
      <c t="s" s="4" r="A4">
        <v>683</v>
      </c>
      <c t="n" s="6" r="B4">
        <v>824488</v>
      </c>
    </row>
    <row spans="1:2" r="5">
      <c t="s" s="4" r="A5">
        <v>684</v>
      </c>
      <c t="n" s="6" r="B5">
        <v>612665</v>
      </c>
    </row>
    <row spans="1:2" r="6">
      <c t="s" s="4" r="A6">
        <v>685</v>
      </c>
      <c t="n" s="6" r="B6">
        <v>-334274</v>
      </c>
    </row>
    <row spans="1:2" r="7">
      <c t="s" s="4" r="A7">
        <v>686</v>
      </c>
      <c t="n" s="6" r="B7">
        <v>1102879</v>
      </c>
    </row>
    <row spans="1:2" r="8">
      <c t="s" s="4" r="A8">
        <v>687</v>
      </c>
      <c t="n" s="8" r="B8">
        <v>7.83</v>
      </c>
    </row>
    <row spans="1:2" r="9">
      <c t="s" s="4" r="A9">
        <v>688</v>
      </c>
      <c t="n" s="10" r="B9">
        <v>17.27</v>
      </c>
    </row>
    <row spans="1:2" r="10">
      <c t="s" s="4" r="A10">
        <v>689</v>
      </c>
      <c t="n" s="10" r="B10">
        <v>25.01</v>
      </c>
    </row>
    <row spans="1:2" r="11">
      <c t="s" s="4" r="A11">
        <v>690</v>
      </c>
      <c t="n" s="8" r="B11">
        <v>20.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1</v>
      </c>
      <c t="s" s="2" r="B1">
        <v>1</v>
      </c>
    </row>
    <row spans="1:3" r="2">
      <c t="s" s="2" r="B2">
        <v>2</v>
      </c>
      <c t="s" s="2" r="C2">
        <v>32</v>
      </c>
    </row>
    <row spans="1:3" r="3">
      <c t="s" s="3" r="A3">
        <v>692</v>
      </c>
    </row>
    <row spans="1:3" r="4">
      <c t="s" s="4" r="A4">
        <v>693</v>
      </c>
      <c t="n" s="6" r="B4">
        <v>1022280</v>
      </c>
    </row>
    <row spans="1:3" r="5">
      <c t="s" s="4" r="A5">
        <v>694</v>
      </c>
      <c t="n" s="6" r="B5">
        <v>-678880</v>
      </c>
    </row>
    <row spans="1:3" r="6">
      <c t="s" s="4" r="A6">
        <v>695</v>
      </c>
      <c t="n" s="6" r="B6">
        <v>-50463</v>
      </c>
    </row>
    <row spans="1:3" r="7">
      <c t="s" s="4" r="A7">
        <v>696</v>
      </c>
      <c t="n" s="6" r="B7">
        <v>292937</v>
      </c>
      <c t="n" s="6" r="C7">
        <v>1022280</v>
      </c>
    </row>
    <row spans="1:3" r="8">
      <c t="s" s="4" r="A8">
        <v>697</v>
      </c>
      <c t="n" s="8" r="B8">
        <v>24.08</v>
      </c>
    </row>
    <row spans="1:3" r="9">
      <c t="s" s="4" r="A9">
        <v>698</v>
      </c>
      <c t="n" s="8" r="C9">
        <v>23.14</v>
      </c>
    </row>
    <row spans="1:3" r="10">
      <c t="s" s="4" r="A10">
        <v>699</v>
      </c>
      <c t="n" s="10" r="B10">
        <v>17.88</v>
      </c>
    </row>
    <row spans="1:3" r="11">
      <c t="s" s="4" r="A11">
        <v>700</v>
      </c>
      <c t="n" s="10" r="B11">
        <v>23.26</v>
      </c>
    </row>
    <row spans="1:3" r="12">
      <c t="s" s="4" r="A12">
        <v>701</v>
      </c>
      <c t="n" s="8" r="B12">
        <v>23.13</v>
      </c>
      <c t="n" s="8" r="C12">
        <v>24.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702</v>
      </c>
      <c t="s" s="2" r="B1">
        <v>1</v>
      </c>
    </row>
    <row spans="1:2" r="2">
      <c t="s" s="2" r="B2">
        <v>681</v>
      </c>
    </row>
    <row spans="1:2" r="3">
      <c t="s" s="3" r="A3">
        <v>703</v>
      </c>
    </row>
    <row spans="1:2" r="4">
      <c t="s" s="4" r="A4">
        <v>704</v>
      </c>
      <c t="n" s="6" r="B4">
        <v>1416477</v>
      </c>
    </row>
    <row spans="1:2" r="5">
      <c t="s" s="4" r="A5">
        <v>705</v>
      </c>
      <c t="n" s="6" r="B5">
        <v>2162146</v>
      </c>
    </row>
    <row spans="1:2" r="6">
      <c t="s" s="4" r="A6">
        <v>706</v>
      </c>
      <c t="n" s="6" r="B6">
        <v>-460400</v>
      </c>
    </row>
    <row spans="1:2" r="7">
      <c t="s" s="4" r="A7">
        <v>707</v>
      </c>
      <c t="n" s="6" r="B7">
        <v>-330334</v>
      </c>
    </row>
    <row spans="1:2" r="8">
      <c t="s" s="4" r="A8">
        <v>708</v>
      </c>
      <c t="n" s="6" r="B8">
        <v>2787889</v>
      </c>
    </row>
    <row spans="1:2" r="9">
      <c t="s" s="4" r="A9">
        <v>709</v>
      </c>
      <c t="n" s="8" r="B9">
        <v>26.4</v>
      </c>
    </row>
    <row spans="1:2" r="10">
      <c t="s" s="4" r="A10">
        <v>710</v>
      </c>
      <c t="n" s="10" r="B10">
        <v>17.74</v>
      </c>
    </row>
    <row spans="1:2" r="11">
      <c t="s" s="4" r="A11">
        <v>711</v>
      </c>
      <c t="n" s="10" r="B11">
        <v>18.51</v>
      </c>
    </row>
    <row spans="1:2" r="12">
      <c t="s" s="4" r="A12">
        <v>712</v>
      </c>
      <c t="n" s="10" r="B12">
        <v>20.16</v>
      </c>
    </row>
    <row spans="1:2" r="13">
      <c t="s" s="4" r="A13">
        <v>713</v>
      </c>
      <c t="n" s="8" r="B13">
        <v>20.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4</v>
      </c>
      <c t="s" s="2" r="B1">
        <v>1</v>
      </c>
    </row>
    <row spans="1:4" r="2">
      <c t="s" s="2" r="B2">
        <v>2</v>
      </c>
      <c t="s" s="2" r="C2">
        <v>32</v>
      </c>
      <c t="s" s="2" r="D2">
        <v>77</v>
      </c>
    </row>
    <row spans="1:4" r="3">
      <c t="s" s="3" r="A3">
        <v>641</v>
      </c>
    </row>
    <row spans="1:4" r="4">
      <c t="s" s="4" r="A4">
        <v>585</v>
      </c>
      <c t="n" s="7" r="B4">
        <v>45572</v>
      </c>
      <c t="n" s="7" r="C4">
        <v>44074</v>
      </c>
      <c t="n" s="7" r="D4">
        <v>35060</v>
      </c>
    </row>
    <row spans="1:4" r="5">
      <c t="s" s="4" r="A5">
        <v>715</v>
      </c>
      <c t="n" s="6" r="B5">
        <v>12055</v>
      </c>
      <c t="n" s="6" r="C5">
        <v>11463</v>
      </c>
      <c t="n" s="6" r="D5">
        <v>9267</v>
      </c>
    </row>
    <row spans="1:4" r="6">
      <c t="s" s="4" r="A6">
        <v>597</v>
      </c>
    </row>
    <row spans="1:4" r="7">
      <c t="s" s="3" r="A7">
        <v>641</v>
      </c>
    </row>
    <row spans="1:4" r="8">
      <c t="s" s="4" r="A8">
        <v>585</v>
      </c>
      <c t="n" s="6" r="B8">
        <v>3663</v>
      </c>
      <c t="n" s="6" r="C8">
        <v>3900</v>
      </c>
      <c t="n" s="6" r="D8">
        <v>3586</v>
      </c>
    </row>
    <row spans="1:4" r="9">
      <c t="s" s="4" r="A9">
        <v>715</v>
      </c>
      <c t="n" s="6" r="B9">
        <v>1355</v>
      </c>
      <c t="n" s="6" r="C9">
        <v>1443</v>
      </c>
      <c t="n" s="6" r="D9">
        <v>1327</v>
      </c>
    </row>
    <row spans="1:4" r="10">
      <c t="s" s="4" r="A10">
        <v>603</v>
      </c>
    </row>
    <row spans="1:4" r="11">
      <c t="s" s="3" r="A11">
        <v>641</v>
      </c>
    </row>
    <row spans="1:4" r="12">
      <c t="s" s="4" r="A12">
        <v>585</v>
      </c>
      <c t="n" s="6" r="B12">
        <v>9219</v>
      </c>
      <c t="n" s="6" r="C12">
        <v>15800</v>
      </c>
      <c t="n" s="6" r="D12">
        <v>21460</v>
      </c>
    </row>
    <row spans="1:4" r="13">
      <c t="s" s="4" r="A13">
        <v>715</v>
      </c>
      <c t="n" s="6" r="B13">
        <v>3411</v>
      </c>
      <c t="n" s="6" r="C13">
        <v>5846</v>
      </c>
      <c t="n" s="6" r="D13">
        <v>7940</v>
      </c>
    </row>
    <row spans="1:4" r="14">
      <c t="s" s="4" r="A14">
        <v>608</v>
      </c>
    </row>
    <row spans="1:4" r="15">
      <c t="s" s="3" r="A15">
        <v>641</v>
      </c>
    </row>
    <row spans="1:4" r="16">
      <c t="s" s="4" r="A16">
        <v>585</v>
      </c>
      <c t="n" s="6" r="B16">
        <v>19699</v>
      </c>
      <c t="n" s="6" r="C16">
        <v>11282</v>
      </c>
    </row>
    <row spans="1:4" r="17">
      <c t="s" s="4" r="A17">
        <v>715</v>
      </c>
      <c t="n" s="6" r="B17">
        <v>7289</v>
      </c>
      <c t="n" s="6" r="C17">
        <v>4174</v>
      </c>
    </row>
    <row spans="1:4" r="18">
      <c t="s" s="4" r="A18">
        <v>610</v>
      </c>
    </row>
    <row spans="1:4" r="19">
      <c t="s" s="3" r="A19">
        <v>641</v>
      </c>
    </row>
    <row spans="1:4" r="20">
      <c t="s" s="4" r="A20">
        <v>585</v>
      </c>
      <c t="n" s="6" r="B20">
        <v>10733</v>
      </c>
      <c t="n" s="6" r="C20">
        <v>10688</v>
      </c>
      <c t="n" s="6" r="D20">
        <v>10014</v>
      </c>
    </row>
    <row spans="1:4" r="21">
      <c t="s" s="4" r="A21">
        <v>618</v>
      </c>
    </row>
    <row spans="1:4" r="22">
      <c t="s" s="3" r="A22">
        <v>641</v>
      </c>
    </row>
    <row spans="1:4" r="23">
      <c t="s" s="4" r="A23">
        <v>585</v>
      </c>
      <c t="n" s="7" r="B23">
        <v>835</v>
      </c>
      <c t="n" s="7" r="C23">
        <v>1078</v>
      </c>
      <c t="n" s="7" r="D23">
        <v>9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t="s" s="1" r="A1">
        <v>716</v>
      </c>
      <c t="s" s="2" r="B1">
        <v>717</v>
      </c>
    </row>
    <row spans="1:5" r="2">
      <c t="s" s="2" r="B2">
        <v>2</v>
      </c>
      <c t="s" s="2" r="C2">
        <v>32</v>
      </c>
      <c t="s" s="2" r="D2">
        <v>77</v>
      </c>
      <c t="s" s="2" r="E2">
        <v>718</v>
      </c>
    </row>
    <row spans="1:5" r="3">
      <c t="s" s="3" r="A3">
        <v>211</v>
      </c>
    </row>
    <row spans="1:5" r="4">
      <c t="s" s="4" r="A4">
        <v>719</v>
      </c>
      <c t="s" s="4" r="B4">
        <v>623</v>
      </c>
    </row>
    <row spans="1:5" r="5">
      <c t="s" s="4" r="A5">
        <v>720</v>
      </c>
      <c t="n" s="7" r="B5">
        <v>102100</v>
      </c>
    </row>
    <row spans="1:5" r="6">
      <c t="s" s="4" r="A6">
        <v>721</v>
      </c>
      <c t="n" s="6" r="B6">
        <v>500</v>
      </c>
    </row>
    <row spans="1:5" r="7">
      <c t="s" s="4" r="A7">
        <v>722</v>
      </c>
      <c t="n" s="6" r="B7">
        <v>25200</v>
      </c>
    </row>
    <row spans="1:5" r="8">
      <c t="s" s="4" r="A8">
        <v>723</v>
      </c>
      <c t="n" s="6" r="B8">
        <v>31800</v>
      </c>
    </row>
    <row spans="1:5" r="9">
      <c t="s" s="4" r="A9">
        <v>724</v>
      </c>
      <c t="n" s="6" r="B9">
        <v>52000</v>
      </c>
    </row>
    <row spans="1:5" r="10">
      <c t="s" s="4" r="A10">
        <v>725</v>
      </c>
      <c t="n" s="7" r="B10">
        <v>29715</v>
      </c>
      <c t="n" s="7" r="C10">
        <v>30344</v>
      </c>
      <c t="n" s="7" r="D10">
        <v>29899</v>
      </c>
      <c t="n" s="7" r="E10">
        <v>263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6</v>
      </c>
      <c t="s" s="2" r="B1">
        <v>1</v>
      </c>
    </row>
    <row spans="1:4" r="2">
      <c t="s" s="2" r="B2">
        <v>2</v>
      </c>
      <c t="s" s="2" r="C2">
        <v>32</v>
      </c>
      <c t="s" s="2" r="D2">
        <v>77</v>
      </c>
    </row>
    <row spans="1:4" r="3">
      <c t="s" s="3" r="A3">
        <v>727</v>
      </c>
    </row>
    <row spans="1:4" r="4">
      <c t="s" s="4" r="A4">
        <v>728</v>
      </c>
      <c t="n" s="7" r="B4">
        <v>-2069019</v>
      </c>
      <c t="n" s="7" r="C4">
        <v>372672</v>
      </c>
      <c t="n" s="7" r="D4">
        <v>165463</v>
      </c>
    </row>
    <row spans="1:4" r="5">
      <c t="s" s="4" r="A5">
        <v>729</v>
      </c>
      <c t="n" s="6" r="B5">
        <v>9236</v>
      </c>
      <c t="n" s="6" r="C5">
        <v>69517</v>
      </c>
      <c t="n" s="6" r="D5">
        <v>-64706</v>
      </c>
    </row>
    <row spans="1:4" r="6">
      <c t="s" s="4" r="A6">
        <v>93</v>
      </c>
      <c t="n" s="7" r="B6">
        <v>-2059783</v>
      </c>
      <c t="n" s="7" r="C6">
        <v>442189</v>
      </c>
      <c t="n" s="7" r="D6">
        <v>1007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0</v>
      </c>
      <c t="s" s="2" r="B1">
        <v>1</v>
      </c>
    </row>
    <row spans="1:4" r="2">
      <c t="s" s="2" r="B2">
        <v>2</v>
      </c>
      <c t="s" s="2" r="C2">
        <v>32</v>
      </c>
      <c t="s" s="2" r="D2">
        <v>77</v>
      </c>
    </row>
    <row spans="1:4" r="3">
      <c t="s" s="3" r="A3">
        <v>731</v>
      </c>
    </row>
    <row spans="1:4" r="4">
      <c t="s" s="4" r="A4">
        <v>732</v>
      </c>
      <c t="n" s="7" r="B4">
        <v>-952</v>
      </c>
      <c t="n" s="7" r="C4">
        <v>150997</v>
      </c>
      <c t="n" s="7" r="D4">
        <v>19897</v>
      </c>
    </row>
    <row spans="1:4" r="5">
      <c t="s" s="4" r="A5">
        <v>733</v>
      </c>
      <c t="n" s="6" r="B5">
        <v>2818</v>
      </c>
      <c t="n" s="6" r="C5">
        <v>11339</v>
      </c>
      <c t="n" s="6" r="D5">
        <v>10816</v>
      </c>
    </row>
    <row spans="1:4" r="6">
      <c t="s" s="4" r="A6">
        <v>734</v>
      </c>
      <c t="n" s="6" r="B6">
        <v>19227</v>
      </c>
      <c t="n" s="6" r="C6">
        <v>36287</v>
      </c>
      <c t="n" s="6" r="D6">
        <v>25613</v>
      </c>
    </row>
    <row spans="1:4" r="7">
      <c t="s" s="4" r="A7">
        <v>735</v>
      </c>
      <c t="n" s="6" r="B7">
        <v>21093</v>
      </c>
      <c t="n" s="6" r="C7">
        <v>198623</v>
      </c>
      <c t="n" s="6" r="D7">
        <v>56326</v>
      </c>
    </row>
    <row spans="1:4" r="8">
      <c t="s" s="4" r="A8">
        <v>736</v>
      </c>
      <c t="n" s="6" r="B8">
        <v>-249193</v>
      </c>
      <c t="n" s="6" r="C8">
        <v>-33172</v>
      </c>
      <c t="n" s="6" r="D8">
        <v>-6341</v>
      </c>
    </row>
    <row spans="1:4" r="9">
      <c t="s" s="4" r="A9">
        <v>737</v>
      </c>
      <c t="n" s="6" r="B9">
        <v>-10034</v>
      </c>
      <c t="n" s="6" r="C9">
        <v>648</v>
      </c>
      <c t="n" s="6" r="D9">
        <v>386</v>
      </c>
    </row>
    <row spans="1:4" r="10">
      <c t="s" s="4" r="A10">
        <v>738</v>
      </c>
      <c t="n" s="6" r="B10">
        <v>-13886</v>
      </c>
      <c t="n" s="6" r="C10">
        <v>-4700</v>
      </c>
      <c t="n" s="6" r="D10">
        <v>4901</v>
      </c>
    </row>
    <row spans="1:4" r="11">
      <c t="s" s="4" r="A11">
        <v>53</v>
      </c>
      <c t="n" s="6" r="B11">
        <v>-273113</v>
      </c>
      <c t="n" s="6" r="C11">
        <v>-37224</v>
      </c>
      <c t="n" s="6" r="D11">
        <v>-1054</v>
      </c>
    </row>
    <row spans="1:4" r="12">
      <c t="s" s="4" r="A12">
        <v>739</v>
      </c>
      <c t="n" s="7" r="B12">
        <v>-252020</v>
      </c>
      <c t="n" s="7" r="C12">
        <v>161399</v>
      </c>
      <c t="n" s="7" r="D12">
        <v>552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0</v>
      </c>
      <c t="s" s="2" r="B1">
        <v>1</v>
      </c>
    </row>
    <row spans="1:4" r="2">
      <c t="s" s="2" r="B2">
        <v>2</v>
      </c>
      <c t="s" s="2" r="C2">
        <v>32</v>
      </c>
      <c t="s" s="2" r="D2">
        <v>77</v>
      </c>
    </row>
    <row spans="1:4" r="3">
      <c t="s" s="3" r="A3">
        <v>741</v>
      </c>
    </row>
    <row spans="1:4" r="4">
      <c t="s" s="4" r="A4">
        <v>742</v>
      </c>
      <c t="n" s="7" r="B4">
        <v>-720923</v>
      </c>
      <c t="n" s="7" r="C4">
        <v>154766</v>
      </c>
      <c t="n" s="7" r="D4">
        <v>35265</v>
      </c>
    </row>
    <row spans="1:4" r="5">
      <c t="s" s="4" r="A5">
        <v>743</v>
      </c>
      <c t="n" s="6" r="B5">
        <v>-6353</v>
      </c>
      <c t="n" s="6" r="C5">
        <v>8467</v>
      </c>
      <c t="n" s="6" r="D5">
        <v>-852</v>
      </c>
    </row>
    <row spans="1:4" r="6">
      <c t="s" s="4" r="A6">
        <v>744</v>
      </c>
      <c t="n" s="6" r="B6">
        <v>10861</v>
      </c>
      <c t="n" s="6" r="C6">
        <v>-1834</v>
      </c>
      <c t="n" s="6" r="D6">
        <v>-14015</v>
      </c>
    </row>
    <row spans="1:4" r="7">
      <c t="s" s="4" r="A7">
        <v>739</v>
      </c>
      <c t="n" s="6" r="B7">
        <v>-252020</v>
      </c>
      <c t="n" s="7" r="C7">
        <v>161399</v>
      </c>
      <c t="n" s="6" r="D7">
        <v>55272</v>
      </c>
    </row>
    <row spans="1:4" r="8">
      <c t="s" s="4" r="A8">
        <v>745</v>
      </c>
      <c t="n" s="7" r="B8">
        <v>464395</v>
      </c>
      <c t="n" s="7" r="D8">
        <v>348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6</v>
      </c>
      <c t="s" s="2" r="B1">
        <v>2</v>
      </c>
      <c t="s" s="2" r="C1">
        <v>32</v>
      </c>
    </row>
    <row spans="1:3" r="2">
      <c t="s" s="3" r="A2">
        <v>747</v>
      </c>
    </row>
    <row spans="1:3" r="3">
      <c t="s" s="4" r="A3">
        <v>68</v>
      </c>
      <c t="n" s="7" r="B3">
        <v>8275</v>
      </c>
      <c t="n" s="7" r="C3">
        <v>3942</v>
      </c>
    </row>
    <row spans="1:3" r="4">
      <c t="s" s="4" r="A4">
        <v>748</v>
      </c>
      <c t="n" s="6" r="B4">
        <v>92798</v>
      </c>
      <c t="n" s="6" r="C4">
        <v>21928</v>
      </c>
    </row>
    <row spans="1:3" r="5">
      <c t="s" s="4" r="A5">
        <v>749</v>
      </c>
      <c t="n" s="6" r="B5">
        <v>59310</v>
      </c>
      <c t="n" s="6" r="C5">
        <v>57045</v>
      </c>
    </row>
    <row spans="1:3" r="6">
      <c t="s" s="4" r="A6">
        <v>54</v>
      </c>
      <c t="n" s="6" r="B6">
        <v>30400</v>
      </c>
      <c t="n" s="6" r="C6">
        <v>21029</v>
      </c>
    </row>
    <row spans="1:3" r="7">
      <c t="s" s="4" r="A7">
        <v>173</v>
      </c>
      <c t="n" s="6" r="B7">
        <v>57768</v>
      </c>
      <c t="n" s="6" r="C7">
        <v>50641</v>
      </c>
    </row>
    <row spans="1:3" r="8">
      <c t="s" s="4" r="A8">
        <v>750</v>
      </c>
      <c t="n" s="6" r="B8">
        <v>248551</v>
      </c>
      <c t="n" s="6" r="C8">
        <v>154585</v>
      </c>
    </row>
    <row spans="1:3" r="9">
      <c t="s" s="4" r="A9">
        <v>751</v>
      </c>
      <c t="n" s="6" r="B9">
        <v>-5395</v>
      </c>
    </row>
    <row spans="1:3" r="10">
      <c t="s" s="4" r="A10">
        <v>752</v>
      </c>
      <c t="n" s="6" r="B10">
        <v>243156</v>
      </c>
      <c t="n" s="6" r="C10">
        <v>154585</v>
      </c>
    </row>
    <row spans="1:3" r="11">
      <c t="s" s="3" r="A11">
        <v>753</v>
      </c>
    </row>
    <row spans="1:3" r="12">
      <c t="s" s="4" r="A12">
        <v>754</v>
      </c>
      <c t="n" s="6" r="B12">
        <v>469728</v>
      </c>
      <c t="n" s="6" r="C12">
        <v>648054</v>
      </c>
    </row>
    <row spans="1:3" r="13">
      <c t="s" s="4" r="A13">
        <v>42</v>
      </c>
      <c t="n" s="6" r="B13">
        <v>14796</v>
      </c>
      <c t="n" s="6" r="C13">
        <v>5718</v>
      </c>
    </row>
    <row spans="1:3" r="14">
      <c t="s" s="4" r="A14">
        <v>755</v>
      </c>
      <c t="n" s="6" r="B14">
        <v>119661</v>
      </c>
      <c t="n" s="6" r="C14">
        <v>138017</v>
      </c>
    </row>
    <row spans="1:3" r="15">
      <c t="s" s="4" r="A15">
        <v>173</v>
      </c>
      <c t="n" s="6" r="B15">
        <v>22040</v>
      </c>
      <c t="n" s="6" r="C15">
        <v>33654</v>
      </c>
    </row>
    <row spans="1:3" r="16">
      <c t="s" s="4" r="A16">
        <v>756</v>
      </c>
      <c t="n" s="6" r="B16">
        <v>626225</v>
      </c>
      <c t="n" s="6" r="C16">
        <v>825443</v>
      </c>
    </row>
    <row spans="1:3" r="17">
      <c t="s" s="4" r="A17">
        <v>757</v>
      </c>
      <c t="n" s="7" r="B17">
        <v>-383069</v>
      </c>
      <c t="n" s="7" r="C17">
        <v>-67085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8</v>
      </c>
      <c t="s" s="2" r="B1">
        <v>2</v>
      </c>
      <c t="s" s="2" r="C1">
        <v>32</v>
      </c>
    </row>
    <row spans="1:3" r="2">
      <c t="s" s="3" r="A2">
        <v>759</v>
      </c>
    </row>
    <row spans="1:3" r="3">
      <c t="s" s="4" r="A3">
        <v>760</v>
      </c>
      <c t="n" s="7" r="B3">
        <v>-383069</v>
      </c>
      <c t="n" s="7" r="C3">
        <v>-670858</v>
      </c>
    </row>
    <row spans="1:3" r="4">
      <c t="s" s="4" r="A4">
        <v>757</v>
      </c>
      <c t="n" s="7" r="B4">
        <v>-383069</v>
      </c>
      <c t="n" s="7" r="C4">
        <v>-6708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v>
      </c>
      <c t="s" s="2" r="B1">
        <v>1</v>
      </c>
    </row>
    <row spans="1:4" r="2">
      <c t="s" s="2" r="B2">
        <v>2</v>
      </c>
      <c t="s" s="2" r="C2">
        <v>32</v>
      </c>
      <c t="s" s="2" r="D2">
        <v>77</v>
      </c>
    </row>
    <row spans="1:4" r="3">
      <c t="s" s="3" r="A3">
        <v>155</v>
      </c>
    </row>
    <row spans="1:4" r="4">
      <c t="s" s="4" r="A4">
        <v>97</v>
      </c>
      <c t="n" s="7" r="B4">
        <v>-1854718</v>
      </c>
      <c t="n" s="7" r="C4">
        <v>257817</v>
      </c>
      <c t="n" s="7" r="D4">
        <v>-111418</v>
      </c>
    </row>
    <row spans="1:4" r="5">
      <c t="s" s="3" r="A5">
        <v>156</v>
      </c>
    </row>
    <row spans="1:4" r="6">
      <c t="s" s="4" r="A6">
        <v>86</v>
      </c>
      <c t="n" s="6" r="B6">
        <v>612147</v>
      </c>
      <c t="n" s="6" r="C6">
        <v>652143</v>
      </c>
      <c t="n" s="6" r="D6">
        <v>625928</v>
      </c>
    </row>
    <row spans="1:4" r="7">
      <c t="s" s="4" r="A7">
        <v>53</v>
      </c>
      <c t="n" s="6" r="B7">
        <v>-288671</v>
      </c>
      <c t="n" s="6" r="C7">
        <v>-49567</v>
      </c>
      <c t="n" s="6" r="D7">
        <v>14435</v>
      </c>
    </row>
    <row spans="1:4" r="8">
      <c t="s" s="4" r="A8">
        <v>157</v>
      </c>
      <c t="n" s="6" r="B8">
        <v>1738887</v>
      </c>
      <c t="n" s="6" r="D8">
        <v>419380</v>
      </c>
    </row>
    <row spans="1:4" r="9">
      <c t="s" s="4" r="A9">
        <v>158</v>
      </c>
      <c t="n" s="6" r="B9">
        <v>46485</v>
      </c>
      <c t="n" s="6" r="C9">
        <v>42748</v>
      </c>
      <c t="n" s="6" r="D9">
        <v>35832</v>
      </c>
    </row>
    <row spans="1:4" r="10">
      <c t="s" s="4" r="A10">
        <v>159</v>
      </c>
      <c t="n" s="6" r="B10">
        <v>7643</v>
      </c>
      <c t="n" s="6" r="C10">
        <v>8110</v>
      </c>
      <c t="n" s="6" r="D10">
        <v>8919</v>
      </c>
    </row>
    <row spans="1:4" r="11">
      <c t="s" s="4" r="A11">
        <v>160</v>
      </c>
      <c t="n" s="6" r="B11">
        <v>-14803</v>
      </c>
      <c t="n" s="6" r="C11">
        <v>-12777</v>
      </c>
      <c t="n" s="6" r="D11">
        <v>-657</v>
      </c>
    </row>
    <row spans="1:4" r="12">
      <c t="s" s="4" r="A12">
        <v>161</v>
      </c>
      <c t="n" s="6" r="B12">
        <v>49042</v>
      </c>
      <c t="n" s="6" r="C12">
        <v>-6803</v>
      </c>
      <c t="n" s="6" r="D12">
        <v>-899</v>
      </c>
    </row>
    <row spans="1:4" r="13">
      <c t="s" s="3" r="A13">
        <v>162</v>
      </c>
    </row>
    <row spans="1:4" r="14">
      <c t="s" s="4" r="A14">
        <v>163</v>
      </c>
      <c t="n" s="6" r="B14">
        <v>501269</v>
      </c>
      <c t="n" s="6" r="C14">
        <v>-9487</v>
      </c>
      <c t="n" s="6" r="D14">
        <v>85423</v>
      </c>
    </row>
    <row spans="1:4" r="15">
      <c t="s" s="4" r="A15">
        <v>37</v>
      </c>
      <c t="n" s="6" r="B15">
        <v>33282</v>
      </c>
      <c t="n" s="6" r="C15">
        <v>53594</v>
      </c>
      <c t="n" s="6" r="D15">
        <v>-70995</v>
      </c>
    </row>
    <row spans="1:4" r="16">
      <c t="s" s="4" r="A16">
        <v>46</v>
      </c>
      <c t="n" s="6" r="B16">
        <v>-105801</v>
      </c>
      <c t="n" s="6" r="C16">
        <v>36450</v>
      </c>
      <c t="n" s="6" r="D16">
        <v>-32304</v>
      </c>
    </row>
    <row spans="1:4" r="17">
      <c t="s" s="4" r="A17">
        <v>47</v>
      </c>
      <c t="n" s="6" r="B17">
        <v>-116573</v>
      </c>
      <c t="n" s="6" r="C17">
        <v>16411</v>
      </c>
      <c t="n" s="6" r="D17">
        <v>25154</v>
      </c>
    </row>
    <row spans="1:4" r="18">
      <c t="s" s="4" r="A18">
        <v>94</v>
      </c>
      <c t="n" s="6" r="B18">
        <v>-30891</v>
      </c>
      <c t="n" s="6" r="C18">
        <v>46134</v>
      </c>
      <c t="n" s="6" r="D18">
        <v>-162148</v>
      </c>
    </row>
    <row spans="1:4" r="19">
      <c t="s" s="4" r="A19">
        <v>164</v>
      </c>
      <c t="n" s="6" r="B19">
        <v>55314</v>
      </c>
      <c t="n" s="6" r="C19">
        <v>-1762</v>
      </c>
      <c t="n" s="6" r="D19">
        <v>56158</v>
      </c>
    </row>
    <row spans="1:4" r="20">
      <c t="s" s="4" r="A20">
        <v>165</v>
      </c>
      <c t="n" s="6" r="B20">
        <v>632612</v>
      </c>
      <c t="n" s="6" r="C20">
        <v>1033011</v>
      </c>
      <c t="n" s="6" r="D20">
        <v>892808</v>
      </c>
    </row>
    <row spans="1:4" r="21">
      <c t="s" s="3" r="A21">
        <v>166</v>
      </c>
    </row>
    <row spans="1:4" r="22">
      <c t="s" s="4" r="A22">
        <v>167</v>
      </c>
      <c t="n" s="6" r="B22">
        <v>-358226</v>
      </c>
      <c t="n" s="6" r="C22">
        <v>-616102</v>
      </c>
      <c t="n" s="6" r="D22">
        <v>-608960</v>
      </c>
    </row>
    <row spans="1:4" r="23">
      <c t="s" s="4" r="A23">
        <v>168</v>
      </c>
      <c t="n" s="6" r="B23">
        <v>46442</v>
      </c>
    </row>
    <row spans="1:4" r="24">
      <c t="s" s="4" r="A24">
        <v>169</v>
      </c>
      <c t="n" s="6" r="C24">
        <v>10622</v>
      </c>
    </row>
    <row spans="1:4" r="25">
      <c t="s" s="4" r="A25">
        <v>170</v>
      </c>
      <c t="n" s="6" r="C25">
        <v>-24327</v>
      </c>
      <c t="n" s="6" r="D25">
        <v>-23797</v>
      </c>
    </row>
    <row spans="1:4" r="26">
      <c t="s" s="4" r="A26">
        <v>171</v>
      </c>
      <c t="n" s="6" r="B26">
        <v>14110</v>
      </c>
      <c t="n" s="6" r="C26">
        <v>147305</v>
      </c>
      <c t="n" s="6" r="D26">
        <v>6292</v>
      </c>
    </row>
    <row spans="1:4" r="27">
      <c t="s" s="4" r="A27">
        <v>172</v>
      </c>
      <c t="n" s="6" r="D27">
        <v>22650</v>
      </c>
    </row>
    <row spans="1:4" r="28">
      <c t="s" s="4" r="A28">
        <v>173</v>
      </c>
      <c t="n" s="6" r="B28">
        <v>2290</v>
      </c>
      <c t="n" s="6" r="C28">
        <v>7767</v>
      </c>
      <c t="n" s="6" r="D28">
        <v>-1753</v>
      </c>
    </row>
    <row spans="1:4" r="29">
      <c t="s" s="4" r="A29">
        <v>174</v>
      </c>
      <c t="n" s="6" r="B29">
        <v>-388268</v>
      </c>
      <c t="n" s="6" r="C29">
        <v>-474735</v>
      </c>
      <c t="n" s="6" r="D29">
        <v>-605568</v>
      </c>
    </row>
    <row spans="1:4" r="30">
      <c t="s" s="3" r="A30">
        <v>175</v>
      </c>
    </row>
    <row spans="1:4" r="31">
      <c t="s" s="4" r="A31">
        <v>176</v>
      </c>
      <c t="n" s="6" r="B31">
        <v>-7475</v>
      </c>
      <c t="n" s="6" r="C31">
        <v>-14736</v>
      </c>
      <c t="n" s="6" r="D31">
        <v>-581771</v>
      </c>
    </row>
    <row spans="1:4" r="32">
      <c t="s" s="4" r="A32">
        <v>177</v>
      </c>
      <c t="n" s="6" r="B32">
        <v>7475</v>
      </c>
      <c t="n" s="6" r="C32">
        <v>14736</v>
      </c>
      <c t="n" s="6" r="D32">
        <v>581771</v>
      </c>
    </row>
    <row spans="1:4" r="33">
      <c t="s" s="4" r="A33">
        <v>178</v>
      </c>
      <c t="n" s="6" r="B33">
        <v>20933</v>
      </c>
    </row>
    <row spans="1:4" r="34">
      <c t="s" s="4" r="A34">
        <v>179</v>
      </c>
      <c t="n" s="6" r="B34">
        <v>14733</v>
      </c>
      <c t="n" s="6" r="C34">
        <v>2602</v>
      </c>
    </row>
    <row spans="1:4" r="35">
      <c t="s" s="4" r="A35">
        <v>180</v>
      </c>
      <c t="n" s="6" r="B35">
        <v>-21038</v>
      </c>
      <c t="n" s="6" r="C35">
        <v>-21564</v>
      </c>
      <c t="n" s="6" r="D35">
        <v>-170000</v>
      </c>
    </row>
    <row spans="1:4" r="36">
      <c t="s" s="4" r="A36">
        <v>181</v>
      </c>
      <c t="n" s="6" r="C36">
        <v>-299734</v>
      </c>
      <c t="n" s="6" r="D36">
        <v>-10627</v>
      </c>
    </row>
    <row spans="1:4" r="37">
      <c t="s" s="4" r="A37">
        <v>182</v>
      </c>
      <c t="n" s="6" r="B37">
        <v>-48139</v>
      </c>
      <c t="n" s="6" r="C37">
        <v>-49756</v>
      </c>
    </row>
    <row spans="1:4" r="38">
      <c t="s" s="4" r="A38">
        <v>183</v>
      </c>
      <c t="n" s="6" r="B38">
        <v>8820</v>
      </c>
      <c t="n" s="6" r="C38">
        <v>10560</v>
      </c>
      <c t="n" s="6" r="D38">
        <v>6264</v>
      </c>
    </row>
    <row spans="1:4" r="39">
      <c t="s" s="4" r="A39">
        <v>184</v>
      </c>
      <c t="n" s="6" r="B39">
        <v>4803</v>
      </c>
      <c t="n" s="6" r="C39">
        <v>4870</v>
      </c>
      <c t="n" s="6" r="D39">
        <v>4124</v>
      </c>
    </row>
    <row spans="1:4" r="40">
      <c t="s" s="4" r="A40">
        <v>173</v>
      </c>
      <c t="n" s="6" r="B40">
        <v>-2302</v>
      </c>
      <c t="n" s="6" r="C40">
        <v>724</v>
      </c>
      <c t="n" s="6" r="D40">
        <v>-6840</v>
      </c>
    </row>
    <row spans="1:4" r="41">
      <c t="s" s="4" r="A41">
        <v>185</v>
      </c>
      <c t="n" s="6" r="B41">
        <v>-68859</v>
      </c>
      <c t="n" s="6" r="C41">
        <v>-357168</v>
      </c>
      <c t="n" s="6" r="D41">
        <v>-181203</v>
      </c>
    </row>
    <row spans="1:4" r="42">
      <c t="s" s="4" r="A42">
        <v>186</v>
      </c>
      <c t="n" s="6" r="B42">
        <v>-4514</v>
      </c>
      <c t="n" s="6" r="C42">
        <v>-4109</v>
      </c>
      <c t="n" s="6" r="D42">
        <v>-1189</v>
      </c>
    </row>
    <row spans="1:4" r="43">
      <c t="s" s="4" r="A43">
        <v>187</v>
      </c>
      <c t="n" s="6" r="B43">
        <v>170971</v>
      </c>
      <c t="n" s="6" r="C43">
        <v>196999</v>
      </c>
      <c t="n" s="6" r="D43">
        <v>104848</v>
      </c>
    </row>
    <row spans="1:4" r="44">
      <c t="s" s="4" r="A44">
        <v>188</v>
      </c>
      <c t="n" s="6" r="B44">
        <v>393046</v>
      </c>
      <c t="n" s="6" r="C44">
        <v>196047</v>
      </c>
      <c t="n" s="6" r="D44">
        <v>91199</v>
      </c>
    </row>
    <row spans="1:4" r="45">
      <c t="s" s="4" r="A45">
        <v>189</v>
      </c>
      <c t="n" s="7" r="B45">
        <v>564017</v>
      </c>
      <c t="n" s="7" r="C45">
        <v>393046</v>
      </c>
      <c t="n" s="7" r="D45">
        <v>1960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1</v>
      </c>
      <c t="s" s="2" r="B1">
        <v>1</v>
      </c>
    </row>
    <row spans="1:4" r="2">
      <c t="s" s="2" r="B2">
        <v>2</v>
      </c>
      <c t="s" s="2" r="C2">
        <v>32</v>
      </c>
      <c t="s" s="2" r="D2">
        <v>77</v>
      </c>
    </row>
    <row spans="1:4" r="3">
      <c t="s" s="3" r="A3">
        <v>762</v>
      </c>
    </row>
    <row spans="1:4" r="4">
      <c t="s" s="4" r="A4">
        <v>763</v>
      </c>
      <c t="n" s="7" r="B4">
        <v>30344</v>
      </c>
      <c t="n" s="7" r="C4">
        <v>29899</v>
      </c>
      <c t="n" s="7" r="D4">
        <v>26399</v>
      </c>
    </row>
    <row spans="1:4" r="5">
      <c t="s" s="4" r="A5">
        <v>764</v>
      </c>
      <c t="n" s="6" r="B5">
        <v>6752</v>
      </c>
      <c t="n" s="6" r="C5">
        <v>7860</v>
      </c>
      <c t="n" s="6" r="D5">
        <v>5065</v>
      </c>
    </row>
    <row spans="1:4" r="6">
      <c t="s" s="4" r="A6">
        <v>765</v>
      </c>
      <c t="n" s="6" r="B6">
        <v>-7381</v>
      </c>
      <c t="n" s="6" r="C6">
        <v>-7415</v>
      </c>
      <c t="n" s="6" r="D6">
        <v>-1565</v>
      </c>
    </row>
    <row spans="1:4" r="7">
      <c t="s" s="4" r="A7">
        <v>766</v>
      </c>
      <c t="n" s="7" r="B7">
        <v>29715</v>
      </c>
      <c t="n" s="7" r="C7">
        <v>30344</v>
      </c>
      <c t="n" s="7" r="D7">
        <v>298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7</v>
      </c>
      <c t="s" s="2" r="B1">
        <v>438</v>
      </c>
      <c t="s" s="2" r="J1">
        <v>1</v>
      </c>
    </row>
    <row spans="1:12" r="2">
      <c t="s" s="2" r="B2">
        <v>2</v>
      </c>
      <c t="s" s="2" r="C2">
        <v>439</v>
      </c>
      <c t="s" s="2" r="D2">
        <v>4</v>
      </c>
      <c t="s" s="2" r="E2">
        <v>530</v>
      </c>
      <c t="s" s="2" r="F2">
        <v>32</v>
      </c>
      <c t="s" s="2" r="G2">
        <v>531</v>
      </c>
      <c t="s" s="2" r="H2">
        <v>532</v>
      </c>
      <c t="s" s="2" r="I2">
        <v>533</v>
      </c>
      <c t="s" s="2" r="J2">
        <v>2</v>
      </c>
      <c t="s" s="2" r="K2">
        <v>32</v>
      </c>
      <c t="s" s="2" r="L2">
        <v>77</v>
      </c>
    </row>
    <row spans="1:12" r="3">
      <c t="s" s="3" r="A3">
        <v>768</v>
      </c>
    </row>
    <row spans="1:12" r="4">
      <c t="s" s="4" r="A4">
        <v>534</v>
      </c>
      <c t="n" s="7" r="B4">
        <v>545150</v>
      </c>
      <c t="n" s="7" r="C4">
        <v>601396</v>
      </c>
      <c t="n" s="7" r="D4">
        <v>710784</v>
      </c>
      <c t="n" s="7" r="E4">
        <v>917235</v>
      </c>
      <c t="n" s="7" r="F4">
        <v>1178626</v>
      </c>
      <c t="n" s="7" r="G4">
        <v>1209026</v>
      </c>
      <c t="n" s="7" r="H4">
        <v>1107552</v>
      </c>
      <c t="n" s="7" r="I4">
        <v>1061418</v>
      </c>
      <c t="n" s="7" r="J4">
        <v>2774565</v>
      </c>
      <c t="n" s="7" r="K4">
        <v>4556622</v>
      </c>
      <c t="n" s="7" r="L4">
        <v>4350057</v>
      </c>
    </row>
    <row spans="1:12" r="5">
      <c t="s" s="4" r="A5">
        <v>85</v>
      </c>
      <c t="n" s="6" r="B5">
        <v>397548</v>
      </c>
      <c t="n" s="6" r="C5">
        <v>420485</v>
      </c>
      <c t="n" s="6" r="D5">
        <v>465533</v>
      </c>
      <c t="n" s="6" r="E5">
        <v>582246</v>
      </c>
      <c t="n" s="6" r="F5">
        <v>711243</v>
      </c>
      <c t="n" s="6" r="G5">
        <v>721692</v>
      </c>
      <c t="n" s="6" r="H5">
        <v>650293</v>
      </c>
      <c t="n" s="6" r="I5">
        <v>651605</v>
      </c>
      <c t="n" s="6" r="J5">
        <v>1865812</v>
      </c>
      <c t="n" s="6" r="K5">
        <v>2734833</v>
      </c>
      <c t="n" s="6" r="L5">
        <v>2633590</v>
      </c>
    </row>
    <row spans="1:12" r="6">
      <c t="s" s="4" r="A6">
        <v>86</v>
      </c>
      <c t="n" s="6" r="B6">
        <v>144818</v>
      </c>
      <c t="n" s="6" r="C6">
        <v>146757</v>
      </c>
      <c t="n" s="6" r="D6">
        <v>158352</v>
      </c>
      <c t="n" s="7" r="E6">
        <v>162220</v>
      </c>
      <c t="n" s="6" r="F6">
        <v>157377</v>
      </c>
      <c t="n" s="7" r="G6">
        <v>170154</v>
      </c>
      <c t="n" s="7" r="H6">
        <v>160965</v>
      </c>
      <c t="n" s="7" r="I6">
        <v>162318</v>
      </c>
      <c t="n" s="6" r="J6">
        <v>612147</v>
      </c>
      <c t="n" s="6" r="K6">
        <v>650814</v>
      </c>
      <c t="n" s="6" r="L6">
        <v>604441</v>
      </c>
    </row>
    <row spans="1:12" r="7">
      <c t="s" s="4" r="A7">
        <v>87</v>
      </c>
      <c t="n" s="6" r="J7">
        <v>510708</v>
      </c>
      <c t="n" s="6" r="K7">
        <v>624371</v>
      </c>
      <c t="n" s="6" r="L7">
        <v>597778</v>
      </c>
    </row>
    <row spans="1:12" r="8">
      <c t="s" s="4" r="A8">
        <v>769</v>
      </c>
      <c t="n" s="6" r="B8">
        <v>175618</v>
      </c>
      <c t="n" s="7" r="C8">
        <v>755632</v>
      </c>
      <c t="n" s="7" r="D8">
        <v>807637</v>
      </c>
      <c t="n" s="6" r="J8">
        <v>1738887</v>
      </c>
      <c t="n" s="6" r="L8">
        <v>300078</v>
      </c>
    </row>
    <row spans="1:12" r="9">
      <c t="s" s="4" r="A9">
        <v>89</v>
      </c>
      <c t="n" s="6" r="J9">
        <v>-1952989</v>
      </c>
      <c t="n" s="6" r="K9">
        <v>546604</v>
      </c>
      <c t="n" s="6" r="L9">
        <v>214170</v>
      </c>
    </row>
    <row spans="1:12" r="10">
      <c t="s" s="4" r="A10">
        <v>91</v>
      </c>
      <c t="n" s="6" r="J10">
        <v>97318</v>
      </c>
      <c t="n" s="6" r="K10">
        <v>96734</v>
      </c>
      <c t="n" s="6" r="L10">
        <v>107902</v>
      </c>
    </row>
    <row spans="1:12" r="11">
      <c t="s" s="4" r="A11">
        <v>92</v>
      </c>
      <c t="n" s="6" r="J11">
        <v>-9476</v>
      </c>
      <c t="n" s="6" r="K11">
        <v>-7681</v>
      </c>
      <c t="n" s="6" r="L11">
        <v>-5511</v>
      </c>
    </row>
    <row spans="1:12" r="12">
      <c t="s" s="4" r="A12">
        <v>770</v>
      </c>
      <c t="n" s="6" r="J12">
        <v>-2059783</v>
      </c>
      <c t="n" s="6" r="K12">
        <v>442189</v>
      </c>
      <c t="n" s="6" r="L12">
        <v>100757</v>
      </c>
    </row>
    <row spans="1:12" r="13">
      <c t="s" s="4" r="A13">
        <v>771</v>
      </c>
      <c t="n" s="6" r="B13">
        <v>4914244</v>
      </c>
      <c t="n" s="6" r="F13">
        <v>7317782</v>
      </c>
      <c t="n" s="6" r="J13">
        <v>4914244</v>
      </c>
      <c t="n" s="6" r="K13">
        <v>7317782</v>
      </c>
      <c t="n" s="6" r="L13">
        <v>7366943</v>
      </c>
    </row>
    <row spans="1:12" r="14">
      <c t="s" s="4" r="A14">
        <v>772</v>
      </c>
      <c t="n" s="6" r="J14">
        <v>358226</v>
      </c>
      <c t="n" s="6" r="K14">
        <v>616102</v>
      </c>
      <c t="n" s="6" r="L14">
        <v>608960</v>
      </c>
    </row>
    <row spans="1:12" r="15">
      <c t="s" s="4" r="A15">
        <v>425</v>
      </c>
    </row>
    <row spans="1:12" r="16">
      <c t="s" s="3" r="A16">
        <v>768</v>
      </c>
    </row>
    <row spans="1:12" r="17">
      <c t="s" s="4" r="A17">
        <v>534</v>
      </c>
      <c t="n" s="6" r="J17">
        <v>583139</v>
      </c>
      <c t="n" s="6" r="K17">
        <v>904358</v>
      </c>
      <c t="n" s="6" r="L17">
        <v>820538</v>
      </c>
    </row>
    <row spans="1:12" r="18">
      <c t="s" s="4" r="A18">
        <v>85</v>
      </c>
      <c t="n" s="6" r="J18">
        <v>196921</v>
      </c>
      <c t="n" s="6" r="K18">
        <v>282023</v>
      </c>
      <c t="n" s="6" r="L18">
        <v>268127</v>
      </c>
    </row>
    <row spans="1:12" r="19">
      <c t="s" s="4" r="A19">
        <v>86</v>
      </c>
      <c t="n" s="6" r="J19">
        <v>194061</v>
      </c>
      <c t="n" s="6" r="K19">
        <v>186642</v>
      </c>
      <c t="n" s="6" r="L19">
        <v>168391</v>
      </c>
    </row>
    <row spans="1:12" r="20">
      <c t="s" s="4" r="A20">
        <v>87</v>
      </c>
      <c t="n" s="6" r="J20">
        <v>127525</v>
      </c>
      <c t="n" s="6" r="K20">
        <v>149967</v>
      </c>
      <c t="n" s="6" r="L20">
        <v>136244</v>
      </c>
    </row>
    <row spans="1:12" r="21">
      <c t="s" s="4" r="A21">
        <v>769</v>
      </c>
      <c t="n" s="6" r="J21">
        <v>40237</v>
      </c>
      <c t="n" s="6" r="L21">
        <v>2292</v>
      </c>
    </row>
    <row spans="1:12" r="22">
      <c t="s" s="4" r="A22">
        <v>89</v>
      </c>
      <c t="n" s="6" r="J22">
        <v>24395</v>
      </c>
      <c t="n" s="6" r="K22">
        <v>285726</v>
      </c>
      <c t="n" s="6" r="L22">
        <v>245484</v>
      </c>
    </row>
    <row spans="1:12" r="23">
      <c t="s" s="4" r="A23">
        <v>770</v>
      </c>
      <c t="n" s="6" r="J23">
        <v>24395</v>
      </c>
      <c t="n" s="6" r="K23">
        <v>285726</v>
      </c>
      <c t="n" s="6" r="L23">
        <v>245484</v>
      </c>
    </row>
    <row spans="1:12" r="24">
      <c t="s" s="4" r="A24">
        <v>771</v>
      </c>
      <c t="n" s="6" r="B24">
        <v>1223191</v>
      </c>
      <c t="n" s="6" r="F24">
        <v>1284842</v>
      </c>
      <c t="n" s="6" r="J24">
        <v>1223191</v>
      </c>
      <c t="n" s="6" r="K24">
        <v>1284842</v>
      </c>
      <c t="n" s="6" r="L24">
        <v>1237842</v>
      </c>
    </row>
    <row spans="1:12" r="25">
      <c t="s" s="4" r="A25">
        <v>772</v>
      </c>
      <c t="n" s="6" r="J25">
        <v>129504</v>
      </c>
      <c t="n" s="6" r="K25">
        <v>274752</v>
      </c>
      <c t="n" s="6" r="L25">
        <v>246479</v>
      </c>
    </row>
    <row spans="1:12" r="26">
      <c t="s" s="4" r="A26">
        <v>426</v>
      </c>
    </row>
    <row spans="1:12" r="27">
      <c t="s" s="3" r="A27">
        <v>768</v>
      </c>
    </row>
    <row spans="1:12" r="28">
      <c t="s" s="4" r="A28">
        <v>534</v>
      </c>
      <c t="n" s="6" r="J28">
        <v>934274</v>
      </c>
      <c t="n" s="6" r="K28">
        <v>1732833</v>
      </c>
      <c t="n" s="6" r="L28">
        <v>1607268</v>
      </c>
    </row>
    <row spans="1:12" r="29">
      <c t="s" s="4" r="A29">
        <v>85</v>
      </c>
      <c t="n" s="6" r="J29">
        <v>773119</v>
      </c>
      <c t="n" s="6" r="K29">
        <v>1205443</v>
      </c>
      <c t="n" s="6" r="L29">
        <v>1091956</v>
      </c>
    </row>
    <row spans="1:12" r="30">
      <c t="s" s="4" r="A30">
        <v>86</v>
      </c>
      <c t="n" s="6" r="J30">
        <v>225667</v>
      </c>
      <c t="n" s="6" r="K30">
        <v>233430</v>
      </c>
      <c t="n" s="6" r="L30">
        <v>216152</v>
      </c>
    </row>
    <row spans="1:12" r="31">
      <c t="s" s="4" r="A31">
        <v>87</v>
      </c>
      <c t="n" s="6" r="J31">
        <v>121289</v>
      </c>
      <c t="n" s="6" r="K31">
        <v>159687</v>
      </c>
      <c t="n" s="6" r="L31">
        <v>158448</v>
      </c>
    </row>
    <row spans="1:12" r="32">
      <c t="s" s="4" r="A32">
        <v>769</v>
      </c>
      <c t="n" s="6" r="J32">
        <v>783229</v>
      </c>
      <c t="n" s="6" r="L32">
        <v>16975</v>
      </c>
    </row>
    <row spans="1:12" r="33">
      <c t="s" s="4" r="A33">
        <v>89</v>
      </c>
      <c t="n" s="6" r="J33">
        <v>-969030</v>
      </c>
      <c t="n" s="6" r="K33">
        <v>134273</v>
      </c>
      <c t="n" s="6" r="L33">
        <v>123737</v>
      </c>
    </row>
    <row spans="1:12" r="34">
      <c t="s" s="4" r="A34">
        <v>770</v>
      </c>
      <c t="n" s="6" r="J34">
        <v>-969030</v>
      </c>
      <c t="n" s="6" r="K34">
        <v>134273</v>
      </c>
      <c t="n" s="6" r="L34">
        <v>123737</v>
      </c>
    </row>
    <row spans="1:12" r="35">
      <c t="s" s="4" r="A35">
        <v>771</v>
      </c>
      <c t="n" s="6" r="B35">
        <v>1929185</v>
      </c>
      <c t="n" s="6" r="F35">
        <v>2993824</v>
      </c>
      <c t="n" s="6" r="J35">
        <v>1929185</v>
      </c>
      <c t="n" s="6" r="K35">
        <v>2993824</v>
      </c>
      <c t="n" s="6" r="L35">
        <v>2961390</v>
      </c>
    </row>
    <row spans="1:12" r="36">
      <c t="s" s="4" r="A36">
        <v>772</v>
      </c>
      <c t="n" s="6" r="J36">
        <v>103001</v>
      </c>
      <c t="n" s="6" r="K36">
        <v>152742</v>
      </c>
      <c t="n" s="6" r="L36">
        <v>101854</v>
      </c>
    </row>
    <row spans="1:12" r="37">
      <c t="s" s="4" r="A37">
        <v>429</v>
      </c>
    </row>
    <row spans="1:12" r="38">
      <c t="s" s="3" r="A38">
        <v>768</v>
      </c>
    </row>
    <row spans="1:12" r="39">
      <c t="s" s="4" r="A39">
        <v>534</v>
      </c>
      <c t="n" s="6" r="J39">
        <v>759606</v>
      </c>
      <c t="n" s="6" r="K39">
        <v>1350956</v>
      </c>
      <c t="n" s="6" r="L39">
        <v>1434990</v>
      </c>
    </row>
    <row spans="1:12" r="40">
      <c t="s" s="4" r="A40">
        <v>85</v>
      </c>
      <c t="n" s="6" r="J40">
        <v>594286</v>
      </c>
      <c t="n" s="6" r="K40">
        <v>941030</v>
      </c>
      <c t="n" s="6" r="L40">
        <v>1002628</v>
      </c>
    </row>
    <row spans="1:12" r="41">
      <c t="s" s="4" r="A41">
        <v>86</v>
      </c>
      <c t="n" s="6" r="J41">
        <v>130267</v>
      </c>
      <c t="n" s="6" r="K41">
        <v>164672</v>
      </c>
      <c t="n" s="6" r="L41">
        <v>177532</v>
      </c>
    </row>
    <row spans="1:12" r="42">
      <c t="s" s="4" r="A42">
        <v>87</v>
      </c>
      <c t="n" s="6" r="J42">
        <v>139304</v>
      </c>
      <c t="n" s="6" r="K42">
        <v>187526</v>
      </c>
      <c t="n" s="6" r="L42">
        <v>190647</v>
      </c>
    </row>
    <row spans="1:12" r="43">
      <c t="s" s="4" r="A43">
        <v>769</v>
      </c>
      <c t="n" s="6" r="J43">
        <v>790517</v>
      </c>
      <c t="n" s="6" r="L43">
        <v>28568</v>
      </c>
    </row>
    <row spans="1:12" r="44">
      <c t="s" s="4" r="A44">
        <v>89</v>
      </c>
      <c t="n" s="6" r="J44">
        <v>-894768</v>
      </c>
      <c t="n" s="6" r="K44">
        <v>57728</v>
      </c>
      <c t="n" s="6" r="L44">
        <v>35615</v>
      </c>
    </row>
    <row spans="1:12" r="45">
      <c t="s" s="4" r="A45">
        <v>91</v>
      </c>
      <c t="n" s="6" r="J45">
        <v>2013</v>
      </c>
    </row>
    <row spans="1:12" r="46">
      <c t="s" s="4" r="A46">
        <v>770</v>
      </c>
      <c t="n" s="6" r="J46">
        <v>-896781</v>
      </c>
      <c t="n" s="6" r="K46">
        <v>57728</v>
      </c>
      <c t="n" s="6" r="L46">
        <v>35615</v>
      </c>
    </row>
    <row spans="1:12" r="47">
      <c t="s" s="4" r="A47">
        <v>771</v>
      </c>
      <c t="n" s="6" r="B47">
        <v>967719</v>
      </c>
      <c t="n" s="6" r="F47">
        <v>2098592</v>
      </c>
      <c t="n" s="6" r="J47">
        <v>967719</v>
      </c>
      <c t="n" s="6" r="K47">
        <v>2098592</v>
      </c>
      <c t="n" s="6" r="L47">
        <v>2158653</v>
      </c>
    </row>
    <row spans="1:12" r="48">
      <c t="s" s="4" r="A48">
        <v>772</v>
      </c>
      <c t="n" s="6" r="J48">
        <v>72048</v>
      </c>
      <c t="n" s="6" r="K48">
        <v>88870</v>
      </c>
      <c t="n" s="6" r="L48">
        <v>122946</v>
      </c>
    </row>
    <row spans="1:12" r="49">
      <c t="s" s="4" r="A49">
        <v>517</v>
      </c>
    </row>
    <row spans="1:12" r="50">
      <c t="s" s="3" r="A50">
        <v>768</v>
      </c>
    </row>
    <row spans="1:12" r="51">
      <c t="s" s="4" r="A51">
        <v>534</v>
      </c>
      <c t="n" s="6" r="J51">
        <v>497546</v>
      </c>
      <c t="n" s="6" r="K51">
        <v>568475</v>
      </c>
      <c t="n" s="6" r="L51">
        <v>487261</v>
      </c>
    </row>
    <row spans="1:12" r="52">
      <c t="s" s="4" r="A52">
        <v>85</v>
      </c>
      <c t="n" s="6" r="J52">
        <v>301486</v>
      </c>
      <c t="n" s="6" r="K52">
        <v>306337</v>
      </c>
      <c t="n" s="6" r="L52">
        <v>270879</v>
      </c>
    </row>
    <row spans="1:12" r="53">
      <c t="s" s="4" r="A53">
        <v>86</v>
      </c>
      <c t="n" s="6" r="J53">
        <v>62152</v>
      </c>
      <c t="n" s="6" r="K53">
        <v>66070</v>
      </c>
      <c t="n" s="6" r="L53">
        <v>42366</v>
      </c>
    </row>
    <row spans="1:12" r="54">
      <c t="s" s="4" r="A54">
        <v>87</v>
      </c>
      <c t="n" s="6" r="J54">
        <v>122590</v>
      </c>
      <c t="n" s="6" r="K54">
        <v>127191</v>
      </c>
      <c t="n" s="6" r="L54">
        <v>112439</v>
      </c>
    </row>
    <row spans="1:12" r="55">
      <c t="s" s="4" r="A55">
        <v>769</v>
      </c>
      <c t="n" s="6" r="J55">
        <v>124904</v>
      </c>
      <c t="n" s="6" r="L55">
        <v>252243</v>
      </c>
    </row>
    <row spans="1:12" r="56">
      <c t="s" s="4" r="A56">
        <v>89</v>
      </c>
      <c t="n" s="6" r="J56">
        <v>-113586</v>
      </c>
      <c t="n" s="6" r="K56">
        <v>68877</v>
      </c>
      <c t="n" s="6" r="L56">
        <v>-190666</v>
      </c>
    </row>
    <row spans="1:12" r="57">
      <c t="s" s="4" r="A57">
        <v>91</v>
      </c>
      <c t="n" s="6" r="J57">
        <v>-1707</v>
      </c>
      <c t="n" s="6" r="K57">
        <v>-1577</v>
      </c>
      <c t="n" s="6" r="L57">
        <v>-1323</v>
      </c>
    </row>
    <row spans="1:12" r="58">
      <c t="s" s="4" r="A58">
        <v>92</v>
      </c>
      <c t="n" s="6" r="L58">
        <v>836</v>
      </c>
    </row>
    <row spans="1:12" r="59">
      <c t="s" s="4" r="A59">
        <v>770</v>
      </c>
      <c t="n" s="6" r="J59">
        <v>-111879</v>
      </c>
      <c t="n" s="6" r="K59">
        <v>70454</v>
      </c>
      <c t="n" s="6" r="L59">
        <v>-188507</v>
      </c>
    </row>
    <row spans="1:12" r="60">
      <c t="s" s="4" r="A60">
        <v>771</v>
      </c>
      <c t="n" s="7" r="B60">
        <v>794149</v>
      </c>
      <c t="n" s="7" r="F60">
        <v>940524</v>
      </c>
      <c t="n" s="6" r="J60">
        <v>794149</v>
      </c>
      <c t="n" s="6" r="K60">
        <v>940524</v>
      </c>
      <c t="n" s="6" r="L60">
        <v>1009058</v>
      </c>
    </row>
    <row spans="1:12" r="61">
      <c t="s" s="4" r="A61">
        <v>772</v>
      </c>
      <c t="n" s="6" r="J61">
        <v>53673</v>
      </c>
      <c t="n" s="6" r="K61">
        <v>99738</v>
      </c>
      <c t="n" s="6" r="L61">
        <v>137681</v>
      </c>
    </row>
    <row spans="1:12" r="62">
      <c t="s" s="4" r="A62">
        <v>773</v>
      </c>
    </row>
    <row spans="1:12" r="63">
      <c t="s" s="3" r="A63">
        <v>768</v>
      </c>
    </row>
    <row spans="1:12" r="64">
      <c t="s" s="4" r="A64">
        <v>91</v>
      </c>
      <c t="n" s="6" r="J64">
        <v>97012</v>
      </c>
      <c t="n" s="6" r="K64">
        <v>98311</v>
      </c>
      <c t="n" s="6" r="L64">
        <v>109225</v>
      </c>
    </row>
    <row spans="1:12" r="65">
      <c t="s" s="4" r="A65">
        <v>92</v>
      </c>
      <c t="n" s="6" r="J65">
        <v>-9476</v>
      </c>
      <c t="n" s="6" r="K65">
        <v>-7681</v>
      </c>
      <c t="n" s="6" r="L65">
        <v>-6347</v>
      </c>
    </row>
    <row spans="1:12" r="66">
      <c t="s" s="4" r="A66">
        <v>770</v>
      </c>
      <c t="n" s="7" r="J66">
        <v>-106488</v>
      </c>
      <c t="n" s="7" r="K66">
        <v>-105992</v>
      </c>
      <c t="n" s="7" r="L66">
        <v>-11557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4</v>
      </c>
      <c t="s" s="2" r="B1">
        <v>2</v>
      </c>
      <c t="s" s="2" r="C1">
        <v>32</v>
      </c>
      <c t="s" s="2" r="D1">
        <v>77</v>
      </c>
    </row>
    <row spans="1:4" r="2">
      <c t="s" s="3" r="A2">
        <v>768</v>
      </c>
    </row>
    <row spans="1:4" r="3">
      <c t="s" s="4" r="A3">
        <v>775</v>
      </c>
      <c t="n" s="7" r="B3">
        <v>4914244</v>
      </c>
      <c t="n" s="7" r="C3">
        <v>7317782</v>
      </c>
      <c t="n" s="7" r="D3">
        <v>7366943</v>
      </c>
    </row>
    <row spans="1:4" r="4">
      <c t="s" s="4" r="A4">
        <v>425</v>
      </c>
    </row>
    <row spans="1:4" r="5">
      <c t="s" s="3" r="A5">
        <v>768</v>
      </c>
    </row>
    <row spans="1:4" r="6">
      <c t="s" s="4" r="A6">
        <v>775</v>
      </c>
      <c t="n" s="6" r="B6">
        <v>1223191</v>
      </c>
      <c t="n" s="6" r="C6">
        <v>1284842</v>
      </c>
      <c t="n" s="6" r="D6">
        <v>1237842</v>
      </c>
    </row>
    <row spans="1:4" r="7">
      <c t="s" s="4" r="A7">
        <v>426</v>
      </c>
    </row>
    <row spans="1:4" r="8">
      <c t="s" s="3" r="A8">
        <v>768</v>
      </c>
    </row>
    <row spans="1:4" r="9">
      <c t="s" s="4" r="A9">
        <v>775</v>
      </c>
      <c t="n" s="6" r="B9">
        <v>1929185</v>
      </c>
      <c t="n" s="6" r="C9">
        <v>2993824</v>
      </c>
      <c t="n" s="6" r="D9">
        <v>2961390</v>
      </c>
    </row>
    <row spans="1:4" r="10">
      <c t="s" s="4" r="A10">
        <v>429</v>
      </c>
    </row>
    <row spans="1:4" r="11">
      <c t="s" s="3" r="A11">
        <v>768</v>
      </c>
    </row>
    <row spans="1:4" r="12">
      <c t="s" s="4" r="A12">
        <v>775</v>
      </c>
      <c t="n" s="6" r="B12">
        <v>967719</v>
      </c>
      <c t="n" s="6" r="C12">
        <v>2098592</v>
      </c>
      <c t="n" s="6" r="D12">
        <v>2158653</v>
      </c>
    </row>
    <row spans="1:4" r="13">
      <c t="s" s="4" r="A13">
        <v>517</v>
      </c>
    </row>
    <row spans="1:4" r="14">
      <c t="s" s="3" r="A14">
        <v>768</v>
      </c>
    </row>
    <row spans="1:4" r="15">
      <c t="s" s="4" r="A15">
        <v>775</v>
      </c>
      <c t="n" s="7" r="B15">
        <v>794149</v>
      </c>
      <c t="n" s="7" r="C15">
        <v>940524</v>
      </c>
      <c t="n" s="7" r="D15">
        <v>100905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6</v>
      </c>
      <c t="s" s="2" r="B1">
        <v>438</v>
      </c>
      <c t="s" s="2" r="J1">
        <v>1</v>
      </c>
    </row>
    <row spans="1:12" r="2">
      <c t="s" s="2" r="B2">
        <v>2</v>
      </c>
      <c t="s" s="2" r="C2">
        <v>439</v>
      </c>
      <c t="s" s="2" r="D2">
        <v>4</v>
      </c>
      <c t="s" s="2" r="E2">
        <v>530</v>
      </c>
      <c t="s" s="2" r="F2">
        <v>32</v>
      </c>
      <c t="s" s="2" r="G2">
        <v>531</v>
      </c>
      <c t="s" s="2" r="H2">
        <v>532</v>
      </c>
      <c t="s" s="2" r="I2">
        <v>533</v>
      </c>
      <c t="s" s="2" r="J2">
        <v>2</v>
      </c>
      <c t="s" s="2" r="K2">
        <v>32</v>
      </c>
      <c t="s" s="2" r="L2">
        <v>77</v>
      </c>
    </row>
    <row spans="1:12" r="3">
      <c t="s" s="3" r="A3">
        <v>768</v>
      </c>
    </row>
    <row spans="1:12" r="4">
      <c t="s" s="4" r="A4">
        <v>534</v>
      </c>
      <c t="n" s="7" r="B4">
        <v>545150</v>
      </c>
      <c t="n" s="7" r="C4">
        <v>601396</v>
      </c>
      <c t="n" s="7" r="D4">
        <v>710784</v>
      </c>
      <c t="n" s="7" r="E4">
        <v>917235</v>
      </c>
      <c t="n" s="7" r="F4">
        <v>1178626</v>
      </c>
      <c t="n" s="7" r="G4">
        <v>1209026</v>
      </c>
      <c t="n" s="7" r="H4">
        <v>1107552</v>
      </c>
      <c t="n" s="7" r="I4">
        <v>1061418</v>
      </c>
      <c t="n" s="7" r="J4">
        <v>2774565</v>
      </c>
      <c t="n" s="7" r="K4">
        <v>4556622</v>
      </c>
      <c t="n" s="7" r="L4">
        <v>4350057</v>
      </c>
    </row>
    <row spans="1:12" r="5">
      <c t="s" s="4" r="A5">
        <v>81</v>
      </c>
      <c t="n" s="6" r="B5">
        <v>545150</v>
      </c>
      <c t="n" s="7" r="C5">
        <v>601396</v>
      </c>
      <c t="n" s="7" r="D5">
        <v>710784</v>
      </c>
      <c t="n" s="7" r="E5">
        <v>917235</v>
      </c>
      <c t="n" s="6" r="F5">
        <v>1178626</v>
      </c>
      <c t="n" s="7" r="G5">
        <v>1209026</v>
      </c>
      <c t="n" s="7" r="H5">
        <v>1107552</v>
      </c>
      <c t="n" s="7" r="I5">
        <v>1061418</v>
      </c>
      <c t="n" s="6" r="J5">
        <v>2774565</v>
      </c>
      <c t="n" s="6" r="K5">
        <v>4556622</v>
      </c>
      <c t="n" s="6" r="L5">
        <v>4350057</v>
      </c>
    </row>
    <row spans="1:12" r="6">
      <c t="s" s="4" r="A6">
        <v>40</v>
      </c>
      <c t="n" s="6" r="B6">
        <v>2123291</v>
      </c>
      <c t="n" s="6" r="F6">
        <v>2733839</v>
      </c>
      <c t="n" s="6" r="J6">
        <v>2123291</v>
      </c>
      <c t="n" s="6" r="K6">
        <v>2733839</v>
      </c>
    </row>
    <row spans="1:12" r="7">
      <c t="s" s="4" r="A7">
        <v>777</v>
      </c>
    </row>
    <row spans="1:12" r="8">
      <c t="s" s="3" r="A8">
        <v>768</v>
      </c>
    </row>
    <row spans="1:12" r="9">
      <c t="s" s="4" r="A9">
        <v>534</v>
      </c>
      <c t="n" s="6" r="J9">
        <v>2185071</v>
      </c>
      <c t="n" s="6" r="K9">
        <v>3848929</v>
      </c>
      <c t="n" s="6" r="L9">
        <v>3674825</v>
      </c>
    </row>
    <row spans="1:12" r="10">
      <c t="s" s="4" r="A10">
        <v>81</v>
      </c>
      <c t="n" s="6" r="J10">
        <v>2185071</v>
      </c>
      <c t="n" s="6" r="K10">
        <v>3848929</v>
      </c>
      <c t="n" s="6" r="L10">
        <v>3674825</v>
      </c>
    </row>
    <row spans="1:12" r="11">
      <c t="s" s="4" r="A11">
        <v>778</v>
      </c>
      <c t="n" s="6" r="B11">
        <v>1799418</v>
      </c>
      <c t="n" s="6" r="F11">
        <v>2416306</v>
      </c>
      <c t="n" s="6" r="J11">
        <v>1799418</v>
      </c>
      <c t="n" s="6" r="K11">
        <v>2416306</v>
      </c>
    </row>
    <row spans="1:12" r="12">
      <c t="s" s="4" r="A12">
        <v>779</v>
      </c>
    </row>
    <row spans="1:12" r="13">
      <c t="s" s="3" r="A13">
        <v>768</v>
      </c>
    </row>
    <row spans="1:12" r="14">
      <c t="s" s="4" r="A14">
        <v>534</v>
      </c>
      <c t="n" s="6" r="J14">
        <v>589494</v>
      </c>
      <c t="n" s="6" r="K14">
        <v>707693</v>
      </c>
      <c t="n" s="6" r="L14">
        <v>675232</v>
      </c>
    </row>
    <row spans="1:12" r="15">
      <c t="s" s="4" r="A15">
        <v>81</v>
      </c>
      <c t="n" s="6" r="J15">
        <v>589494</v>
      </c>
      <c t="n" s="6" r="K15">
        <v>707693</v>
      </c>
      <c t="n" s="7" r="L15">
        <v>675232</v>
      </c>
    </row>
    <row spans="1:12" r="16">
      <c t="s" s="4" r="A16">
        <v>778</v>
      </c>
      <c t="n" s="7" r="B16">
        <v>323873</v>
      </c>
      <c t="n" s="7" r="F16">
        <v>317533</v>
      </c>
      <c t="n" s="7" r="J16">
        <v>323873</v>
      </c>
      <c t="n" s="7" r="K16">
        <v>31753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0</v>
      </c>
      <c t="s" s="2" r="B1">
        <v>1</v>
      </c>
    </row>
    <row spans="1:4" r="2">
      <c t="s" s="2" r="B2">
        <v>2</v>
      </c>
      <c t="s" s="2" r="C2">
        <v>32</v>
      </c>
      <c t="s" s="2" r="D2">
        <v>77</v>
      </c>
    </row>
    <row spans="1:4" r="3">
      <c t="s" s="3" r="A3">
        <v>768</v>
      </c>
    </row>
    <row spans="1:4" r="4">
      <c t="s" s="4" r="A4">
        <v>772</v>
      </c>
      <c t="n" s="7" r="B4">
        <v>358226</v>
      </c>
      <c t="n" s="7" r="C4">
        <v>616102</v>
      </c>
      <c t="n" s="7" r="D4">
        <v>608960</v>
      </c>
    </row>
    <row spans="1:4" r="5">
      <c t="s" s="4" r="A5">
        <v>425</v>
      </c>
    </row>
    <row spans="1:4" r="6">
      <c t="s" s="3" r="A6">
        <v>768</v>
      </c>
    </row>
    <row spans="1:4" r="7">
      <c t="s" s="4" r="A7">
        <v>772</v>
      </c>
      <c t="n" s="6" r="B7">
        <v>129504</v>
      </c>
      <c t="n" s="6" r="C7">
        <v>274752</v>
      </c>
      <c t="n" s="6" r="D7">
        <v>246479</v>
      </c>
    </row>
    <row spans="1:4" r="8">
      <c t="s" s="4" r="A8">
        <v>426</v>
      </c>
    </row>
    <row spans="1:4" r="9">
      <c t="s" s="3" r="A9">
        <v>768</v>
      </c>
    </row>
    <row spans="1:4" r="10">
      <c t="s" s="4" r="A10">
        <v>772</v>
      </c>
      <c t="n" s="6" r="B10">
        <v>103001</v>
      </c>
      <c t="n" s="6" r="C10">
        <v>152742</v>
      </c>
      <c t="n" s="6" r="D10">
        <v>101854</v>
      </c>
    </row>
    <row spans="1:4" r="11">
      <c t="s" s="4" r="A11">
        <v>429</v>
      </c>
    </row>
    <row spans="1:4" r="12">
      <c t="s" s="3" r="A12">
        <v>768</v>
      </c>
    </row>
    <row spans="1:4" r="13">
      <c t="s" s="4" r="A13">
        <v>772</v>
      </c>
      <c t="n" s="6" r="B13">
        <v>72048</v>
      </c>
      <c t="n" s="6" r="C13">
        <v>88870</v>
      </c>
      <c t="n" s="6" r="D13">
        <v>122946</v>
      </c>
    </row>
    <row spans="1:4" r="14">
      <c t="s" s="4" r="A14">
        <v>517</v>
      </c>
    </row>
    <row spans="1:4" r="15">
      <c t="s" s="3" r="A15">
        <v>768</v>
      </c>
    </row>
    <row spans="1:4" r="16">
      <c t="s" s="4" r="A16">
        <v>772</v>
      </c>
      <c t="n" s="7" r="B16">
        <v>53673</v>
      </c>
      <c t="n" s="7" r="C16">
        <v>99738</v>
      </c>
      <c t="n" s="7" r="D16">
        <v>1376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781</v>
      </c>
      <c t="s" s="2" r="B1">
        <v>1</v>
      </c>
    </row>
    <row spans="1:4" r="2">
      <c t="s" s="2" r="B2">
        <v>2</v>
      </c>
      <c t="s" s="2" r="C2">
        <v>32</v>
      </c>
      <c t="s" s="2" r="D2">
        <v>77</v>
      </c>
    </row>
    <row spans="1:4" r="3">
      <c t="s" s="3" r="A3">
        <v>782</v>
      </c>
    </row>
    <row spans="1:4" r="4">
      <c t="s" s="4" r="A4">
        <v>783</v>
      </c>
      <c t="n" s="11" r="B4">
        <v>29.6</v>
      </c>
      <c t="n" s="11" r="C4">
        <v>26.2</v>
      </c>
      <c t="n" s="11" r="D4">
        <v>25.6</v>
      </c>
    </row>
    <row spans="1:4" r="5">
      <c t="n" s="6" r="A5">
        <v>2016</v>
      </c>
      <c t="n" s="12" r="B5">
        <v>45.7</v>
      </c>
    </row>
    <row spans="1:4" r="6">
      <c t="n" s="6" r="A6">
        <v>2017</v>
      </c>
      <c t="n" s="12" r="B6">
        <v>32.4</v>
      </c>
    </row>
    <row spans="1:4" r="7">
      <c t="n" s="6" r="A7">
        <v>2018</v>
      </c>
      <c t="n" s="12" r="B7">
        <v>23.3</v>
      </c>
    </row>
    <row spans="1:4" r="8">
      <c t="n" s="6" r="A8">
        <v>2019</v>
      </c>
      <c t="n" s="12" r="B8">
        <v>16.1</v>
      </c>
    </row>
    <row spans="1:4" r="9">
      <c t="n" s="6" r="A9">
        <v>2020</v>
      </c>
      <c t="n" s="6" r="B9">
        <v>10</v>
      </c>
    </row>
    <row spans="1:4" r="10">
      <c t="s" s="4" r="A10">
        <v>580</v>
      </c>
      <c t="n" s="11" r="B10">
        <v>2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5"/>
  </cols>
  <sheetData>
    <row spans="1:4" r="1">
      <c t="s" s="1" r="A1">
        <v>784</v>
      </c>
      <c t="s" s="2" r="B1">
        <v>1</v>
      </c>
    </row>
    <row spans="1:4" r="2">
      <c t="s" s="2" r="B2">
        <v>2</v>
      </c>
      <c t="s" s="2" r="C2">
        <v>77</v>
      </c>
      <c t="s" s="2" r="D2">
        <v>32</v>
      </c>
    </row>
    <row spans="1:4" r="3">
      <c t="s" s="3" r="A3">
        <v>220</v>
      </c>
    </row>
    <row spans="1:4" r="4">
      <c t="s" s="4" r="A4">
        <v>785</v>
      </c>
      <c t="n" s="7" r="B4">
        <v>300000000</v>
      </c>
    </row>
    <row spans="1:4" r="5">
      <c t="s" s="4" r="A5">
        <v>477</v>
      </c>
      <c t="n" s="6" r="B5">
        <v>1508000000</v>
      </c>
      <c t="n" s="7" r="D5">
        <v>1624300000</v>
      </c>
    </row>
    <row spans="1:4" r="6">
      <c t="s" s="4" r="A6">
        <v>545</v>
      </c>
      <c t="n" s="6" r="B6">
        <v>343300000</v>
      </c>
    </row>
    <row spans="1:4" r="7">
      <c t="s" s="4" r="A7">
        <v>418</v>
      </c>
      <c t="n" s="6" r="B7">
        <v>1326701000</v>
      </c>
      <c t="n" s="7" r="C7">
        <v>91016000</v>
      </c>
    </row>
    <row spans="1:4" r="8">
      <c t="s" s="4" r="A8">
        <v>511</v>
      </c>
      <c t="n" s="6" r="B8">
        <v>343300000</v>
      </c>
    </row>
    <row spans="1:4" r="9">
      <c t="s" s="4" r="A9">
        <v>510</v>
      </c>
      <c t="n" s="7" r="B9">
        <v>689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6</v>
      </c>
      <c t="s" s="2" r="B1">
        <v>2</v>
      </c>
      <c t="s" s="2" r="C1">
        <v>32</v>
      </c>
    </row>
    <row spans="1:3" r="2">
      <c t="s" s="4" r="A2">
        <v>787</v>
      </c>
    </row>
    <row spans="1:3" r="3">
      <c t="s" s="3" r="A3">
        <v>788</v>
      </c>
    </row>
    <row spans="1:3" r="4">
      <c t="s" s="4" r="A4">
        <v>46</v>
      </c>
      <c t="n" s="7" r="B4">
        <v>721</v>
      </c>
    </row>
    <row spans="1:3" r="5">
      <c t="s" s="4" r="A5">
        <v>789</v>
      </c>
      <c t="n" s="6" r="B5">
        <v>11548</v>
      </c>
      <c t="n" s="7" r="C5">
        <v>12982</v>
      </c>
    </row>
    <row spans="1:3" r="6">
      <c t="s" s="4" r="A6">
        <v>790</v>
      </c>
    </row>
    <row spans="1:3" r="7">
      <c t="s" s="3" r="A7">
        <v>788</v>
      </c>
    </row>
    <row spans="1:3" r="8">
      <c t="s" s="4" r="A8">
        <v>789</v>
      </c>
      <c t="n" s="6" r="B8">
        <v>6905</v>
      </c>
      <c t="n" s="6" r="C8">
        <v>4183</v>
      </c>
    </row>
    <row spans="1:3" r="9">
      <c t="s" s="4" r="A9">
        <v>791</v>
      </c>
    </row>
    <row spans="1:3" r="10">
      <c t="s" s="3" r="A10">
        <v>788</v>
      </c>
    </row>
    <row spans="1:3" r="11">
      <c t="s" s="4" r="A11">
        <v>56</v>
      </c>
      <c t="n" s="7" r="B11">
        <v>17367</v>
      </c>
      <c t="n" s="6" r="C11">
        <v>14720</v>
      </c>
    </row>
    <row spans="1:3" r="12">
      <c t="s" s="4" r="A12">
        <v>46</v>
      </c>
      <c t="n" s="6" r="C12">
        <v>2291</v>
      </c>
    </row>
    <row spans="1:3" r="13">
      <c t="s" s="4" r="A13">
        <v>792</v>
      </c>
    </row>
    <row spans="1:3" r="14">
      <c t="s" s="3" r="A14">
        <v>788</v>
      </c>
    </row>
    <row spans="1:3" r="15">
      <c t="s" s="4" r="A15">
        <v>46</v>
      </c>
      <c t="s" s="4" r="B15">
        <v>59</v>
      </c>
    </row>
    <row spans="1:3" r="16">
      <c t="s" s="4" r="A16">
        <v>789</v>
      </c>
      <c t="n" s="7" r="B16">
        <v>368</v>
      </c>
      <c t="n" s="7" r="C16">
        <v>1481</v>
      </c>
    </row>
    <row spans="1:3" r="17">
      <c t="s" s="4" r="A17">
        <v>793</v>
      </c>
    </row>
    <row spans="1:3" r="18">
      <c t="s" s="3" r="A18">
        <v>788</v>
      </c>
    </row>
    <row spans="1:3" r="19">
      <c t="s" s="4" r="A19">
        <v>789</v>
      </c>
      <c t="s" s="4" r="B19">
        <v>59</v>
      </c>
      <c t="s" s="4" r="C19">
        <v>59</v>
      </c>
    </row>
    <row spans="1:3" r="20">
      <c t="s" s="4" r="A20">
        <v>794</v>
      </c>
    </row>
    <row spans="1:3" r="21">
      <c t="s" s="3" r="A21">
        <v>788</v>
      </c>
    </row>
    <row spans="1:3" r="22">
      <c t="s" s="4" r="A22">
        <v>56</v>
      </c>
      <c t="s" s="4" r="B22">
        <v>59</v>
      </c>
      <c t="s" s="4" r="C22">
        <v>59</v>
      </c>
    </row>
    <row spans="1:3" r="23">
      <c t="s" s="4" r="A23">
        <v>46</v>
      </c>
      <c t="s" s="4" r="C23">
        <v>59</v>
      </c>
    </row>
    <row spans="1:3" r="24">
      <c t="s" s="4" r="A24">
        <v>795</v>
      </c>
    </row>
    <row spans="1:3" r="25">
      <c t="s" s="3" r="A25">
        <v>788</v>
      </c>
    </row>
    <row spans="1:3" r="26">
      <c t="s" s="4" r="A26">
        <v>46</v>
      </c>
      <c t="n" s="7" r="B26">
        <v>721</v>
      </c>
    </row>
    <row spans="1:3" r="27">
      <c t="s" s="4" r="A27">
        <v>789</v>
      </c>
      <c t="n" s="6" r="B27">
        <v>11180</v>
      </c>
      <c t="n" s="7" r="C27">
        <v>11501</v>
      </c>
    </row>
    <row spans="1:3" r="28">
      <c t="s" s="4" r="A28">
        <v>796</v>
      </c>
    </row>
    <row spans="1:3" r="29">
      <c t="s" s="3" r="A29">
        <v>788</v>
      </c>
    </row>
    <row spans="1:3" r="30">
      <c t="s" s="4" r="A30">
        <v>789</v>
      </c>
      <c t="n" s="6" r="B30">
        <v>6905</v>
      </c>
      <c t="n" s="6" r="C30">
        <v>4183</v>
      </c>
    </row>
    <row spans="1:3" r="31">
      <c t="s" s="4" r="A31">
        <v>797</v>
      </c>
    </row>
    <row spans="1:3" r="32">
      <c t="s" s="3" r="A32">
        <v>788</v>
      </c>
    </row>
    <row spans="1:3" r="33">
      <c t="s" s="4" r="A33">
        <v>56</v>
      </c>
      <c t="n" s="7" r="B33">
        <v>17367</v>
      </c>
      <c t="n" s="6" r="C33">
        <v>14720</v>
      </c>
    </row>
    <row spans="1:3" r="34">
      <c t="s" s="4" r="A34">
        <v>46</v>
      </c>
      <c t="n" s="7" r="C34">
        <v>2291</v>
      </c>
    </row>
    <row spans="1:3" r="35">
      <c t="s" s="4" r="A35">
        <v>798</v>
      </c>
    </row>
    <row spans="1:3" r="36">
      <c t="s" s="3" r="A36">
        <v>788</v>
      </c>
    </row>
    <row spans="1:3" r="37">
      <c t="s" s="4" r="A37">
        <v>46</v>
      </c>
      <c t="s" s="4" r="B37">
        <v>59</v>
      </c>
    </row>
    <row spans="1:3" r="38">
      <c t="s" s="4" r="A38">
        <v>789</v>
      </c>
      <c t="s" s="4" r="B38">
        <v>59</v>
      </c>
      <c t="s" s="4" r="C38">
        <v>59</v>
      </c>
    </row>
    <row spans="1:3" r="39">
      <c t="s" s="4" r="A39">
        <v>799</v>
      </c>
    </row>
    <row spans="1:3" r="40">
      <c t="s" s="3" r="A40">
        <v>788</v>
      </c>
    </row>
    <row spans="1:3" r="41">
      <c t="s" s="4" r="A41">
        <v>789</v>
      </c>
      <c t="s" s="4" r="B41">
        <v>59</v>
      </c>
      <c t="s" s="4" r="C41">
        <v>59</v>
      </c>
    </row>
    <row spans="1:3" r="42">
      <c t="s" s="4" r="A42">
        <v>800</v>
      </c>
    </row>
    <row spans="1:3" r="43">
      <c t="s" s="3" r="A43">
        <v>788</v>
      </c>
    </row>
    <row spans="1:3" r="44">
      <c t="s" s="4" r="A44">
        <v>56</v>
      </c>
      <c t="s" s="4" r="B44">
        <v>59</v>
      </c>
      <c t="s" s="4" r="C44">
        <v>59</v>
      </c>
    </row>
    <row spans="1:3" r="45">
      <c t="s" s="4" r="A45">
        <v>46</v>
      </c>
      <c t="s" s="4" r="C45">
        <v>5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01</v>
      </c>
      <c t="s" s="2" r="B1">
        <v>2</v>
      </c>
      <c t="s" s="2" r="C1">
        <v>77</v>
      </c>
      <c t="s" s="2" r="D1">
        <v>2</v>
      </c>
      <c t="s" s="2" r="E1">
        <v>77</v>
      </c>
    </row>
    <row spans="1:5" r="2">
      <c t="s" s="3" r="A2">
        <v>788</v>
      </c>
    </row>
    <row spans="1:5" r="3">
      <c t="s" s="4" r="A3">
        <v>802</v>
      </c>
      <c t="n" s="7" r="B3">
        <v>68890</v>
      </c>
    </row>
    <row spans="1:5" r="4">
      <c t="s" s="4" r="A4">
        <v>803</v>
      </c>
      <c t="n" s="6" r="B4">
        <v>1326701</v>
      </c>
    </row>
    <row spans="1:5" r="5">
      <c t="s" s="4" r="A5">
        <v>804</v>
      </c>
      <c t="n" s="6" r="B5">
        <v>177442</v>
      </c>
    </row>
    <row spans="1:5" r="6">
      <c t="s" s="4" r="A6">
        <v>418</v>
      </c>
      <c t="n" s="7" r="D6">
        <v>1326701</v>
      </c>
      <c t="n" s="7" r="E6">
        <v>91016</v>
      </c>
    </row>
    <row spans="1:5" r="7">
      <c t="s" s="4" r="A7">
        <v>510</v>
      </c>
      <c t="n" s="6" r="D7">
        <v>68900</v>
      </c>
    </row>
    <row spans="1:5" r="8">
      <c t="s" s="4" r="A8">
        <v>511</v>
      </c>
      <c t="n" s="7" r="D8">
        <v>343300</v>
      </c>
    </row>
    <row spans="1:5" r="9">
      <c t="s" s="4" r="A9">
        <v>805</v>
      </c>
    </row>
    <row spans="1:5" r="10">
      <c t="s" s="3" r="A10">
        <v>788</v>
      </c>
    </row>
    <row spans="1:5" r="11">
      <c t="s" s="4" r="A11">
        <v>802</v>
      </c>
      <c t="n" s="6" r="B11">
        <v>6345</v>
      </c>
    </row>
    <row spans="1:5" r="12">
      <c t="s" s="4" r="A12">
        <v>803</v>
      </c>
      <c t="n" s="6" r="B12">
        <v>998288</v>
      </c>
    </row>
    <row spans="1:5" r="13">
      <c t="s" s="4" r="A13">
        <v>804</v>
      </c>
      <c t="n" s="7" r="B13">
        <v>179612</v>
      </c>
    </row>
    <row spans="1:5" r="14">
      <c t="s" s="4" r="A14">
        <v>806</v>
      </c>
    </row>
    <row spans="1:5" r="15">
      <c t="s" s="3" r="A15">
        <v>788</v>
      </c>
    </row>
    <row spans="1:5" r="16">
      <c t="s" s="4" r="A16">
        <v>802</v>
      </c>
      <c t="n" s="7" r="C16">
        <v>18296</v>
      </c>
    </row>
    <row spans="1:5" r="17">
      <c t="s" s="4" r="A17">
        <v>803</v>
      </c>
      <c t="n" s="6" r="C17">
        <v>91016</v>
      </c>
    </row>
    <row spans="1:5" r="18">
      <c t="s" s="4" r="A18">
        <v>804</v>
      </c>
      <c t="n" s="6" r="C18">
        <v>243781</v>
      </c>
    </row>
    <row spans="1:5" r="19">
      <c t="s" s="4" r="A19">
        <v>807</v>
      </c>
    </row>
    <row spans="1:5" r="20">
      <c t="s" s="3" r="A20">
        <v>788</v>
      </c>
    </row>
    <row spans="1:5" r="21">
      <c t="s" s="4" r="A21">
        <v>802</v>
      </c>
      <c t="n" s="6" r="C21">
        <v>4355</v>
      </c>
    </row>
    <row spans="1:5" r="22">
      <c t="s" s="4" r="A22">
        <v>804</v>
      </c>
      <c t="n" s="7" r="C22">
        <v>32887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8</v>
      </c>
      <c t="s" s="2" r="B1">
        <v>1</v>
      </c>
    </row>
    <row spans="1:4" r="2">
      <c t="s" s="2" r="B2">
        <v>2</v>
      </c>
      <c t="s" s="2" r="C2">
        <v>32</v>
      </c>
      <c t="s" s="2" r="D2">
        <v>77</v>
      </c>
    </row>
    <row spans="1:4" r="3">
      <c t="s" s="3" r="A3">
        <v>223</v>
      </c>
    </row>
    <row spans="1:4" r="4">
      <c t="s" s="4" r="A4">
        <v>809</v>
      </c>
      <c t="n" s="7" r="B4">
        <v>6900000</v>
      </c>
      <c t="n" s="7" r="C4">
        <v>4200000</v>
      </c>
    </row>
    <row spans="1:4" r="5">
      <c t="s" s="4" r="A5">
        <v>810</v>
      </c>
      <c t="n" s="6" r="B5">
        <v>-2700000</v>
      </c>
      <c t="n" s="7" r="C5">
        <v>3800000</v>
      </c>
      <c t="n" s="7" r="D5">
        <v>800000</v>
      </c>
    </row>
    <row spans="1:4" r="6">
      <c t="s" s="4" r="A6">
        <v>785</v>
      </c>
      <c t="n" s="7" r="B6">
        <v>300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1</v>
      </c>
      <c t="s" s="2" r="B1">
        <v>1</v>
      </c>
    </row>
    <row spans="1:4" r="2">
      <c t="s" s="2" r="B2">
        <v>2</v>
      </c>
      <c t="s" s="2" r="C2">
        <v>32</v>
      </c>
      <c t="s" s="2" r="D2">
        <v>77</v>
      </c>
    </row>
    <row spans="1:4" r="3">
      <c t="s" s="3" r="A3">
        <v>812</v>
      </c>
    </row>
    <row spans="1:4" r="4">
      <c t="s" s="4" r="A4">
        <v>813</v>
      </c>
      <c t="n" s="7" r="B4">
        <v>-2722</v>
      </c>
      <c t="n" s="7" r="C4">
        <v>-3846</v>
      </c>
      <c t="n" s="7" r="D4">
        <v>776</v>
      </c>
    </row>
    <row spans="1:4" r="5">
      <c t="s" s="4" r="A5">
        <v>814</v>
      </c>
    </row>
    <row spans="1:4" r="6">
      <c t="s" s="3" r="A6">
        <v>812</v>
      </c>
    </row>
    <row spans="1:4" r="7">
      <c t="s" s="4" r="A7">
        <v>813</v>
      </c>
      <c t="n" s="6" r="B7">
        <v>-790</v>
      </c>
      <c t="n" s="6" r="C7">
        <v>7208</v>
      </c>
      <c t="n" s="6" r="D7">
        <v>-12303</v>
      </c>
    </row>
    <row spans="1:4" r="8">
      <c t="s" s="4" r="A8">
        <v>790</v>
      </c>
    </row>
    <row spans="1:4" r="9">
      <c t="s" s="3" r="A9">
        <v>812</v>
      </c>
    </row>
    <row spans="1:4" r="10">
      <c t="s" s="4" r="A10">
        <v>813</v>
      </c>
      <c t="n" s="7" r="B10">
        <v>-1932</v>
      </c>
      <c t="n" s="7" r="C10">
        <v>-11054</v>
      </c>
      <c t="n" s="7" r="D10">
        <v>130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815</v>
      </c>
      <c t="s" s="2" r="B1">
        <v>1</v>
      </c>
    </row>
    <row spans="1:4" r="2">
      <c t="s" s="2" r="B2">
        <v>2</v>
      </c>
      <c t="s" s="2" r="C2">
        <v>32</v>
      </c>
      <c t="s" s="2" r="D2">
        <v>77</v>
      </c>
    </row>
    <row spans="1:4" r="3">
      <c t="s" s="3" r="A3">
        <v>816</v>
      </c>
    </row>
    <row spans="1:4" r="4">
      <c t="s" s="4" r="A4">
        <v>817</v>
      </c>
      <c t="n" s="11" r="C4">
        <v>221.1</v>
      </c>
      <c t="n" s="11" r="D4">
        <v>164.8</v>
      </c>
    </row>
    <row spans="1:4" r="5">
      <c t="s" s="4" r="A5">
        <v>818</v>
      </c>
      <c t="n" s="12" r="C5">
        <v>26.8</v>
      </c>
    </row>
    <row spans="1:4" r="6">
      <c t="s" s="4" r="A6">
        <v>819</v>
      </c>
    </row>
    <row spans="1:4" r="7">
      <c t="s" s="3" r="A7">
        <v>816</v>
      </c>
    </row>
    <row spans="1:4" r="8">
      <c t="s" s="4" r="A8">
        <v>817</v>
      </c>
      <c t="n" s="12" r="C8">
        <v>0.7</v>
      </c>
    </row>
    <row spans="1:4" r="9">
      <c t="s" s="4" r="A9">
        <v>818</v>
      </c>
      <c t="n" s="6" r="C9">
        <v>0</v>
      </c>
    </row>
    <row spans="1:4" r="10">
      <c t="s" s="4" r="A10">
        <v>820</v>
      </c>
    </row>
    <row spans="1:4" r="11">
      <c t="s" s="3" r="A11">
        <v>816</v>
      </c>
    </row>
    <row spans="1:4" r="12">
      <c t="s" s="4" r="A12">
        <v>817</v>
      </c>
      <c t="n" s="12" r="C12">
        <v>92.09999999999999</v>
      </c>
      <c t="n" s="12" r="D12">
        <v>52.8</v>
      </c>
    </row>
    <row spans="1:4" r="13">
      <c t="s" s="4" r="A13">
        <v>818</v>
      </c>
      <c t="n" s="12" r="C13">
        <v>10.1</v>
      </c>
    </row>
    <row spans="1:4" r="14">
      <c t="s" s="4" r="A14">
        <v>821</v>
      </c>
    </row>
    <row spans="1:4" r="15">
      <c t="s" s="3" r="A15">
        <v>816</v>
      </c>
    </row>
    <row spans="1:4" r="16">
      <c t="s" s="4" r="A16">
        <v>817</v>
      </c>
      <c t="n" s="12" r="C16">
        <v>21.6</v>
      </c>
      <c t="n" s="6" r="D16">
        <v>14</v>
      </c>
    </row>
    <row spans="1:4" r="17">
      <c t="s" s="4" r="A17">
        <v>818</v>
      </c>
      <c t="n" s="12" r="C17">
        <v>1.7</v>
      </c>
    </row>
    <row spans="1:4" r="18">
      <c t="s" s="4" r="A18">
        <v>822</v>
      </c>
    </row>
    <row spans="1:4" r="19">
      <c t="s" s="3" r="A19">
        <v>816</v>
      </c>
    </row>
    <row spans="1:4" r="20">
      <c t="s" s="4" r="A20">
        <v>817</v>
      </c>
      <c t="n" s="12" r="C20">
        <v>79.3</v>
      </c>
      <c t="n" s="12" r="D20">
        <v>69.09999999999999</v>
      </c>
    </row>
    <row spans="1:4" r="21">
      <c t="s" s="4" r="A21">
        <v>818</v>
      </c>
      <c t="n" s="6" r="C21">
        <v>14</v>
      </c>
    </row>
    <row spans="1:4" r="22">
      <c t="s" s="4" r="A22">
        <v>823</v>
      </c>
    </row>
    <row spans="1:4" r="23">
      <c t="s" s="3" r="A23">
        <v>816</v>
      </c>
    </row>
    <row spans="1:4" r="24">
      <c t="s" s="4" r="A24">
        <v>817</v>
      </c>
      <c t="n" s="12" r="C24">
        <v>25.5</v>
      </c>
      <c t="n" s="12" r="D24">
        <v>26.9</v>
      </c>
    </row>
    <row spans="1:4" r="25">
      <c t="s" s="4" r="A25">
        <v>818</v>
      </c>
      <c t="n" s="6" r="C25">
        <v>1</v>
      </c>
    </row>
    <row spans="1:4" r="26">
      <c t="s" s="4" r="A26">
        <v>824</v>
      </c>
    </row>
    <row spans="1:4" r="27">
      <c t="s" s="3" r="A27">
        <v>816</v>
      </c>
    </row>
    <row spans="1:4" r="28">
      <c t="s" s="4" r="A28">
        <v>817</v>
      </c>
      <c t="n" s="12" r="C28">
        <v>1.9</v>
      </c>
      <c t="n" s="6" r="D28">
        <v>2</v>
      </c>
    </row>
    <row spans="1:4" r="29">
      <c t="s" s="4" r="A29">
        <v>825</v>
      </c>
    </row>
    <row spans="1:4" r="30">
      <c t="s" s="3" r="A30">
        <v>816</v>
      </c>
    </row>
    <row spans="1:4" r="31">
      <c t="s" s="4" r="A31">
        <v>826</v>
      </c>
      <c t="n" s="11" r="B31">
        <v>7.2</v>
      </c>
      <c t="n" s="12" r="C31">
        <v>19.7</v>
      </c>
      <c t="n" s="11" r="D31">
        <v>26.9</v>
      </c>
    </row>
    <row spans="1:4" r="32">
      <c t="s" s="4" r="A32">
        <v>827</v>
      </c>
      <c t="n" s="7" r="B32">
        <v>2</v>
      </c>
      <c t="n" s="11" r="C32">
        <v>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8</v>
      </c>
      <c t="s" s="2" r="B1">
        <v>438</v>
      </c>
      <c t="s" s="2" r="J1">
        <v>1</v>
      </c>
    </row>
    <row spans="1:12" r="2">
      <c t="s" s="2" r="B2">
        <v>2</v>
      </c>
      <c t="s" s="2" r="C2">
        <v>439</v>
      </c>
      <c t="s" s="2" r="D2">
        <v>4</v>
      </c>
      <c t="s" s="2" r="E2">
        <v>530</v>
      </c>
      <c t="s" s="2" r="F2">
        <v>32</v>
      </c>
      <c t="s" s="2" r="G2">
        <v>531</v>
      </c>
      <c t="s" s="2" r="H2">
        <v>532</v>
      </c>
      <c t="s" s="2" r="I2">
        <v>533</v>
      </c>
      <c t="s" s="2" r="J2">
        <v>2</v>
      </c>
      <c t="s" s="2" r="K2">
        <v>32</v>
      </c>
      <c t="s" s="2" r="L2">
        <v>77</v>
      </c>
    </row>
    <row spans="1:12" r="3">
      <c t="s" s="3" r="A3">
        <v>829</v>
      </c>
    </row>
    <row spans="1:12" r="4">
      <c t="s" s="4" r="A4">
        <v>534</v>
      </c>
      <c t="n" s="7" r="B4">
        <v>545150</v>
      </c>
      <c t="n" s="7" r="C4">
        <v>601396</v>
      </c>
      <c t="n" s="7" r="D4">
        <v>710784</v>
      </c>
      <c t="n" s="7" r="E4">
        <v>917235</v>
      </c>
      <c t="n" s="7" r="F4">
        <v>1178626</v>
      </c>
      <c t="n" s="7" r="G4">
        <v>1209026</v>
      </c>
      <c t="n" s="7" r="H4">
        <v>1107552</v>
      </c>
      <c t="n" s="7" r="I4">
        <v>1061418</v>
      </c>
      <c t="n" s="7" r="J4">
        <v>2774565</v>
      </c>
      <c t="n" s="7" r="K4">
        <v>4556622</v>
      </c>
      <c t="n" s="7" r="L4">
        <v>4350057</v>
      </c>
    </row>
    <row spans="1:12" r="5">
      <c t="s" s="3" r="A5">
        <v>830</v>
      </c>
    </row>
    <row spans="1:12" r="6">
      <c t="s" s="4" r="A6">
        <v>831</v>
      </c>
      <c t="n" s="6" r="B6">
        <v>397548</v>
      </c>
      <c t="n" s="6" r="C6">
        <v>420485</v>
      </c>
      <c t="n" s="6" r="D6">
        <v>465533</v>
      </c>
      <c t="n" s="6" r="E6">
        <v>582246</v>
      </c>
      <c t="n" s="6" r="F6">
        <v>711243</v>
      </c>
      <c t="n" s="6" r="G6">
        <v>721692</v>
      </c>
      <c t="n" s="6" r="H6">
        <v>650293</v>
      </c>
      <c t="n" s="6" r="I6">
        <v>651605</v>
      </c>
      <c t="n" s="6" r="J6">
        <v>1865812</v>
      </c>
      <c t="n" s="6" r="K6">
        <v>2734833</v>
      </c>
      <c t="n" s="6" r="L6">
        <v>2633590</v>
      </c>
    </row>
    <row spans="1:12" r="7">
      <c t="s" s="4" r="A7">
        <v>86</v>
      </c>
      <c t="n" s="6" r="B7">
        <v>144818</v>
      </c>
      <c t="n" s="6" r="C7">
        <v>146757</v>
      </c>
      <c t="n" s="6" r="D7">
        <v>158352</v>
      </c>
      <c t="n" s="6" r="E7">
        <v>162220</v>
      </c>
      <c t="n" s="6" r="F7">
        <v>157377</v>
      </c>
      <c t="n" s="6" r="G7">
        <v>170154</v>
      </c>
      <c t="n" s="6" r="H7">
        <v>160965</v>
      </c>
      <c t="n" s="6" r="I7">
        <v>162318</v>
      </c>
      <c t="n" s="6" r="J7">
        <v>612147</v>
      </c>
      <c t="n" s="6" r="K7">
        <v>650814</v>
      </c>
      <c t="n" s="6" r="L7">
        <v>604441</v>
      </c>
    </row>
    <row spans="1:12" r="8">
      <c t="s" s="4" r="A8">
        <v>832</v>
      </c>
      <c t="n" s="6" r="B8">
        <v>2784</v>
      </c>
      <c t="n" s="6" r="C8">
        <v>34154</v>
      </c>
      <c t="n" s="6" r="D8">
        <v>86899</v>
      </c>
      <c t="n" s="6" r="E8">
        <v>172769</v>
      </c>
      <c t="n" s="6" r="F8">
        <v>310006</v>
      </c>
      <c t="n" s="6" r="G8">
        <v>317180</v>
      </c>
      <c t="n" s="6" r="H8">
        <v>296294</v>
      </c>
      <c t="n" s="6" r="I8">
        <v>247495</v>
      </c>
    </row>
    <row spans="1:12" r="9">
      <c t="s" s="4" r="A9">
        <v>88</v>
      </c>
      <c t="n" s="6" r="B9">
        <v>175618</v>
      </c>
      <c t="n" s="6" r="C9">
        <v>755632</v>
      </c>
      <c t="n" s="6" r="D9">
        <v>807637</v>
      </c>
      <c t="n" s="6" r="J9">
        <v>1738887</v>
      </c>
      <c t="n" s="6" r="L9">
        <v>300078</v>
      </c>
    </row>
    <row spans="1:12" r="10">
      <c t="s" s="4" r="A10">
        <v>833</v>
      </c>
      <c t="n" s="6" r="B10">
        <v>-214547</v>
      </c>
      <c t="n" s="6" r="C10">
        <v>-816587</v>
      </c>
      <c t="n" s="6" r="D10">
        <v>-775132</v>
      </c>
      <c t="n" s="6" r="E10">
        <v>-1497</v>
      </c>
      <c t="n" s="6" r="F10">
        <v>73364</v>
      </c>
      <c t="n" s="6" r="G10">
        <v>85743</v>
      </c>
      <c t="n" s="6" r="H10">
        <v>79057</v>
      </c>
      <c t="n" s="6" r="I10">
        <v>42626</v>
      </c>
      <c t="n" s="6" r="J10">
        <v>-1807763</v>
      </c>
      <c t="n" s="6" r="K10">
        <v>280790</v>
      </c>
      <c t="n" s="6" r="L10">
        <v>45485</v>
      </c>
    </row>
    <row spans="1:12" r="11">
      <c t="s" s="4" r="A11">
        <v>96</v>
      </c>
      <c t="n" s="6" r="B11">
        <v>-22848</v>
      </c>
      <c t="n" s="6" r="C11">
        <v>-4610</v>
      </c>
      <c t="n" s="6" r="D11">
        <v>-9857</v>
      </c>
      <c t="n" s="6" r="E11">
        <v>-9640</v>
      </c>
      <c t="n" s="6" r="F11">
        <v>-7238</v>
      </c>
      <c t="n" s="6" r="G11">
        <v>-5886</v>
      </c>
      <c t="n" s="6" r="H11">
        <v>-3895</v>
      </c>
      <c t="n" s="6" r="I11">
        <v>-5954</v>
      </c>
      <c t="n" s="6" r="J11">
        <v>-46955</v>
      </c>
      <c t="n" s="6" r="K11">
        <v>-22973</v>
      </c>
      <c t="n" s="6" r="L11">
        <v>-156903</v>
      </c>
    </row>
    <row spans="1:12" r="12">
      <c t="s" s="4" r="A12">
        <v>834</v>
      </c>
      <c t="n" s="7" r="B12">
        <v>-237395</v>
      </c>
      <c t="n" s="7" r="C12">
        <v>-821197</v>
      </c>
      <c t="n" s="7" r="D12">
        <v>-784989</v>
      </c>
      <c t="n" s="7" r="E12">
        <v>-11137</v>
      </c>
      <c t="n" s="7" r="F12">
        <v>66126</v>
      </c>
      <c t="n" s="7" r="G12">
        <v>79857</v>
      </c>
      <c t="n" s="7" r="H12">
        <v>75162</v>
      </c>
      <c t="n" s="7" r="I12">
        <v>36672</v>
      </c>
      <c t="n" s="7" r="J12">
        <v>-1854718</v>
      </c>
      <c t="n" s="7" r="K12">
        <v>257817</v>
      </c>
      <c t="n" s="7" r="L12">
        <v>-111418</v>
      </c>
    </row>
    <row spans="1:12" r="13">
      <c t="s" s="3" r="A13">
        <v>835</v>
      </c>
    </row>
    <row spans="1:12" r="14">
      <c t="s" s="4" r="A14">
        <v>99</v>
      </c>
      <c t="n" s="8" r="B14">
        <v>-1.43</v>
      </c>
      <c t="n" s="8" r="C14">
        <v>-5.42</v>
      </c>
      <c t="n" s="8" r="D14">
        <v>-5.15</v>
      </c>
      <c t="n" s="8" r="E14">
        <v>-0.02</v>
      </c>
      <c t="n" s="8" r="F14">
        <v>0.49</v>
      </c>
      <c t="n" s="8" r="G14">
        <v>0.55</v>
      </c>
      <c t="n" s="8" r="H14">
        <v>0.51</v>
      </c>
      <c t="n" s="8" r="I14">
        <v>0.27</v>
      </c>
      <c t="n" s="8" r="J14">
        <v>-12.02</v>
      </c>
      <c t="n" s="8" r="K14">
        <v>1.81</v>
      </c>
      <c t="n" s="8" r="L14">
        <v>0.29</v>
      </c>
    </row>
    <row spans="1:12" r="15">
      <c t="s" s="4" r="A15">
        <v>102</v>
      </c>
      <c t="n" s="10" r="F15">
        <v>0.48</v>
      </c>
      <c t="n" s="10" r="G15">
        <v>0.55</v>
      </c>
      <c t="n" s="10" r="H15">
        <v>0.5</v>
      </c>
      <c t="n" s="10" r="I15">
        <v>0.27</v>
      </c>
      <c t="n" s="10" r="J15">
        <v>-12.02</v>
      </c>
      <c t="n" s="10" r="K15">
        <v>1.79</v>
      </c>
      <c t="n" s="10" r="L15">
        <v>0.28</v>
      </c>
    </row>
    <row spans="1:12" r="16">
      <c t="s" s="4" r="A16">
        <v>100</v>
      </c>
      <c t="n" s="8" r="B16">
        <v>-0.15</v>
      </c>
      <c t="n" s="8" r="C16">
        <v>-0.03</v>
      </c>
      <c t="n" s="8" r="D16">
        <v>-0.07000000000000001</v>
      </c>
      <c t="n" s="8" r="E16">
        <v>-0.06</v>
      </c>
      <c t="n" s="8" r="F16">
        <v>-0.05</v>
      </c>
      <c t="n" s="8" r="G16">
        <v>-0.03</v>
      </c>
      <c t="n" s="8" r="H16">
        <v>-0.03</v>
      </c>
      <c t="n" s="8" r="I16">
        <v>-0.04</v>
      </c>
      <c t="n" s="10" r="J16">
        <v>-0.31</v>
      </c>
      <c t="n" s="10" r="K16">
        <v>-0.15</v>
      </c>
      <c t="n" s="10" r="L16">
        <v>-0.99</v>
      </c>
    </row>
    <row spans="1:12" r="17">
      <c t="s" s="4" r="A17">
        <v>103</v>
      </c>
      <c t="n" s="8" r="J17">
        <v>-0.31</v>
      </c>
      <c t="n" s="8" r="K17">
        <v>-0.14</v>
      </c>
      <c t="n" s="8" r="L17">
        <v>-0.9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s>
  <sheetData>
    <row spans="1:14" r="1">
      <c t="s" s="1" r="A1">
        <v>836</v>
      </c>
      <c t="s" s="2" r="B1">
        <v>1</v>
      </c>
    </row>
    <row spans="1:14" r="2">
      <c t="s" s="2" r="B2">
        <v>837</v>
      </c>
      <c t="s" s="2" r="C2">
        <v>838</v>
      </c>
      <c t="s" s="2" r="D2">
        <v>839</v>
      </c>
      <c t="s" s="2" r="E2">
        <v>840</v>
      </c>
      <c t="s" s="2" r="F2">
        <v>841</v>
      </c>
      <c t="s" s="2" r="G2">
        <v>842</v>
      </c>
      <c t="s" s="2" r="H2">
        <v>843</v>
      </c>
      <c t="s" s="2" r="I2">
        <v>844</v>
      </c>
      <c t="s" s="2" r="J2">
        <v>32</v>
      </c>
      <c t="s" s="2" r="K2">
        <v>845</v>
      </c>
      <c t="s" s="2" r="L2">
        <v>846</v>
      </c>
      <c t="s" s="2" r="M2">
        <v>847</v>
      </c>
      <c t="s" s="2" r="N2">
        <v>848</v>
      </c>
    </row>
    <row spans="1:14" r="3">
      <c t="s" s="3" r="A3">
        <v>849</v>
      </c>
    </row>
    <row spans="1:14" r="4">
      <c t="s" s="4" r="A4">
        <v>850</v>
      </c>
      <c t="n" s="10" r="B4">
        <v>2.82</v>
      </c>
      <c t="n" s="10" r="C4">
        <v>47.17</v>
      </c>
      <c t="n" s="10" r="F4">
        <v>4.95</v>
      </c>
      <c t="n" s="10" r="G4">
        <v>92.86</v>
      </c>
      <c t="n" s="10" r="K4">
        <v>3.98</v>
      </c>
      <c t="n" s="10" r="L4">
        <v>101.85</v>
      </c>
    </row>
    <row spans="1:14" r="5">
      <c t="s" s="4" r="A5">
        <v>851</v>
      </c>
      <c t="n" s="10" r="C5">
        <v>10.38</v>
      </c>
      <c t="n" s="10" r="G5">
        <v>7.29</v>
      </c>
      <c t="n" s="10" r="L5">
        <v>10.7</v>
      </c>
    </row>
    <row spans="1:14" r="6">
      <c t="s" s="4" r="A6">
        <v>852</v>
      </c>
      <c t="s" s="4" r="J6">
        <v>384</v>
      </c>
    </row>
    <row spans="1:14" r="7">
      <c t="s" s="3" r="A7">
        <v>853</v>
      </c>
    </row>
    <row spans="1:14" r="8">
      <c t="s" s="4" r="A8">
        <v>854</v>
      </c>
      <c t="n" s="10" r="D8">
        <v>50.28</v>
      </c>
      <c t="n" s="10" r="H8">
        <v>94.98999999999999</v>
      </c>
      <c t="n" s="10" r="M8">
        <v>93.42</v>
      </c>
    </row>
    <row spans="1:14" r="9">
      <c t="s" s="4" r="A9">
        <v>855</v>
      </c>
      <c t="n" s="10" r="E9">
        <v>2.66</v>
      </c>
      <c t="n" s="6" r="I9">
        <v>4350000</v>
      </c>
      <c t="n" s="10" r="N9">
        <v>3.67</v>
      </c>
    </row>
  </sheetData>
  <mergeCells count="2">
    <mergeCell ref="A1:A2"/>
    <mergeCell ref="B1:N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spans="1:4" r="1">
      <c t="s" s="1" r="A1">
        <v>856</v>
      </c>
      <c t="s" s="2" r="B1">
        <v>1</v>
      </c>
    </row>
    <row spans="1:4" r="2">
      <c t="s" s="2" r="B2">
        <v>857</v>
      </c>
      <c t="s" s="2" r="C2">
        <v>858</v>
      </c>
      <c t="s" s="2" r="D2">
        <v>859</v>
      </c>
    </row>
    <row spans="1:4" r="3">
      <c t="s" s="4" r="A3">
        <v>860</v>
      </c>
    </row>
    <row spans="1:4" r="4">
      <c t="s" s="3" r="A4">
        <v>861</v>
      </c>
    </row>
    <row spans="1:4" r="5">
      <c t="s" s="4" r="A5">
        <v>862</v>
      </c>
      <c t="n" s="6" r="B5">
        <v>3417</v>
      </c>
      <c t="n" s="6" r="C5">
        <v>4593</v>
      </c>
      <c t="n" s="6" r="D5">
        <v>8207</v>
      </c>
    </row>
    <row spans="1:4" r="6">
      <c t="s" s="4" r="A6">
        <v>863</v>
      </c>
      <c t="n" s="6" r="B6">
        <v>-381</v>
      </c>
      <c t="n" s="6" r="C6">
        <v>-438</v>
      </c>
      <c t="n" s="6" r="D6">
        <v>-3203</v>
      </c>
    </row>
    <row spans="1:4" r="7">
      <c t="s" s="4" r="A7">
        <v>864</v>
      </c>
      <c t="n" s="6" r="B7">
        <v>-633</v>
      </c>
      <c t="n" s="6" r="C7">
        <v>-738</v>
      </c>
      <c t="n" s="6" r="D7">
        <v>-411</v>
      </c>
    </row>
    <row spans="1:4" r="8">
      <c t="s" s="4" r="A8">
        <v>865</v>
      </c>
      <c t="n" s="6" r="B8">
        <v>2403</v>
      </c>
      <c t="n" s="6" r="C8">
        <v>3417</v>
      </c>
      <c t="n" s="6" r="D8">
        <v>4593</v>
      </c>
    </row>
    <row spans="1:4" r="9">
      <c t="s" s="3" r="A9">
        <v>866</v>
      </c>
    </row>
    <row spans="1:4" r="10">
      <c t="s" s="4" r="A10">
        <v>867</v>
      </c>
      <c t="n" s="6" r="B10">
        <v>2202</v>
      </c>
      <c t="n" s="6" r="C10">
        <v>3184</v>
      </c>
      <c t="n" s="6" r="D10">
        <v>2397</v>
      </c>
    </row>
    <row spans="1:4" r="11">
      <c t="s" s="3" r="A11">
        <v>868</v>
      </c>
    </row>
    <row spans="1:4" r="12">
      <c t="s" s="4" r="A12">
        <v>869</v>
      </c>
      <c t="n" s="6" r="B12">
        <v>201</v>
      </c>
      <c t="n" s="6" r="C12">
        <v>233</v>
      </c>
      <c t="n" s="6" r="D12">
        <v>2196</v>
      </c>
    </row>
    <row spans="1:4" r="13">
      <c t="s" s="4" r="A13">
        <v>870</v>
      </c>
    </row>
    <row spans="1:4" r="14">
      <c t="s" s="3" r="A14">
        <v>861</v>
      </c>
    </row>
    <row spans="1:4" r="15">
      <c t="s" s="4" r="A15">
        <v>871</v>
      </c>
      <c t="n" s="6" r="B15">
        <v>7136</v>
      </c>
      <c t="n" s="6" r="C15">
        <v>6952</v>
      </c>
      <c t="n" s="6" r="D15">
        <v>11284</v>
      </c>
    </row>
    <row spans="1:4" r="16">
      <c t="s" s="4" r="A16">
        <v>872</v>
      </c>
      <c t="n" s="6" r="B16">
        <v>-245</v>
      </c>
      <c t="n" s="6" r="C16">
        <v>1431</v>
      </c>
      <c t="n" s="6" r="D16">
        <v>-4036</v>
      </c>
    </row>
    <row spans="1:4" r="17">
      <c t="s" s="4" r="A17">
        <v>873</v>
      </c>
      <c t="n" s="6" r="B17">
        <v>-1517</v>
      </c>
      <c t="n" s="6" r="C17">
        <v>-1247</v>
      </c>
      <c t="n" s="6" r="D17">
        <v>-296</v>
      </c>
    </row>
    <row spans="1:4" r="18">
      <c t="s" s="4" r="A18">
        <v>874</v>
      </c>
      <c t="n" s="6" r="B18">
        <v>5374</v>
      </c>
      <c t="n" s="6" r="C18">
        <v>7136</v>
      </c>
      <c t="n" s="6" r="D18">
        <v>6952</v>
      </c>
    </row>
    <row spans="1:4" r="19">
      <c t="s" s="3" r="A19">
        <v>866</v>
      </c>
    </row>
    <row spans="1:4" r="20">
      <c t="s" s="4" r="A20">
        <v>875</v>
      </c>
      <c t="n" s="6" r="B20">
        <v>5216</v>
      </c>
      <c t="n" s="6" r="C20">
        <v>6945</v>
      </c>
      <c t="n" s="6" r="D20">
        <v>2100</v>
      </c>
    </row>
    <row spans="1:4" r="21">
      <c t="s" s="3" r="A21">
        <v>868</v>
      </c>
    </row>
    <row spans="1:4" r="22">
      <c t="s" s="4" r="A22">
        <v>876</v>
      </c>
      <c t="n" s="6" r="B22">
        <v>158</v>
      </c>
      <c t="n" s="6" r="C22">
        <v>191</v>
      </c>
      <c t="n" s="6" r="D22">
        <v>485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7</v>
      </c>
      <c t="s" s="2" r="B1">
        <v>1</v>
      </c>
    </row>
    <row spans="1:4" r="2">
      <c t="s" s="2" r="B2">
        <v>2</v>
      </c>
      <c t="s" s="2" r="C2">
        <v>32</v>
      </c>
      <c t="s" s="2" r="D2">
        <v>77</v>
      </c>
    </row>
    <row spans="1:4" r="3">
      <c t="s" s="3" r="A3">
        <v>878</v>
      </c>
    </row>
    <row spans="1:4" r="4">
      <c t="s" s="4" r="A4">
        <v>879</v>
      </c>
      <c t="n" s="7" r="B4">
        <v>20636</v>
      </c>
      <c t="n" s="7" r="C4">
        <v>52719</v>
      </c>
      <c t="n" s="7" r="D4">
        <v>51527</v>
      </c>
    </row>
    <row spans="1:4" r="5">
      <c t="s" s="4" r="A5">
        <v>880</v>
      </c>
      <c t="n" s="7" r="B5">
        <v>20636</v>
      </c>
      <c t="n" s="7" r="C5">
        <v>52719</v>
      </c>
      <c t="n" s="7" r="D5">
        <v>515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1</v>
      </c>
      <c t="s" s="2" r="B1">
        <v>2</v>
      </c>
      <c t="s" s="2" r="C1">
        <v>32</v>
      </c>
    </row>
    <row spans="1:3" r="2">
      <c t="s" s="3" r="A2">
        <v>882</v>
      </c>
    </row>
    <row spans="1:3" r="3">
      <c t="s" s="4" r="A3">
        <v>883</v>
      </c>
      <c t="n" s="7" r="B3">
        <v>66285</v>
      </c>
      <c t="n" s="7" r="C3">
        <v>189294</v>
      </c>
    </row>
    <row spans="1:3" r="4">
      <c t="s" s="4" r="A4">
        <v>884</v>
      </c>
      <c t="n" s="6" r="C4">
        <v>-55864</v>
      </c>
    </row>
    <row spans="1:3" r="5">
      <c t="s" s="4" r="A5">
        <v>885</v>
      </c>
      <c t="n" s="7" r="B5">
        <v>66285</v>
      </c>
      <c t="n" s="7" r="C5">
        <v>13343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t="s" s="1" r="A1">
        <v>886</v>
      </c>
      <c t="s" s="2" r="B1">
        <v>887</v>
      </c>
    </row>
    <row spans="1:2" r="2">
      <c t="s" s="3" r="A2">
        <v>888</v>
      </c>
    </row>
    <row spans="1:2" r="3">
      <c t="s" s="4" r="A3">
        <v>889</v>
      </c>
      <c t="n" s="6" r="B3">
        <v>11</v>
      </c>
    </row>
    <row spans="1:2" r="4">
      <c t="s" s="4" r="A4">
        <v>890</v>
      </c>
      <c t="n" s="10" r="B4">
        <v>5.6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891</v>
      </c>
      <c t="s" s="2" r="B1">
        <v>892</v>
      </c>
    </row>
    <row spans="1:2" r="2">
      <c t="s" s="3" r="A2">
        <v>893</v>
      </c>
    </row>
    <row spans="1:2" r="3">
      <c t="s" s="4" r="A3">
        <v>894</v>
      </c>
      <c t="n" s="6" r="B3">
        <v>23040</v>
      </c>
    </row>
    <row spans="1:2" r="4">
      <c t="s" s="4" r="A4">
        <v>895</v>
      </c>
      <c t="n" s="6" r="B4">
        <v>0</v>
      </c>
    </row>
    <row spans="1:2" r="5">
      <c t="s" s="4" r="A5">
        <v>896</v>
      </c>
      <c t="n" s="6" r="B5">
        <v>23040</v>
      </c>
    </row>
    <row spans="1:2" r="6">
      <c t="s" s="4" r="A6">
        <v>897</v>
      </c>
      <c t="n" s="6" r="B6">
        <v>11750</v>
      </c>
    </row>
    <row spans="1:2" r="7">
      <c t="s" s="4" r="A7">
        <v>898</v>
      </c>
      <c t="n" s="6" r="B7">
        <v>0</v>
      </c>
    </row>
    <row spans="1:2" r="8">
      <c t="s" s="4" r="A8">
        <v>899</v>
      </c>
      <c t="n" s="6" r="B8">
        <v>1175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0</v>
      </c>
      <c t="s" s="2" r="B1">
        <v>1</v>
      </c>
    </row>
    <row spans="1:3" r="2">
      <c t="s" s="2" r="B2">
        <v>2</v>
      </c>
      <c t="s" s="2" r="C2">
        <v>32</v>
      </c>
    </row>
    <row spans="1:3" r="3">
      <c t="s" s="3" r="A3">
        <v>901</v>
      </c>
    </row>
    <row spans="1:3" r="4">
      <c t="s" s="4" r="A4">
        <v>902</v>
      </c>
      <c t="n" s="6" r="B4">
        <v>0</v>
      </c>
      <c t="n" s="6" r="C4">
        <v>0</v>
      </c>
    </row>
    <row spans="1:3" r="5">
      <c t="s" s="4" r="A5">
        <v>903</v>
      </c>
      <c t="n" s="6" r="B5">
        <v>0</v>
      </c>
      <c t="n" s="6" r="C5">
        <v>0</v>
      </c>
    </row>
    <row spans="1:3" r="6">
      <c t="s" s="4" r="A6">
        <v>904</v>
      </c>
      <c t="n" s="6" r="B6">
        <v>0</v>
      </c>
      <c t="n" s="6" r="C6">
        <v>0</v>
      </c>
    </row>
    <row spans="1:3" r="7">
      <c t="s" s="4" r="A7">
        <v>905</v>
      </c>
      <c t="n" s="6" r="B7">
        <v>0</v>
      </c>
      <c t="n" s="6" r="C7">
        <v>0</v>
      </c>
    </row>
    <row spans="1:3" r="8">
      <c t="s" s="4" r="A8">
        <v>906</v>
      </c>
      <c t="n" s="6" r="B8">
        <v>0</v>
      </c>
      <c t="n" s="6" r="C8">
        <v>0</v>
      </c>
    </row>
    <row spans="1:3" r="9">
      <c t="s" s="4" r="A9">
        <v>907</v>
      </c>
      <c t="n" s="6" r="B9">
        <v>0</v>
      </c>
    </row>
    <row spans="1:3" r="10">
      <c t="s" s="3" r="A10">
        <v>908</v>
      </c>
    </row>
    <row spans="1:3" r="11">
      <c t="s" s="4" r="A11">
        <v>909</v>
      </c>
      <c t="n" s="10" r="B11">
        <v>1.02</v>
      </c>
      <c t="n" s="10" r="C11">
        <v>1.53</v>
      </c>
    </row>
    <row spans="1:3" r="12">
      <c t="s" s="4" r="A12">
        <v>910</v>
      </c>
      <c t="n" s="10" r="B12">
        <v>0.51</v>
      </c>
      <c t="n" s="10" r="C12">
        <v>0.51</v>
      </c>
    </row>
    <row spans="1:3" r="13">
      <c t="s" s="4" r="A13">
        <v>911</v>
      </c>
      <c t="n" s="10" r="B13">
        <v>0.51</v>
      </c>
      <c t="n" s="10" r="C13">
        <v>1.02</v>
      </c>
    </row>
    <row spans="1:3" r="14">
      <c t="s" s="4" r="A14">
        <v>912</v>
      </c>
      <c t="n" s="6" r="B14">
        <v>2</v>
      </c>
      <c t="n" s="6" r="C14">
        <v>3</v>
      </c>
    </row>
    <row spans="1:3" r="15">
      <c t="s" s="4" r="A15">
        <v>913</v>
      </c>
      <c t="n" s="6" r="B15">
        <v>1</v>
      </c>
      <c t="n" s="6" r="C15">
        <v>1</v>
      </c>
    </row>
    <row spans="1:3" r="16">
      <c t="s" s="4" r="A16">
        <v>914</v>
      </c>
      <c t="n" s="6" r="B16">
        <v>1</v>
      </c>
      <c t="n" s="6" r="C16">
        <v>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densed Consolidated Statemen</vt:lpstr>
      <vt:lpstr>Consolidated Statements Of Comp</vt:lpstr>
      <vt:lpstr>Consolidated Statements Of Chan</vt:lpstr>
      <vt:lpstr>Consolidated Statements of Cha7</vt:lpstr>
      <vt:lpstr>Consolidated Statements Of Cash</vt:lpstr>
      <vt:lpstr>Supplemental Cash Flow Informat</vt:lpstr>
      <vt:lpstr>Reduction in Value of Assets</vt:lpstr>
      <vt:lpstr>Discontinued Operations</vt:lpstr>
      <vt:lpstr>Property, Plant And Equipment</vt:lpstr>
      <vt:lpstr>Debt</vt:lpstr>
      <vt:lpstr>Stock-Based Compensation And Re</vt:lpstr>
      <vt:lpstr>Income Taxes</vt:lpstr>
      <vt:lpstr>Segment Information</vt:lpstr>
      <vt:lpstr>Commitments And Contingencies</vt:lpstr>
      <vt:lpstr>Fair Value Measurements</vt:lpstr>
      <vt:lpstr>Derivative Financial Instrument</vt:lpstr>
      <vt:lpstr>Related Party Transactions</vt:lpstr>
      <vt:lpstr>Interim Financial Information (</vt:lpstr>
      <vt:lpstr>Supplementary Oil And Natural G</vt:lpstr>
      <vt:lpstr>Valuation and Qualifying Accoun</vt:lpstr>
      <vt:lpstr>Summary Of Significant Accounti</vt:lpstr>
      <vt:lpstr>Summary Of Significant Accoun25</vt:lpstr>
      <vt:lpstr>Supplemental Cash Flow Inform26</vt:lpstr>
      <vt:lpstr>Reduction in Value of Assets (T</vt:lpstr>
      <vt:lpstr>Discontinued Operations (Tables</vt:lpstr>
      <vt:lpstr>Property, Plant And Equipment (</vt:lpstr>
      <vt:lpstr>Debt (Tables)</vt:lpstr>
      <vt:lpstr>Stock-Based And Long-Term Compe</vt:lpstr>
      <vt:lpstr>Income Taxes (Tables)</vt:lpstr>
      <vt:lpstr>Segment Information (Tables)</vt:lpstr>
      <vt:lpstr>Fair Value Measurements (Tables</vt:lpstr>
      <vt:lpstr>Derivative Financial Instrume35</vt:lpstr>
      <vt:lpstr>Interim Financial Information36</vt:lpstr>
      <vt:lpstr>Supplementary Oil And Natural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pplemental Cash Flow Inform56</vt:lpstr>
      <vt:lpstr>Reduction in Value of Assets (N</vt:lpstr>
      <vt:lpstr>Reduction in Value of Assets (C</vt:lpstr>
      <vt:lpstr>Discontinued Operations (Narrat</vt:lpstr>
      <vt:lpstr>Discontinued Operations (Compon</vt:lpstr>
      <vt:lpstr>Discontinued Operations (Assets</vt:lpstr>
      <vt:lpstr>Property, Plant and Equipment a</vt:lpstr>
      <vt:lpstr>Property, Plant and Equipment63</vt:lpstr>
      <vt:lpstr>Debt (Narrative) (Details)</vt:lpstr>
      <vt:lpstr>Debt (Summary Of Long-Term Debt</vt:lpstr>
      <vt:lpstr>Debt (Schedule Of Maturities Of</vt:lpstr>
      <vt:lpstr>Stock-Based And Long-Term Com67</vt:lpstr>
      <vt:lpstr>Stock-Based And Long-Term Com68</vt:lpstr>
      <vt:lpstr>Stock-Based And Long-Term Com69</vt:lpstr>
      <vt:lpstr>Stock-Based And Long-Term Com70</vt:lpstr>
      <vt:lpstr>Stock-Based And Long-Term Com71</vt:lpstr>
      <vt:lpstr>Stock-Based And Long-Term Com72</vt:lpstr>
      <vt:lpstr>Stock-Based And Long-Term Com73</vt:lpstr>
      <vt:lpstr>Income Taxes (Narrative) (Detai</vt:lpstr>
      <vt:lpstr>Income Taxes (Schedule Of Compo</vt:lpstr>
      <vt:lpstr>Income Taxes (Schedule Of Com76</vt:lpstr>
      <vt:lpstr>Income Taxes (Schedule Of Effec</vt:lpstr>
      <vt:lpstr>Income Taxes (Schedule Of Defer</vt:lpstr>
      <vt:lpstr>Income Taxes (Net Deferred Tax </vt:lpstr>
      <vt:lpstr>Income Taxes (Summary Of Activi</vt:lpstr>
      <vt:lpstr>Segment Information (Schedule O</vt:lpstr>
      <vt:lpstr>Segment Information (Schedule82</vt:lpstr>
      <vt:lpstr>Segment Information (Schedule83</vt:lpstr>
      <vt:lpstr>Segment Information (Schedule84</vt:lpstr>
      <vt:lpstr>Commitments And Contingencies (</vt:lpstr>
      <vt:lpstr>Fair Value Measurements (Narrat</vt:lpstr>
      <vt:lpstr>Fair Value Measurements (Summar</vt:lpstr>
      <vt:lpstr>Fair Value Measurements (Fair V</vt:lpstr>
      <vt:lpstr>Derivative Financial Instrume89</vt:lpstr>
      <vt:lpstr>Derivative Financial Instrume90</vt:lpstr>
      <vt:lpstr>Related Party Transactions (Det</vt:lpstr>
      <vt:lpstr>Interim Financial Information92</vt:lpstr>
      <vt:lpstr>Supplementary Oil And Natural93</vt:lpstr>
      <vt:lpstr>Supplementary Oil And Natural94</vt:lpstr>
      <vt:lpstr>Supplementary Oil And Natural95</vt:lpstr>
      <vt:lpstr>Supplementary Oil And Natural96</vt:lpstr>
      <vt:lpstr>Supplementary Oil And Natural97</vt:lpstr>
      <vt:lpstr>Supplementary Oil And Natural98</vt:lpstr>
      <vt:lpstr>Supplementary Oil And Natural99</vt:lpstr>
      <vt:lpstr>Supplementary Oil And Natura100</vt:lpstr>
      <vt:lpstr>Supplementary Oil And Natura101</vt:lpstr>
      <vt:lpstr>Supplementary Oil And Natura102</vt:lpstr>
      <vt:lpstr>Valuation and Qualifying Acc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9:22:36Z</dcterms:created>
  <dcterms:modified xmlns:dcterms="http://purl.org/dc/terms/" xmlns:xsi="http://www.w3.org/2001/XMLSchema-instance" xsi:type="dcterms:W3CDTF">2016-02-25T09:22:36Z</dcterms:modified>
  <dc:title xmlns:dc="http://purl.org/dc/elements/1.1/">Untitled</dc:title>
  <dc:description xmlns:dc="http://purl.org/dc/elements/1.1/"/>
  <dc:subject xmlns:dc="http://purl.org/dc/elements/1.1/"/>
  <cp:keywords/>
  <cp:category/>
</cp:coreProperties>
</file>